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structuring Activities" sheetId="12" state="visible" r:id="rId12"/>
    <sheet xmlns:r="http://schemas.openxmlformats.org/officeDocument/2006/relationships" name="Derivative Financial Instrument"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Accrued and Other Liabilities" sheetId="18" state="visible" r:id="rId18"/>
    <sheet xmlns:r="http://schemas.openxmlformats.org/officeDocument/2006/relationships" name="Long-Term Debt" sheetId="19" state="visible" r:id="rId19"/>
    <sheet xmlns:r="http://schemas.openxmlformats.org/officeDocument/2006/relationships" name="Shareholders' Equity"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Indemnificatio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Major Customers and Concentrati" sheetId="26" state="visible" r:id="rId26"/>
    <sheet xmlns:r="http://schemas.openxmlformats.org/officeDocument/2006/relationships" name="Business Segment Information" sheetId="27" state="visible" r:id="rId27"/>
    <sheet xmlns:r="http://schemas.openxmlformats.org/officeDocument/2006/relationships" name="Consolidated Valuation and Qual"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Business Combinations (Tables)" sheetId="35" state="visible" r:id="rId35"/>
    <sheet xmlns:r="http://schemas.openxmlformats.org/officeDocument/2006/relationships" name="Restructuring Activities (Table" sheetId="36" state="visible" r:id="rId36"/>
    <sheet xmlns:r="http://schemas.openxmlformats.org/officeDocument/2006/relationships" name="Derivative Financial Instrume_2" sheetId="37" state="visible" r:id="rId37"/>
    <sheet xmlns:r="http://schemas.openxmlformats.org/officeDocument/2006/relationships" name="Inventories (Tables)" sheetId="38" state="visible" r:id="rId38"/>
    <sheet xmlns:r="http://schemas.openxmlformats.org/officeDocument/2006/relationships" name="Property and Equipment, Net (Ta" sheetId="39" state="visible" r:id="rId39"/>
    <sheet xmlns:r="http://schemas.openxmlformats.org/officeDocument/2006/relationships" name="Leases (Tables)" sheetId="40" state="visible" r:id="rId40"/>
    <sheet xmlns:r="http://schemas.openxmlformats.org/officeDocument/2006/relationships" name="Goodwill and Other Intangible_2" sheetId="41" state="visible" r:id="rId41"/>
    <sheet xmlns:r="http://schemas.openxmlformats.org/officeDocument/2006/relationships" name="Accrued and Other Liabilities (" sheetId="42" state="visible" r:id="rId42"/>
    <sheet xmlns:r="http://schemas.openxmlformats.org/officeDocument/2006/relationships" name="Long-Term Debt (Tables)" sheetId="43" state="visible" r:id="rId43"/>
    <sheet xmlns:r="http://schemas.openxmlformats.org/officeDocument/2006/relationships" name="Stock-Based Compensation (Table" sheetId="44" state="visible" r:id="rId44"/>
    <sheet xmlns:r="http://schemas.openxmlformats.org/officeDocument/2006/relationships" name="Employee Benefit Plans (Tables)" sheetId="45" state="visible" r:id="rId45"/>
    <sheet xmlns:r="http://schemas.openxmlformats.org/officeDocument/2006/relationships" name="Income Taxes (Tables)" sheetId="46" state="visible" r:id="rId46"/>
    <sheet xmlns:r="http://schemas.openxmlformats.org/officeDocument/2006/relationships" name="Major Customers and Concentra_2" sheetId="47" state="visible" r:id="rId47"/>
    <sheet xmlns:r="http://schemas.openxmlformats.org/officeDocument/2006/relationships" name="Business Segment Information (T"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Business Combinations - Narrati" sheetId="56" state="visible" r:id="rId56"/>
    <sheet xmlns:r="http://schemas.openxmlformats.org/officeDocument/2006/relationships" name="Business Combinations - Fair Va" sheetId="57" state="visible" r:id="rId57"/>
    <sheet xmlns:r="http://schemas.openxmlformats.org/officeDocument/2006/relationships" name="Business Combinations - Estimat" sheetId="58" state="visible" r:id="rId58"/>
    <sheet xmlns:r="http://schemas.openxmlformats.org/officeDocument/2006/relationships" name="Restructuring Activities - Narr" sheetId="59" state="visible" r:id="rId59"/>
    <sheet xmlns:r="http://schemas.openxmlformats.org/officeDocument/2006/relationships" name="Restructuring Activities - Rest"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Inventories - (Details)" sheetId="63" state="visible" r:id="rId63"/>
    <sheet xmlns:r="http://schemas.openxmlformats.org/officeDocument/2006/relationships" name="Property and Equipment, Net - (" sheetId="64" state="visible" r:id="rId64"/>
    <sheet xmlns:r="http://schemas.openxmlformats.org/officeDocument/2006/relationships" name="Leases - Narrative (Details)" sheetId="65" state="visible" r:id="rId65"/>
    <sheet xmlns:r="http://schemas.openxmlformats.org/officeDocument/2006/relationships" name="Leases - Lease Costs (Details)" sheetId="66" state="visible" r:id="rId66"/>
    <sheet xmlns:r="http://schemas.openxmlformats.org/officeDocument/2006/relationships" name="Leases - Supplemental Cash Flow" sheetId="67" state="visible" r:id="rId67"/>
    <sheet xmlns:r="http://schemas.openxmlformats.org/officeDocument/2006/relationships" name="Leases - Weighted Average Remai" sheetId="68" state="visible" r:id="rId68"/>
    <sheet xmlns:r="http://schemas.openxmlformats.org/officeDocument/2006/relationships" name="Leases - Undiscounted Cash Flow"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Accrued and Other Liabilities_2" sheetId="74" state="visible" r:id="rId74"/>
    <sheet xmlns:r="http://schemas.openxmlformats.org/officeDocument/2006/relationships" name="Long-Term Debt - Summary (Detai" sheetId="75" state="visible" r:id="rId75"/>
    <sheet xmlns:r="http://schemas.openxmlformats.org/officeDocument/2006/relationships" name="Long-Term Debt - Future Long-Te" sheetId="76" state="visible" r:id="rId76"/>
    <sheet xmlns:r="http://schemas.openxmlformats.org/officeDocument/2006/relationships" name="Long-Term Debt - Narrative (Det" sheetId="77" state="visible" r:id="rId77"/>
    <sheet xmlns:r="http://schemas.openxmlformats.org/officeDocument/2006/relationships" name="Shareholders' Equity (Details)" sheetId="78" state="visible" r:id="rId78"/>
    <sheet xmlns:r="http://schemas.openxmlformats.org/officeDocument/2006/relationships" name="Stock-Based Compensation - Narr" sheetId="79" state="visible" r:id="rId79"/>
    <sheet xmlns:r="http://schemas.openxmlformats.org/officeDocument/2006/relationships" name="Stock-Based Compensation - Opti" sheetId="80" state="visible" r:id="rId80"/>
    <sheet xmlns:r="http://schemas.openxmlformats.org/officeDocument/2006/relationships" name="Stock-Based Compensation - Rest" sheetId="81" state="visible" r:id="rId81"/>
    <sheet xmlns:r="http://schemas.openxmlformats.org/officeDocument/2006/relationships" name="Employee Benefit Plans - Narrat" sheetId="82" state="visible" r:id="rId82"/>
    <sheet xmlns:r="http://schemas.openxmlformats.org/officeDocument/2006/relationships" name="Employee Benefit Plans - Compon" sheetId="83" state="visible" r:id="rId83"/>
    <sheet xmlns:r="http://schemas.openxmlformats.org/officeDocument/2006/relationships" name="Employee Benefit Plans - Reclas" sheetId="84" state="visible" r:id="rId84"/>
    <sheet xmlns:r="http://schemas.openxmlformats.org/officeDocument/2006/relationships" name="Employee Benefit Plans - Obliga" sheetId="85" state="visible" r:id="rId85"/>
    <sheet xmlns:r="http://schemas.openxmlformats.org/officeDocument/2006/relationships" name="Employee Benefit Plans - Pensio" sheetId="86" state="visible" r:id="rId86"/>
    <sheet xmlns:r="http://schemas.openxmlformats.org/officeDocument/2006/relationships" name="Employee Benefit Plans - Asset " sheetId="87" state="visible" r:id="rId87"/>
    <sheet xmlns:r="http://schemas.openxmlformats.org/officeDocument/2006/relationships" name="Employee Benefit Plans - Return" sheetId="88" state="visible" r:id="rId88"/>
    <sheet xmlns:r="http://schemas.openxmlformats.org/officeDocument/2006/relationships" name="Employee Benefit Plans - Weight" sheetId="89" state="visible" r:id="rId89"/>
    <sheet xmlns:r="http://schemas.openxmlformats.org/officeDocument/2006/relationships" name="Employee Benefit Plans - Future" sheetId="90" state="visible" r:id="rId90"/>
    <sheet xmlns:r="http://schemas.openxmlformats.org/officeDocument/2006/relationships" name="Income Taxes - Schedule of Comp" sheetId="91" state="visible" r:id="rId91"/>
    <sheet xmlns:r="http://schemas.openxmlformats.org/officeDocument/2006/relationships" name="Income Taxes - Narrative (Detai" sheetId="92" state="visible" r:id="rId92"/>
    <sheet xmlns:r="http://schemas.openxmlformats.org/officeDocument/2006/relationships" name="Income Taxes - Schedule of Defe" sheetId="93" state="visible" r:id="rId93"/>
    <sheet xmlns:r="http://schemas.openxmlformats.org/officeDocument/2006/relationships" name="Income Taxes - Schedule of Vari" sheetId="94" state="visible" r:id="rId94"/>
    <sheet xmlns:r="http://schemas.openxmlformats.org/officeDocument/2006/relationships" name="Income Taxes - Schedule of Chan" sheetId="95" state="visible" r:id="rId95"/>
    <sheet xmlns:r="http://schemas.openxmlformats.org/officeDocument/2006/relationships" name="Commitments and Contingencies (" sheetId="96" state="visible" r:id="rId96"/>
    <sheet xmlns:r="http://schemas.openxmlformats.org/officeDocument/2006/relationships" name="Major Customers and Concentra_3" sheetId="97" state="visible" r:id="rId97"/>
    <sheet xmlns:r="http://schemas.openxmlformats.org/officeDocument/2006/relationships" name="Major Customers and Concentra_4" sheetId="98" state="visible" r:id="rId98"/>
    <sheet xmlns:r="http://schemas.openxmlformats.org/officeDocument/2006/relationships" name="Major Customers and Concentra_5" sheetId="99" state="visible" r:id="rId99"/>
    <sheet xmlns:r="http://schemas.openxmlformats.org/officeDocument/2006/relationships" name="Business Segment Information - " sheetId="100" state="visible" r:id="rId100"/>
    <sheet xmlns:r="http://schemas.openxmlformats.org/officeDocument/2006/relationships" name="Business Segment Information _2" sheetId="101" state="visible" r:id="rId101"/>
    <sheet xmlns:r="http://schemas.openxmlformats.org/officeDocument/2006/relationships" name="Business Segment Information _3" sheetId="102" state="visible" r:id="rId102"/>
    <sheet xmlns:r="http://schemas.openxmlformats.org/officeDocument/2006/relationships" name="Business Segment Information _4" sheetId="103" state="visible" r:id="rId103"/>
    <sheet xmlns:r="http://schemas.openxmlformats.org/officeDocument/2006/relationships" name="Consolidated Valuation and Qu_2"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9,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8174</t>
        </is>
      </c>
      <c r="C9" s="4" t="inlineStr">
        <is>
          <t xml:space="preserve"> </t>
        </is>
      </c>
      <c r="D9" s="4" t="inlineStr">
        <is>
          <t xml:space="preserve"> </t>
        </is>
      </c>
    </row>
    <row r="10">
      <c r="A10" s="4" t="inlineStr">
        <is>
          <t>Entity Registrant Name</t>
        </is>
      </c>
      <c r="B10" s="4" t="inlineStr">
        <is>
          <t>DUCOMMUN INCORPORATE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0693330</t>
        </is>
      </c>
      <c r="C12" s="4" t="inlineStr">
        <is>
          <t xml:space="preserve"> </t>
        </is>
      </c>
      <c r="D12" s="4" t="inlineStr">
        <is>
          <t xml:space="preserve"> </t>
        </is>
      </c>
    </row>
    <row r="13">
      <c r="A13" s="4" t="inlineStr">
        <is>
          <t>Entity Address, Address Line One</t>
        </is>
      </c>
      <c r="B13" s="4" t="inlineStr">
        <is>
          <t>600 Anton Boulevard, Suite 1100</t>
        </is>
      </c>
      <c r="C13" s="4" t="inlineStr">
        <is>
          <t xml:space="preserve"> </t>
        </is>
      </c>
      <c r="D13" s="4" t="inlineStr">
        <is>
          <t xml:space="preserve"> </t>
        </is>
      </c>
    </row>
    <row r="14">
      <c r="A14" s="4" t="inlineStr">
        <is>
          <t>Entity Address, City or Town</t>
        </is>
      </c>
      <c r="B14" s="4" t="inlineStr">
        <is>
          <t>Costa Mes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26-7100</t>
        </is>
      </c>
      <c r="C16" s="4" t="inlineStr">
        <is>
          <t xml:space="preserve"> </t>
        </is>
      </c>
      <c r="D16" s="4" t="inlineStr">
        <is>
          <t xml:space="preserve"> </t>
        </is>
      </c>
    </row>
    <row r="17">
      <c r="A17" s="4" t="inlineStr">
        <is>
          <t>City Area Code</t>
        </is>
      </c>
      <c r="B17" s="4" t="inlineStr">
        <is>
          <t>657</t>
        </is>
      </c>
      <c r="C17" s="4" t="inlineStr">
        <is>
          <t xml:space="preserve"> </t>
        </is>
      </c>
      <c r="D17" s="4" t="inlineStr">
        <is>
          <t xml:space="preserve"> </t>
        </is>
      </c>
    </row>
    <row r="18">
      <c r="A18" s="4" t="inlineStr">
        <is>
          <t>Local Phone Number</t>
        </is>
      </c>
      <c r="B18" s="4" t="inlineStr">
        <is>
          <t>335-3665</t>
        </is>
      </c>
      <c r="C18" s="4" t="inlineStr">
        <is>
          <t xml:space="preserve"> </t>
        </is>
      </c>
      <c r="D18" s="4" t="inlineStr">
        <is>
          <t xml:space="preserve"> </t>
        </is>
      </c>
    </row>
    <row r="19">
      <c r="A19" s="4" t="inlineStr">
        <is>
          <t>Title of 12(b) Security</t>
        </is>
      </c>
      <c r="B19" s="4" t="inlineStr">
        <is>
          <t>Common Stock, $.01 par value per share</t>
        </is>
      </c>
      <c r="C19" s="4" t="inlineStr">
        <is>
          <t xml:space="preserve"> </t>
        </is>
      </c>
      <c r="D19" s="4" t="inlineStr">
        <is>
          <t xml:space="preserve"> </t>
        </is>
      </c>
    </row>
    <row r="20">
      <c r="A20" s="4" t="inlineStr">
        <is>
          <t>Trading Symbol</t>
        </is>
      </c>
      <c r="B20" s="4" t="inlineStr">
        <is>
          <t>DC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98</v>
      </c>
    </row>
    <row r="33">
      <c r="A33" s="4" t="inlineStr">
        <is>
          <t>Entity Common Stock, Shares Outstanding</t>
        </is>
      </c>
      <c r="B33" s="4" t="inlineStr">
        <is>
          <t xml:space="preserve"> </t>
        </is>
      </c>
      <c r="C33" s="6" t="n">
        <v>14813470</v>
      </c>
      <c r="D33" s="4" t="inlineStr">
        <is>
          <t xml:space="preserve"> </t>
        </is>
      </c>
    </row>
    <row r="34">
      <c r="A34" s="4" t="inlineStr">
        <is>
          <t>Documents Incorporated by Reference</t>
        </is>
      </c>
      <c r="B34" s="4" t="inlineStr">
        <is>
          <t>The following documents are incorporated by reference: (a) Proxy Statement for the 2025 Annual Meeting of Shareholders (the “2025 Proxy Statement”), incorporated partially in Part III hereof.</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03030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We are a leading global provider of innovative, value-added proprietary products and manufacturing solutions for high-performance products and high-cost-of failure applications used primarily in the aerospace and defense (“A&amp;D”), industrial, medical, and other industries (collectively, “Industrial”). Our operations are organized into two primary businesses: Electronic Systems segment (“Electronic Systems”) and Structural Systems segment (“Structural Systems”), each of which is a reportable operating segment. Electronic Systems designs, engineers and manufactures high-reliability electronic and electromechanical products used in worldwide technology-driven markets including A&amp;D and Industrial end-use markets. Electronic Systems’ product offerings primarily range from prototype development to complex assemblies. Structural Systems designs, engineers and manufactures large, complex contoured aerostructure components and assemblies and supplies composite and metal bonded structures and assemblies. Structural Systems’ products are primarily used on commercial aircraft, military fixed-wing aircraft, and military and commercial rotary-wing aircraft. All reportable operating segments follow the same accounting principles. Basis of Presentation The consolidated financial statements have been prepared in accordance with accounting principles generally accepted in the United States of America (“GAAP”), and include the accounts of Ducommun Incorporated and its subsidiaries (“Ducommun,” the “Company,” “we,” “us” or “our”), after eliminating intercompany balances and transactions. Our fiscal quarters typically end on the Saturday closest to the end of March, June and September for the first three fiscal quarters of each year, and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 Use of Estimates Certain amounts and disclosures included in the consolidated financial statements required management to make estimates and judgments that affect the amount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Reclassifications Certain prior period amounts have been reclassified to conform to current year’s presentation. Unsolicited Non-Binding Indication of Interest On April 8, 2024, our Board of Directors (“BOD”) confirmed receipt of the first unsolicited non-binding indication of interest dated April 1, 2024 (“First IOI”) from Albion River LLC (“Albion”), a private direct investment firm. Albion expressed interest in acquiring all the outstanding shares of Ducommun for $60.00 per share in cash. On April 16, 2024, we issued a press release responding to the First IOI that the BOD had unanimously determined it was not in the best interests of Ducommun and Ducommun shareholders to pursue further discussions regarding the proposal. On July 15, 2024, our BOD received an unsolicited revised non-binding indication of interest from Albion (“Second IOI”), to acquire all outstanding shares of Ducommun for $65.00 per share in cash. On July 25, 2024, we issued a press release responding to the Second IOI that the BOD had unanimously determined it was not in the best interests of Ducommun and Ducommun shareholders to pursue further discussions regarding the revised proposal. On November 12, 2024 Albion filed a 13D/A with the SEC stating that it no longer intended to maintain an active role with Ducommun and that it had reduced its stock ownership to 737,992 shares. Subsequent to our year ended December 31, 2024, on February 10, 2025, Albion filed a 13G/A with the SEC showing it completely liquidated its holdings and no longer owned any shares in Ducommun as of December 31, 2024. Supplemental Cash Flow Information (Dollars in thousands) 2024 2023 2022 Interest paid, net $ 14,010 $ 19,856 $ 10,983 Taxes paid, net $ 12,881 $ 22,950 $ 3,825 Non-cash activities: Purchases of property and equipment not paid $ 1,087 $ 807 $ 1,195 Fair Value Assets and liabilities that are measured, recorded or disclosed at fair value on a recurring basis are categorized using the fair value hierarchy. The fair value hierarchy has three levels based on the reliability of the inputs used to determine th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 We have money market funds which are included as cash and cash equivalents. We also have forward interest rate swap agreements and the fair value of the forward interest rate swap agreements was determined using pricing models that use observable market inputs as of the balance sheet date, a Level 2 measurement. There were no transfers between Level 1, Level 2, or Level 3 financial instruments in either 2024 or 2023. Cash and Cash Equivalents Cash equivalents consist of highly liquid instruments purchased with original maturities of three months or less. These assets are valued at cost, which approximates fair value, which we classify as Level 1. See Fair Value above. Derivative Instruments We recognize derivative instruments on our consolidated balance sheets at their fair value. On the date that we enter into a derivative contract, we designate the derivative instrument as a fair value hedge, a cash flow hedge, or a derivative instrument that will not be accounted for using hedge accounting methods. In November 2021, we entered into forward interest rate swap agreements with an aggregate notional amount of $150.0 million, all with an effective date of January 1, 2024 (“Forward Interest Rate Swaps”) to manage our exposure to interest rate movements on a portion of our debt. As such, at the time we entered into the Forward Interest Rate Swaps, there was a high probability of forecasted interest payments on our debts occurring and the swaps are highly effective in offsetting those interest payments and therefore, we elected to apply cash flow hedge accounting. In July 2022, as a result of refinancing all our existing debt, which allows borrowing based on a Secured Overnight Financing Rate (“SOFR”), we were required to complete an amendment of the Forward Interest Rate Swaps from One Month London Interbank Offered Rate (“LIBOR”) to One Month Term SOFR (“Amended Forward Interest Rate Swaps”), which occurred on the same day. After the transition of the Forward Interest Rate Swaps and debt to SOFR was completed, we determined the hedging relationship was still highly effective as of the amendment date. See Note 4 and Note 10. As of December 31, 2024,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d item. We report changes in the fair values of derivative instruments that are not designated or do not qualify for hedge accounting in current period earnings. We classify cash flows from derivative instruments in the consolidated statements of cash flows in the same category as the item being hedged or on a basis consistent with the nature of the instrument. Prior to the Amended Forward Interest Rate Swaps being effective on January 1, 2024, we only recorded the changes in fair value of the derivative instruments that were highly effective and that were designated and qualified as cash flow hedges prior to the effective date. See Note 4.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solidated balance sheets and recognize subsequent changes in its fair value in our current period earnings. Allowance for Credit Losses We maintain an allowance for credit losses for expected losses from the inability of customers to make required payments. The allowance for credit losses is evaluated periodically for expected credit losses based on the financial condition of customers and their payment history, the aging of accounts receivable, historical write-off experience and other assumptions, such as current assessment of economic conditions. Inventories Inventories are stated at the lower of cost or net realizable value with cost being determined using a moving average cost basis for raw materials and actual cost for work-in-process and finished goods. The majority of our inventory is charged to cost of sales as raw materials are placed into production. Inventoried costs include raw materials, outside processing, direct labor and allocated overhead, adjusted for any abnormal amounts of idle performance center expense, freight, handling costs, and wasted materials (spoilage) incurred. We assess the inventory carrying value and reduce it, if necessary, to its net realizable value based on customer orders on hand, and internal demand forecasts using management’s best estimates given information currently available. The majority of our revenues are recognized over time, however, for revenue contracts where revenue is recognized using the point in time method, inventory is not reduced until it is shipped or transfer of control to the customer has occurred. Our ending inventory consists of raw materials, work-in-process, and finished goods. Property and Equipment and Depreciation Property and equipment, including assets recorded under operating and finance leases, are recorded at cost. Depreciation and amortization are computed using the straight-line method over the estimated useful lives of the related assets, or the lease term if shorter for leasehold improvements. Repairs and maintenance are charged to expense as incurred. We evaluate long-lived assets for recoverability considering undiscounted cash flows, when significant changes in conditions occur, and recognize impairment losses if any, based upon the fair value of the assets. Business Combinations When a business is acquired, we allocate the purchase price by recording the assets acquired and liabilities assumed at their estimated fair values as of the acquisition date, with the excess cost recorded as goodwill. A preliminary fair value is determined once a business is acquired, with the final determination of fair value to be completed no later than one year from the date of acquisition. To determine the estimated fair value of assets acquired and liabilities assumed requires significant judgment and estimates, including the selection of valuation methodologies, estimates of future revenues, costs and cash flows, discount rates, and selection of comparable companies. We engage the assistance of valuation specialists in concluding on fair value measurements in determining the fair value of assets acquired and liabilities assumed in business combinations. The fair value of the intangible assets is estimated using several valuation methodologies, including the income based or market based approaches, which represent Level 3 fair value measurements. Inputs to fair value analyses and other aspects of the allocation of the purchase price require judgment. The values for technology and trade name are typically estimated using the relief from royalty methodology, while the value for customer relationships is typically estimated based on a multi-period excess earnings approach. The more significant inputs used in the technology intangible asset valuation included (i) future revenues, (ii) the technology decay rate, (iii) the royalty rate, and (iv) the discount rate. The more significant inputs used in the customer relationships intangible asset valuation include (i) future revenues, (ii) the projected earnings before interest, taxes, and amortization (“EBITA”) margins, (iii) the customer attrition rates, and (iv) the discount rate. The useful lives are estimated based on the underlying agreements or the future economic benefit expected to be received from the assets. Acquisition related costs are not included as components of consideration transferred but instead, expensed as incurred and are included in selling, general and administrative expenses in our consolidated statements of income. See Note 2. Goodwill Goodwill is evaluated for impairment on an annual basis on the first day of the fourth fiscal quarter. If certain factors occur, including significant under performance of our business relative to expected operating results, significant adverse economic and industry trends, significant decline in our market capitalization for an extended period of time relative to net book value, a decision to divest individual businesses within a reporting unit, or a decision to group individual businesses differently, we may be required to perform an interim impairment test prior to the fourth quarter. We may use either a qualitative or quantitative approach when testing a reporting unit’s goodwill for impairment. The qualitative approach for potential impairment analysis is performed to determine whether it is more likely than not that the fair value of a reporting unit was less than its carrying amount. If the qualitative assessment indicates that it is more-likely-than-not that the fair value of a reporting unit is less than its carrying value, we perform a quantitative assessment. The quantitative approach for potential impairment analysis is performed by comparing the fair value of a reporting unit to its carrying value, including goodwill. Fair value is estimated by management using a combination of the income approach (which is based on a discounted cash flow model) and the market approach. Management’s cash flow projections include significant judgments and assumptions, including the amount and timing of expected cash flows, long-term growth rates, and discount rates. The cash flows used in the discounted cash flow model are based on our best estimate of future revenues, gross margins, and adjusted after-tax earnings. If any of these assumptions are incorrect, it will impact the estimated fair value of a reporting unit. The market approach also requires management judgment in selecting comparable companies, business acquisitions and the transaction values observed and its related control premiums. In the fourth quarter of 2024, the carrying amount of goodwill at the date of the most recent annual impairment evaluation for Electronic Systems and Structural Systems was $117.4 million and $127.2 million, respectively. We performed a step one goodwill impairment analysis as of the first day of the fourth quarter of 2024 for both Electronic Systems and Structural Systems. The fair value of both Electronic Systems and Structural Systems exceeded its respective carrying values and thus, were not deemed to be impaired. See Note 8. We acquired 100% of the equity interests of BLR Aerospace, L.L.C. (“BLR”) in April 2023, for an initial purchase price of $115.0 million, net of cash acquired. We recorded goodwill of $41.2 million in our Structural Systems segment, which is also our reporting unit. See Note 2. Other Intangible Assets We amortize acquired other intangible assets with finite lives over the estimated economic lives of the assets, ranging from 2 to 23 years, generally using the straight-line method. The value of other intangibles acquired through business combinations has been estimated using present value techniques which involve estimates of future cash flows. We evaluate other intangible assets for recoverability considering undiscounted cash flows when significant changes in conditions occur, and recognize impairment losses, if any, based upon the estimated fair value of the assets. Accumulated Other Comprehensive Income Accumulated other comprehensive income, as reflected on the consolidated balance sheets under the equity section, was comprised of cumulative pension and retirement liability adjustments, net of tax, and change in net unrealized gains and losses on cash flow hedges, net of tax. Revenue Recognition Our customers typically engage us to manufacture products based on designs and specifications provided by the end-use customer. This requires the building of tooling and manufacturing first article inspection products (prototypes) before volume manufacturing. Contracts with our customers generally include a termination for convenience clause. We have a significant number of contracts that are started and completed within the same year, as well as contracts derived from long-term agreements and programs that can span several years. We recognize revenue under ASC 606, “Revenue from Contracts with Customers” (“ASC 606”), which utilizes a five-step model. The definition of a contract for us is typically defined as a customer purchase order as this is when we achieve an enforceable right to payment. The majority of our contracts are firm fixed-price contracts. The deliverables within a customer purchase order are analyzed to determine the number of performance obligations. In addition, at times, in order to achieve economies of scale and based on our customer’s forecasted demand, we may build in advance of receiving a purchase order from our customer. When that occurs, we would not recognize revenue until we have received the customer purchase order. A performance obligation is a promise in a contract to transfer a distinct good or service to the customer and is the unit of account under ASC 606. A contract’s transaction price is allocated to each distinct performance obligation and recognized as revenue when, or as, control is transferred and the performance obligation is satisfied. The majority of our contracts have a single performance obligation as the promise to transfer the individual goods or services are highly interrelated or met the series guidance. For contracts with multiple performance obligations, we allocate the contract transaction price to each performance obligation using our best estimate of the standalone selling price of each distinct good or service in the contract. The primary method used to estimate the standalone selling price is the expected cost plus a margin approach, under which we forecast our expected costs of satisfying a performance obligation and then add an appropriate margin for that distinct good or service. We manufacture most products to customer specifications, and the product cannot be easily modified for another customer. As such, these products are deemed to have no alternative use once the manufacturing process begins. In the event the customer invokes a termination for convenience clause, we would be entitled to costs incurred to date plus a reasonable profit. Contract costs typically include labor, materials, overhead, and when applicable, subcontractor costs. For most of our products, we are building assets with no alternative use and have enforceable right to payment, and thus, we recognize revenue using the over time method. The majority of our performance obligations are satisfied over time as work progresses. Typically, revenue is recognized over time using an input measure (i.e., costs incurred to date relative to total estimated costs at completion, also known as cost-to-cost plus reasonable profit) to measure progress. Our typical revenue contract is a firm fixed price contract, and the cost of raw materials could make up a significant amount of the total costs incurred. As such, we believe using the total costs incurred input method would be the most appropriate method. While the cost of raw materials could make up a significant amount of the total costs incurred, there is a direct relationship between our inputs and the transfer of control of goods or services to the customer. Contract estimates, known as “estimates at completion,” are based on various assumptions to project the outcome of future events that can span multiple months or years. These assumptions include among others, actual gross profits on the same or similar products manufactured previously; labor productivity and availability; the complexity of the work to be performed; the cost and availability of materials; overhead cost rates; and the performance of subcontractors. As a significant change in one or more of these estimates could affect the progress completed (and related profitability) on our contracts, we review and update our contract-related estimates on a regular basis. We recognize such adjustments under the cumulative catch-up method. Under this method, the impact of the adjustment is recognized in the period the adjustment is identified. In any given reporting period, we have a large number of active contracts, which we have defined as a customer purchase order, and changes in estimates may occur on a significant number of these contracts. Given the significant number of contracts that we may have at any given point in time, the varied nature of products produced under such contracts, and the different assumptions, facts and circumstances associated with each individual contract, and the fact that such changes at the contract level are typically not material, we disclose cumulative catch-up adjustments on a net basis. Net cumulative favorable and unfavorable catch-up adjustments to contracts had the following impact on our operating results: (Dollars in thousands) Years Ended December 31, 2024 2023 2022 Total net revenues $ (2,402) $ (7,161) $ (4,842) Operating income $ (2,402) $ (7,161) $ (4,842) Payments under long-term contracts may be received before or after revenue is recognized. When revenue is recognized before we bill our customer, a contract asset is created for the work performed but not yet billed. Similarly, when we receive payment before we ship our products to our customer and have met the shipping terms, a contract liability is created for the advance or progress payment. When a contract liability and a contract asset exist on the same contract, we report it on a net basis. 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changes in manufacturing efficiency, operating and material costs, and our ability to resolve claims and assertions with our customers. If any of these or other assumptions and estimates do not materialize in the future, we may be required to adjust the provisions for estimated losses on contracts. The provision for estimated losses on contracts is included as part of contract liabilities on the consolidated balance sheets. As of December 31, 2024 and December 31, 2023, provision for estimated losses on contracts were $4.7 million and $5.4 million, respectively. It is reasonably possible we may incur additional losses in the future. Production cost of contracts includes non-recurring production costs, such as design and engineering costs, and tooling and other special-purpose machinery necessary to build parts as specified in a contract. Production costs of contracts are recorded to cost of sales using the over time revenue recognition model. We review the value of the production cost of contracts on a quarterly basis to ensure when added to the estimated cost to complete, the value is not greater than the estimated realizable value of the related contracts. As of December 31, 2024 and December 31, 2023, production cost of contracts were $6.8 million and $7.8 million, respectively. Contract Assets and Contract Liabilities Contract assets consist of our right to payment for work performed but not yet billed. Contract assets are transferred to accounts receivable when we bill our customers. We bill our customers when we ship the products and meet the shipping terms within the revenue contract. Contract liabilities consist of advance or progress payments received from our customers prior to the time transfer of control occurs plus the estimated losses on contracts. When a contract liability and a contract asset exist on the same contract, we report it on a net basis. Contract assets and contract liabilities from revenue contracts with customers are as follows: (Dollars in thousands) December 31, December 31, Contract assets $ 200,584 $ 177,686 Contract liabilities $ 34,445 $ 53,492 The increase in our contract assets as of December 31, 2024 compared to December 31, 2023 was primarily due to a net increase of products in work in process. The decrease in our contract liabilities as of December 31, 2024 compared to December 31, 2023 was primarily due to a net decrease of advance or progress payments received from our customers in the current year. We recognized $37.9 million of the contract liabilities as of December 31, 2023 as revenues during the year ended December 31, 2024. Performance obligations are defined as customer placed purchase orders (“POs”) with firm fixed price and firm delivery dates. Our remaining performance obligations as of December 31, 2024 totaled $1,012.6 million. We anticipate recognizing an estimated 70% of our remaining performance obligations as revenue during the next 12 months with the remaining performance obligations being recognized in 2026 and beyond. Revenue by Category In addition to the revenue categories disclosed above, the following table reflects our revenue disaggregated by major end-use market: (Dollars in thousands) % of Net Revenues Change 2024 2023 2024 2023 Consolidated Ducommun Military and space $ 16,126 $ 419,945 $ 403,819 53.4 % 53.3 % Commercial aerospace 23,823 333,114 309,291 42.3 % 40.9 % Industrial (10,390) 33,492 43,882 4.3 % 5.8 % Total $ 29,559 $ 786,551 $ 756,992 100.0 % 100.0 % Electronic Systems Military and space $ 14,011 $ 307,496 $ 293,485 71.3 % 68.2 % Commercial aerospace (2,394) 90,375 92,769 20.9 % 21.6 % Industrial (10,390) 33,492 43,882 7.8 % 10.2 % Total $ 1,227 $ 431,363 $ 430,136 100.0 % 100.0 % Structural Systems Military and space $ 2,115 $ 112,449 $ 110,334 31.7 % 33.8 % Commercial aerospace 26,217 242,739 216,522 68.3 % 66.2 % Total $ 28,332 $ 355,188 $ 326,856 100.0 % 100.0 % Income Taxes Income taxes are accounted for using an asset and liability approach that requires the recognition of deferred tax assets and liabilities. Deferred tax assets and liabilities are recognized, using enacted tax rates, for the expected future tax consequences of temporary differences between the book and tax bases of recorded assets and liabilities, operating losses, and tax credit carryforwards. Deferred tax assets are evaluated quarterly and are reduced by a valuation allowance if it is more likely than not that some portion or all of the deferred tax assets will not be realized. Tax positions taken or expected to be taken in a tax return are recognized when it is more-likely-than-not, based on technical merits, to be sustained upon examination by taxing authorities. The amount recognized is measured as the largest amount of benefit that is greater than 50% likely of being realized upon ultimate settlement, including resolution of related appeals and/or litigation process, if any. Litigation and Commitments In the normal course of business, we are defendants in certain litigation, claims and inquiries, including matters relating to environmental laws. In addition, we make various commitments and incur contingent liabilities. Management’s estimates regarding contingent liabilities could differ from actual results. Environmental Liabilities Environmental liabilities are recorded when environmental assessments and/or remedial efforts are probable and costs can be reasonably estimated. Generally, the timing of these accruals coincides with the completion of a feasibility study or our commitment to a formal plan of action. Further, we review and update our environmental accruals as circumstances change and/or additional information is obtained that reasonably could be expected to have a meaningful effect on the outcome of a matter or the estimated cost thereof. Accounting for Stock-Based Compensation We measure and recognize compensation expense for share-based payment transactions to our employees and non-employees at their estimated fair value. The expense is measured at the grant date, based on the calculated fair value of the share-based award, and is recognized over the requisite service period (generally the vesting period of the equity award). The fair value of stock options is determined using the Black-Scholes-Merton (“Black-Scholes”) valuation model, which requires assumptions and judgments regarding stock price volatility, risk-free interest rates, and expected options terms. Management’s estimates could differ from actual results. The fair value of unvested stock awards is determined based on the closing price of the underlying common stock on the date of grant except for market condition awards for which the fair value was based on a Monte Carlo simulation model. Charitable Contributions We contributed $0.1 million to the Ducommun Foundation during 2024. Earnings Per Share Basic earnings per share are computed by dividing income available to common shareholders by the weighted-average number of common shares outstanding in each period. Diluted earnings per share is computed by dividing income available to common shareholders by the weighted-average number of common shares outstanding, plus potentially dilutive shares that could be issued if exercised or converted into common stock in each period. The net income and weighted-average common shares outstanding used to compute earnings per share were as follows: (In thousands, except per share data) 2024 2023 2022 Net income $ 31,495 $ 15,928 $ 28,789 Weighted-average number of common shares outstanding Basic weighted-average common shares outstanding 14,774 13,717 12,074 Dilutive potential common shares 239 255 292 Diluted weighted-average common shares outstanding 15,013 13,972 12,366 Earnings per share Basic $ 2.13 $ 1.16 $ 2.38 Diluted $ 2.10 $ 1.14 $ 2.33 Potentially dilutive stock awards to purchase common stock, as shown below, were excluded from the computation of diluted earnings per share because their inclusion would have been anti-dilutive. However, these shares may be potentially dilutive common shares in the future. (In thousands) 2024 2023 2022 Stock options and stock units 2 10 52 Recent Accounting Pronouncements New Accounting Guidance Adopted in 2024 In November 2023, the Financial Accounting Standards Board (“FASB”) issued Accounting Standards Update (“ASU”) 2023-07, “Segment Reporting (Topic 280), Improvements to Reportable Segment Disclosures” (“ASU 2023-07”), which expands reportable segment disclosure requirements, primarily through enhanced disclosures about significant segment expenses. The new guidance is effective for fiscal years beginning after December 15, 2023, which is our annual period beginning January 1, 2024, and interim periods within fiscal years beginning after December 15, 2024, which will be our interim period beginning January 1, 2025. The adoption of ASU 2023-07 did not have a material impact on our consolidated financial statements. See Note 18 for the enhanced disclosures. Recently Issued Accounting Standards In January 2025, the FASB issued ASU 2025-01, “Income Statement - Reporting Comprehensive Income - Expense Disaggregation Disclosures (Subtopic 220-40): Clarifying the Effective Date” (“ASU 2025-01”), which clarifies that all public business entities s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 (in segments)</t>
        </is>
      </c>
      <c r="B4" s="6" t="n">
        <v>2</v>
      </c>
    </row>
    <row r="5">
      <c r="A5" s="4" t="inlineStr">
        <is>
          <t>Number of operating segments (in segments)</t>
        </is>
      </c>
      <c r="B5" s="6" t="n">
        <v>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Reportable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5" t="n">
        <v>786551</v>
      </c>
      <c r="C4" s="5" t="n">
        <v>756992</v>
      </c>
      <c r="D4" s="5" t="n">
        <v>712537</v>
      </c>
    </row>
    <row r="5">
      <c r="A5" s="4" t="inlineStr">
        <is>
          <t>Cost of Sales</t>
        </is>
      </c>
      <c r="B5" s="6" t="n">
        <v>589286</v>
      </c>
      <c r="C5" s="6" t="n">
        <v>593805</v>
      </c>
      <c r="D5" s="6" t="n">
        <v>568240</v>
      </c>
    </row>
    <row r="6">
      <c r="A6" s="4" t="inlineStr">
        <is>
          <t>Selling, General and Administrative Expenses</t>
        </is>
      </c>
      <c r="B6" s="6" t="n">
        <v>138610</v>
      </c>
      <c r="C6" s="6" t="n">
        <v>119728</v>
      </c>
      <c r="D6" s="6" t="n">
        <v>98351</v>
      </c>
    </row>
    <row r="7">
      <c r="A7" s="4" t="inlineStr">
        <is>
          <t>Restructuring Charges</t>
        </is>
      </c>
      <c r="B7" s="6" t="n">
        <v>6444</v>
      </c>
      <c r="C7" s="6" t="n">
        <v>14542</v>
      </c>
      <c r="D7" s="6" t="n">
        <v>6158</v>
      </c>
    </row>
    <row r="8">
      <c r="A8" s="4" t="inlineStr">
        <is>
          <t>Segment Operating Income</t>
        </is>
      </c>
      <c r="B8" s="6" t="n">
        <v>98630</v>
      </c>
      <c r="C8" s="6" t="n">
        <v>65546</v>
      </c>
      <c r="D8" s="6" t="n">
        <v>67101</v>
      </c>
    </row>
    <row r="9">
      <c r="A9" s="4" t="inlineStr">
        <is>
          <t>Operating Income</t>
        </is>
      </c>
      <c r="B9" s="6" t="n">
        <v>52211</v>
      </c>
      <c r="C9" s="6" t="n">
        <v>28917</v>
      </c>
      <c r="D9" s="6" t="n">
        <v>39788</v>
      </c>
    </row>
    <row r="10">
      <c r="A10" s="4" t="inlineStr">
        <is>
          <t>Interest Expense</t>
        </is>
      </c>
      <c r="B10" s="6" t="n">
        <v>-15304</v>
      </c>
      <c r="C10" s="6" t="n">
        <v>-20773</v>
      </c>
      <c r="D10" s="6" t="n">
        <v>-11571</v>
      </c>
    </row>
    <row r="11">
      <c r="A11" s="4" t="inlineStr">
        <is>
          <t>Loss on Extinguishment of Debt</t>
        </is>
      </c>
      <c r="B11" s="6" t="n">
        <v>0</v>
      </c>
      <c r="C11" s="6" t="n">
        <v>0</v>
      </c>
      <c r="D11" s="6" t="n">
        <v>-295</v>
      </c>
    </row>
    <row r="12">
      <c r="A12" s="4" t="inlineStr">
        <is>
          <t>Other Income, Net</t>
        </is>
      </c>
      <c r="B12" s="6" t="n">
        <v>0</v>
      </c>
      <c r="C12" s="6" t="n">
        <v>8235</v>
      </c>
      <c r="D12" s="6" t="n">
        <v>5400</v>
      </c>
    </row>
    <row r="13">
      <c r="A13" s="4" t="inlineStr">
        <is>
          <t>Income Before Taxes</t>
        </is>
      </c>
      <c r="B13" s="6" t="n">
        <v>36907</v>
      </c>
      <c r="C13" s="6" t="n">
        <v>16379</v>
      </c>
      <c r="D13" s="6" t="n">
        <v>33322</v>
      </c>
    </row>
    <row r="14">
      <c r="A14" s="4" t="inlineStr">
        <is>
          <t>Corporate, non-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structuring Charges</t>
        </is>
      </c>
      <c r="B16" s="6" t="n">
        <v>0</v>
      </c>
      <c r="C16" s="6" t="n">
        <v>-109</v>
      </c>
      <c r="D16" s="6" t="n">
        <v>0</v>
      </c>
    </row>
    <row r="17">
      <c r="A17" s="4" t="inlineStr">
        <is>
          <t>Corporate general and administrative expenses</t>
        </is>
      </c>
      <c r="B17" s="6" t="n">
        <v>-46419</v>
      </c>
      <c r="C17" s="6" t="n">
        <v>-36520</v>
      </c>
      <c r="D17" s="6" t="n">
        <v>-27313</v>
      </c>
    </row>
    <row r="18">
      <c r="A18" s="4" t="inlineStr">
        <is>
          <t>Electronic System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Revenues</t>
        </is>
      </c>
      <c r="B20" s="6" t="n">
        <v>431363</v>
      </c>
      <c r="C20" s="6" t="n">
        <v>430136</v>
      </c>
      <c r="D20" s="4" t="inlineStr">
        <is>
          <t xml:space="preserve"> </t>
        </is>
      </c>
    </row>
    <row r="21">
      <c r="A21" s="4" t="inlineStr">
        <is>
          <t>Electronic Systems | 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Revenues</t>
        </is>
      </c>
      <c r="B23" s="6" t="n">
        <v>431363</v>
      </c>
      <c r="C23" s="6" t="n">
        <v>430136</v>
      </c>
      <c r="D23" s="6" t="n">
        <v>440638</v>
      </c>
    </row>
    <row r="24">
      <c r="A24" s="4" t="inlineStr">
        <is>
          <t>Cost of Sales</t>
        </is>
      </c>
      <c r="B24" s="6" t="n">
        <v>313408</v>
      </c>
      <c r="C24" s="6" t="n">
        <v>340276</v>
      </c>
      <c r="D24" s="6" t="n">
        <v>346349</v>
      </c>
    </row>
    <row r="25">
      <c r="A25" s="4" t="inlineStr">
        <is>
          <t>Selling, General and Administrative Expenses</t>
        </is>
      </c>
      <c r="B25" s="6" t="n">
        <v>44112</v>
      </c>
      <c r="C25" s="6" t="n">
        <v>41629</v>
      </c>
      <c r="D25" s="6" t="n">
        <v>40626</v>
      </c>
    </row>
    <row r="26">
      <c r="A26" s="4" t="inlineStr">
        <is>
          <t>Restructuring Charges</t>
        </is>
      </c>
      <c r="B26" s="6" t="n">
        <v>177</v>
      </c>
      <c r="C26" s="6" t="n">
        <v>6145</v>
      </c>
      <c r="D26" s="6" t="n">
        <v>3787</v>
      </c>
    </row>
    <row r="27">
      <c r="A27" s="4" t="inlineStr">
        <is>
          <t>Segment Operating Income</t>
        </is>
      </c>
      <c r="B27" s="6" t="n">
        <v>73666</v>
      </c>
      <c r="C27" s="6" t="n">
        <v>42086</v>
      </c>
      <c r="D27" s="6" t="n">
        <v>49876</v>
      </c>
    </row>
    <row r="28">
      <c r="A28" s="4" t="inlineStr">
        <is>
          <t>Structural System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Revenues</t>
        </is>
      </c>
      <c r="B30" s="6" t="n">
        <v>355188</v>
      </c>
      <c r="C30" s="6" t="n">
        <v>326856</v>
      </c>
      <c r="D30" s="4" t="inlineStr">
        <is>
          <t xml:space="preserve"> </t>
        </is>
      </c>
    </row>
    <row r="31">
      <c r="A31" s="4" t="inlineStr">
        <is>
          <t>Structural Systems | 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Revenues</t>
        </is>
      </c>
      <c r="B33" s="6" t="n">
        <v>355188</v>
      </c>
      <c r="C33" s="6" t="n">
        <v>326856</v>
      </c>
      <c r="D33" s="6" t="n">
        <v>271899</v>
      </c>
    </row>
    <row r="34">
      <c r="A34" s="4" t="inlineStr">
        <is>
          <t>Cost of Sales</t>
        </is>
      </c>
      <c r="B34" s="6" t="n">
        <v>275878</v>
      </c>
      <c r="C34" s="6" t="n">
        <v>253529</v>
      </c>
      <c r="D34" s="6" t="n">
        <v>221891</v>
      </c>
    </row>
    <row r="35">
      <c r="A35" s="4" t="inlineStr">
        <is>
          <t>Selling, General and Administrative Expenses</t>
        </is>
      </c>
      <c r="B35" s="6" t="n">
        <v>48079</v>
      </c>
      <c r="C35" s="6" t="n">
        <v>41579</v>
      </c>
      <c r="D35" s="6" t="n">
        <v>30412</v>
      </c>
    </row>
    <row r="36">
      <c r="A36" s="4" t="inlineStr">
        <is>
          <t>Restructuring Charges</t>
        </is>
      </c>
      <c r="B36" s="6" t="n">
        <v>6267</v>
      </c>
      <c r="C36" s="6" t="n">
        <v>8288</v>
      </c>
      <c r="D36" s="6" t="n">
        <v>2371</v>
      </c>
    </row>
    <row r="37">
      <c r="A37" s="4" t="inlineStr">
        <is>
          <t>Segment Operating Income</t>
        </is>
      </c>
      <c r="B37" s="5" t="n">
        <v>24964</v>
      </c>
      <c r="C37" s="5" t="n">
        <v>23460</v>
      </c>
      <c r="D37" s="5" t="n">
        <v>1722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Financial Information by Reportable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 Expenses</t>
        </is>
      </c>
      <c r="B4" s="5" t="n">
        <v>33438</v>
      </c>
      <c r="C4" s="5" t="n">
        <v>32571</v>
      </c>
      <c r="D4" s="5" t="n">
        <v>31421</v>
      </c>
    </row>
    <row r="5">
      <c r="A5" s="4" t="inlineStr">
        <is>
          <t>Capital Expenditures</t>
        </is>
      </c>
      <c r="B5" s="6" t="n">
        <v>14409</v>
      </c>
      <c r="C5" s="6" t="n">
        <v>19134</v>
      </c>
      <c r="D5" s="6" t="n">
        <v>19551</v>
      </c>
    </row>
    <row r="6">
      <c r="A6" s="4" t="inlineStr">
        <is>
          <t>Operating segments | Electronic System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and Amortization Expenses</t>
        </is>
      </c>
      <c r="B8" s="6" t="n">
        <v>14455</v>
      </c>
      <c r="C8" s="6" t="n">
        <v>14276</v>
      </c>
      <c r="D8" s="6" t="n">
        <v>13974</v>
      </c>
    </row>
    <row r="9">
      <c r="A9" s="4" t="inlineStr">
        <is>
          <t>Capital Expenditures</t>
        </is>
      </c>
      <c r="B9" s="6" t="n">
        <v>4908</v>
      </c>
      <c r="C9" s="6" t="n">
        <v>6007</v>
      </c>
      <c r="D9" s="6" t="n">
        <v>10717</v>
      </c>
    </row>
    <row r="10">
      <c r="A10" s="4" t="inlineStr">
        <is>
          <t>Operating segments | Structural System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 and Amortization Expenses</t>
        </is>
      </c>
      <c r="B12" s="6" t="n">
        <v>18696</v>
      </c>
      <c r="C12" s="6" t="n">
        <v>18060</v>
      </c>
      <c r="D12" s="6" t="n">
        <v>17212</v>
      </c>
    </row>
    <row r="13">
      <c r="A13" s="4" t="inlineStr">
        <is>
          <t>Capital Expenditures</t>
        </is>
      </c>
      <c r="B13" s="6" t="n">
        <v>6281</v>
      </c>
      <c r="C13" s="6" t="n">
        <v>13127</v>
      </c>
      <c r="D13" s="6" t="n">
        <v>8834</v>
      </c>
    </row>
    <row r="14">
      <c r="A14" s="4" t="inlineStr">
        <is>
          <t>Corporate Administratio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 Expenses</t>
        </is>
      </c>
      <c r="B16" s="6" t="n">
        <v>287</v>
      </c>
      <c r="C16" s="6" t="n">
        <v>235</v>
      </c>
      <c r="D16" s="6" t="n">
        <v>235</v>
      </c>
    </row>
    <row r="17">
      <c r="A17" s="4" t="inlineStr">
        <is>
          <t>Capital Expenditures</t>
        </is>
      </c>
      <c r="B17" s="5" t="n">
        <v>3220</v>
      </c>
      <c r="C17" s="5" t="n">
        <v>0</v>
      </c>
      <c r="D17"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Segment Assets (Details) - USD ($) $ in Thousands</t>
        </is>
      </c>
      <c r="B1" s="2" t="inlineStr">
        <is>
          <t>1 Months Ended</t>
        </is>
      </c>
    </row>
    <row r="2">
      <c r="B2" s="2" t="inlineStr">
        <is>
          <t>Apr. 30, 2023</t>
        </is>
      </c>
      <c r="C2" s="2" t="inlineStr">
        <is>
          <t>Dec. 31, 2024</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4" t="inlineStr">
        <is>
          <t xml:space="preserve"> </t>
        </is>
      </c>
      <c r="C4" s="5" t="n">
        <v>1126101</v>
      </c>
      <c r="D4" s="5" t="n">
        <v>1120919</v>
      </c>
    </row>
    <row r="5">
      <c r="A5" s="4" t="inlineStr">
        <is>
          <t>Goodwill and Intangibles</t>
        </is>
      </c>
      <c r="B5" s="4" t="inlineStr">
        <is>
          <t xml:space="preserve"> </t>
        </is>
      </c>
      <c r="C5" s="6" t="n">
        <v>394191</v>
      </c>
      <c r="D5" s="6" t="n">
        <v>410943</v>
      </c>
    </row>
    <row r="6">
      <c r="A6" s="4" t="inlineStr">
        <is>
          <t>BLR Aerospac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outstanding common stock acquired</t>
        </is>
      </c>
      <c r="B8" s="8" t="n">
        <v>1</v>
      </c>
      <c r="C8" s="4" t="inlineStr">
        <is>
          <t xml:space="preserve"> </t>
        </is>
      </c>
      <c r="D8" s="4" t="inlineStr">
        <is>
          <t xml:space="preserve"> </t>
        </is>
      </c>
    </row>
    <row r="9">
      <c r="A9" s="4" t="inlineStr">
        <is>
          <t>Purchase price of acquisition</t>
        </is>
      </c>
      <c r="B9" s="5" t="n">
        <v>115000</v>
      </c>
      <c r="C9" s="4" t="inlineStr">
        <is>
          <t xml:space="preserve"> </t>
        </is>
      </c>
      <c r="D9" s="4" t="inlineStr">
        <is>
          <t xml:space="preserve"> </t>
        </is>
      </c>
    </row>
    <row r="10">
      <c r="A10" s="4" t="inlineStr">
        <is>
          <t>Payments to acquire business</t>
        </is>
      </c>
      <c r="B10" s="5" t="n">
        <v>117000</v>
      </c>
      <c r="C10" s="4" t="inlineStr">
        <is>
          <t xml:space="preserve"> </t>
        </is>
      </c>
      <c r="D10" s="4" t="inlineStr">
        <is>
          <t xml:space="preserve"> </t>
        </is>
      </c>
    </row>
    <row r="11">
      <c r="A11" s="4" t="inlineStr">
        <is>
          <t>Operating segments | Electronic System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Assets</t>
        </is>
      </c>
      <c r="B13" s="4" t="inlineStr">
        <is>
          <t xml:space="preserve"> </t>
        </is>
      </c>
      <c r="C13" s="6" t="n">
        <v>507428</v>
      </c>
      <c r="D13" s="6" t="n">
        <v>505371</v>
      </c>
    </row>
    <row r="14">
      <c r="A14" s="4" t="inlineStr">
        <is>
          <t>Goodwill and Intangibles</t>
        </is>
      </c>
      <c r="B14" s="4" t="inlineStr">
        <is>
          <t xml:space="preserve"> </t>
        </is>
      </c>
      <c r="C14" s="6" t="n">
        <v>163926</v>
      </c>
      <c r="D14" s="6" t="n">
        <v>173214</v>
      </c>
    </row>
    <row r="15">
      <c r="A15" s="4" t="inlineStr">
        <is>
          <t>Operating segments | Structural System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Assets</t>
        </is>
      </c>
      <c r="B17" s="4" t="inlineStr">
        <is>
          <t xml:space="preserve"> </t>
        </is>
      </c>
      <c r="C17" s="6" t="n">
        <v>551213</v>
      </c>
      <c r="D17" s="6" t="n">
        <v>552641</v>
      </c>
    </row>
    <row r="18">
      <c r="A18" s="4" t="inlineStr">
        <is>
          <t>Goodwill and Intangibles</t>
        </is>
      </c>
      <c r="B18" s="4" t="inlineStr">
        <is>
          <t xml:space="preserve"> </t>
        </is>
      </c>
      <c r="C18" s="6" t="n">
        <v>230265</v>
      </c>
      <c r="D18" s="6" t="n">
        <v>237729</v>
      </c>
    </row>
    <row r="19">
      <c r="A19" s="4" t="inlineStr">
        <is>
          <t>Corporate Administration</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Assets</t>
        </is>
      </c>
      <c r="B21" s="4" t="inlineStr">
        <is>
          <t xml:space="preserve"> </t>
        </is>
      </c>
      <c r="C21" s="5" t="n">
        <v>67460</v>
      </c>
      <c r="D21" s="5" t="n">
        <v>6290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Valuation and Qualifying Accounts (Details) - USD ($)</t>
        </is>
      </c>
      <c r="B1" s="2" t="inlineStr">
        <is>
          <t>12 Months Ended</t>
        </is>
      </c>
    </row>
    <row r="2">
      <c r="B2" s="2" t="inlineStr">
        <is>
          <t>Dec. 31, 2024</t>
        </is>
      </c>
      <c r="C2" s="2" t="inlineStr">
        <is>
          <t>Dec. 31, 2023</t>
        </is>
      </c>
      <c r="D2" s="2" t="inlineStr">
        <is>
          <t>Dec. 31, 2022</t>
        </is>
      </c>
      <c r="E2" s="2" t="inlineStr">
        <is>
          <t>Apr. 30, 2023</t>
        </is>
      </c>
    </row>
    <row r="3">
      <c r="A3" s="4" t="inlineStr">
        <is>
          <t>BLR Aerospace, L L C</t>
        </is>
      </c>
      <c r="B3" s="4" t="inlineStr">
        <is>
          <t xml:space="preserve"> </t>
        </is>
      </c>
      <c r="C3" s="4" t="inlineStr">
        <is>
          <t xml:space="preserve"> </t>
        </is>
      </c>
      <c r="D3" s="4" t="inlineStr">
        <is>
          <t xml:space="preserve"> </t>
        </is>
      </c>
      <c r="E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c r="E4" s="4" t="inlineStr">
        <is>
          <t xml:space="preserve"> </t>
        </is>
      </c>
    </row>
    <row r="5">
      <c r="A5" s="4" t="inlineStr">
        <is>
          <t>Valuation allowance and reserve as of acquisition date</t>
        </is>
      </c>
      <c r="B5" s="4" t="inlineStr">
        <is>
          <t xml:space="preserve"> </t>
        </is>
      </c>
      <c r="C5" s="4" t="inlineStr">
        <is>
          <t xml:space="preserve"> </t>
        </is>
      </c>
      <c r="D5" s="4" t="inlineStr">
        <is>
          <t xml:space="preserve"> </t>
        </is>
      </c>
      <c r="E5" s="5" t="n">
        <v>0</v>
      </c>
    </row>
    <row r="6">
      <c r="A6" s="4" t="inlineStr">
        <is>
          <t>Allowance for Credit Losses, Doubtful Accounts</t>
        </is>
      </c>
      <c r="B6" s="4" t="inlineStr">
        <is>
          <t xml:space="preserve"> </t>
        </is>
      </c>
      <c r="C6" s="4" t="inlineStr">
        <is>
          <t xml:space="preserve"> </t>
        </is>
      </c>
      <c r="D6" s="4" t="inlineStr">
        <is>
          <t xml:space="preserve"> </t>
        </is>
      </c>
      <c r="E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5" t="n">
        <v>2006000</v>
      </c>
      <c r="C8" s="5" t="n">
        <v>589000</v>
      </c>
      <c r="D8" s="5" t="n">
        <v>1098000</v>
      </c>
      <c r="E8" s="4" t="inlineStr">
        <is>
          <t xml:space="preserve"> </t>
        </is>
      </c>
    </row>
    <row r="9">
      <c r="A9" s="4" t="inlineStr">
        <is>
          <t>Charged to (Reduction of) Costs and Expenses</t>
        </is>
      </c>
      <c r="B9" s="6" t="n">
        <v>624000</v>
      </c>
      <c r="C9" s="6" t="n">
        <v>1329000</v>
      </c>
      <c r="D9" s="6" t="n">
        <v>-74000</v>
      </c>
      <c r="E9" s="4" t="inlineStr">
        <is>
          <t xml:space="preserve"> </t>
        </is>
      </c>
    </row>
    <row r="10">
      <c r="A10" s="4" t="inlineStr">
        <is>
          <t>Deductions/(Recoveries)</t>
        </is>
      </c>
      <c r="B10" s="6" t="n">
        <v>0</v>
      </c>
      <c r="C10" s="6" t="n">
        <v>-88000</v>
      </c>
      <c r="D10" s="6" t="n">
        <v>435000</v>
      </c>
      <c r="E10" s="4" t="inlineStr">
        <is>
          <t xml:space="preserve"> </t>
        </is>
      </c>
    </row>
    <row r="11">
      <c r="A11" s="4" t="inlineStr">
        <is>
          <t>Other</t>
        </is>
      </c>
      <c r="B11" s="6" t="n">
        <v>0</v>
      </c>
      <c r="C11" s="6" t="n">
        <v>0</v>
      </c>
      <c r="D11" s="6" t="n">
        <v>0</v>
      </c>
      <c r="E11" s="4" t="inlineStr">
        <is>
          <t xml:space="preserve"> </t>
        </is>
      </c>
    </row>
    <row r="12">
      <c r="A12" s="4" t="inlineStr">
        <is>
          <t>Balance at  End of Period</t>
        </is>
      </c>
      <c r="B12" s="6" t="n">
        <v>2630000</v>
      </c>
      <c r="C12" s="6" t="n">
        <v>2006000</v>
      </c>
      <c r="D12" s="6" t="n">
        <v>589000</v>
      </c>
      <c r="E12" s="4" t="inlineStr">
        <is>
          <t xml:space="preserve"> </t>
        </is>
      </c>
    </row>
    <row r="13">
      <c r="A13" s="4" t="inlineStr">
        <is>
          <t>Valuation allowance and reserve as of acquisition date</t>
        </is>
      </c>
      <c r="B13" s="6" t="n">
        <v>2630000</v>
      </c>
      <c r="C13" s="6" t="n">
        <v>2006000</v>
      </c>
      <c r="D13" s="6" t="n">
        <v>589000</v>
      </c>
      <c r="E13" s="4" t="inlineStr">
        <is>
          <t xml:space="preserve"> </t>
        </is>
      </c>
    </row>
    <row r="14">
      <c r="A14" s="4" t="inlineStr">
        <is>
          <t>Valuation Allowance on Deferred Tax Assets</t>
        </is>
      </c>
      <c r="B14" s="4" t="inlineStr">
        <is>
          <t xml:space="preserve"> </t>
        </is>
      </c>
      <c r="C14" s="4" t="inlineStr">
        <is>
          <t xml:space="preserve"> </t>
        </is>
      </c>
      <c r="D14" s="4" t="inlineStr">
        <is>
          <t xml:space="preserve"> </t>
        </is>
      </c>
      <c r="E14" s="4" t="inlineStr">
        <is>
          <t xml:space="preserve"> </t>
        </is>
      </c>
    </row>
    <row r="15">
      <c r="A15" s="3" t="inlineStr">
        <is>
          <t>SEC Schedule, 12-09, Movement in Valuation Allowances and Reserves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6" t="n">
        <v>7464000</v>
      </c>
      <c r="C16" s="6" t="n">
        <v>7548000</v>
      </c>
      <c r="D16" s="6" t="n">
        <v>7718000</v>
      </c>
      <c r="E16" s="4" t="inlineStr">
        <is>
          <t xml:space="preserve"> </t>
        </is>
      </c>
    </row>
    <row r="17">
      <c r="A17" s="4" t="inlineStr">
        <is>
          <t>Charged to (Reduction of) Costs and Expenses</t>
        </is>
      </c>
      <c r="B17" s="6" t="n">
        <v>-248000</v>
      </c>
      <c r="C17" s="6" t="n">
        <v>-84000</v>
      </c>
      <c r="D17" s="6" t="n">
        <v>-170000</v>
      </c>
      <c r="E17" s="4" t="inlineStr">
        <is>
          <t xml:space="preserve"> </t>
        </is>
      </c>
    </row>
    <row r="18">
      <c r="A18" s="4" t="inlineStr">
        <is>
          <t>Deductions/(Recoveries)</t>
        </is>
      </c>
      <c r="B18" s="6" t="n">
        <v>0</v>
      </c>
      <c r="C18" s="6" t="n">
        <v>0</v>
      </c>
      <c r="D18" s="6" t="n">
        <v>0</v>
      </c>
      <c r="E18" s="4" t="inlineStr">
        <is>
          <t xml:space="preserve"> </t>
        </is>
      </c>
    </row>
    <row r="19">
      <c r="A19" s="4" t="inlineStr">
        <is>
          <t>Other</t>
        </is>
      </c>
      <c r="B19" s="6" t="n">
        <v>0</v>
      </c>
      <c r="C19" s="6" t="n">
        <v>0</v>
      </c>
      <c r="D19" s="6" t="n">
        <v>0</v>
      </c>
      <c r="E19" s="4" t="inlineStr">
        <is>
          <t xml:space="preserve"> </t>
        </is>
      </c>
    </row>
    <row r="20">
      <c r="A20" s="4" t="inlineStr">
        <is>
          <t>Balance at  End of Period</t>
        </is>
      </c>
      <c r="B20" s="6" t="n">
        <v>7216000</v>
      </c>
      <c r="C20" s="6" t="n">
        <v>7464000</v>
      </c>
      <c r="D20" s="6" t="n">
        <v>7548000</v>
      </c>
      <c r="E20" s="4" t="inlineStr">
        <is>
          <t xml:space="preserve"> </t>
        </is>
      </c>
    </row>
    <row r="21">
      <c r="A21" s="4" t="inlineStr">
        <is>
          <t>Valuation allowance and reserve as of acquisition date</t>
        </is>
      </c>
      <c r="B21" s="5" t="n">
        <v>7216000</v>
      </c>
      <c r="C21" s="5" t="n">
        <v>7464000</v>
      </c>
      <c r="D21" s="5" t="n">
        <v>7548000</v>
      </c>
      <c r="E21"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In April 2023, we acquired 100.0% of the outstanding equity interests of BLR Aerospace, L.L.C. (“BLR”), a privately-held leading provider of aerodynamic systems that enhance the productivity, performance, and safety of rotary and fixed-wing aircraft on commercial and military platforms. BLR is located in Everett, Washington. The acquisition of BLR added to our strategy to diversify and offer more customized, value-driven engineered products with aftermarket opportunities. The initial purchase price for BLR was $115.0 million, net of cash acquired, all payable in cash, subject to adjustments for working capital. We paid a gross aggregate of $117.0 million in cash upon the closing of the transaction. Subsequent to the closing of the transaction, during the third quarter of 2023, the working capital was finalized and the impact was immaterial for a final purchase price of $114.4 million, net of cash acquired. We allocated the gross purchase price of $117.0 million to the assets acquired and liabilities assumed at their estimated fair values. The excess of the purchase price over the aggregate fair values of the net assets was recorded as goodwill. The following table summarizes the estimated fair value of the assets acquired and liabilities assumed at the date of acquisition (in thousands): Estimated Cash $ 2,656 Accounts receivable 4,149 Inventories 12,011 Other current assets 891 Property and equipment 2,632 Operating lease right-of-use assets 874 Intangible assets 55,500 Goodwill 41,193 Total assets acquired 119,906 Current liabilities (2,145) Other non-current liabilities (727) Total liabilities assumed (2,872) Total purchase price allocation $ 117,034 Useful Life Estimated Intangible assets: Technology 23 $ 35,600 Customer relationships 10 - 22 15,000 Trade name 18 4,900 $ 55,500 The intangible assets acquired of $55.5 million were determined based on the estimated fair values using valuation techniques consistent with the income approach to measure fair value, which represented Level 3 fair value measurements. The useful lives were estimated based on the underlying agreements or the future economic benefit expected to be received from the assets. The values for technology and trade name were assessed using the relief from royalty methodology, while the value for customer relationships was estimated based on a multi-period excess earnings approach. Inputs to the income approach models and other aspects of the allocation of the purchase price require judgment. The more significant inputs used in the technology intangible asset valuation included (i) future revenues, (ii) the technology decay rate (iii) the royalty rate, and (iv) the discount rate. The more significant inputs used in the customer relationships intangible asset valuation included (i) future revenues, (ii) the projected earnings before interest, taxes, and amortization (“EBITA”) margins, (iii) the customer attrition rates, and (iv) the discount rate. The goodwill of $41.2 million arising from the acquisition is attributable to the benefits we expect to derive from expected synergies from the transaction, including complementary products that will enhance our overall product portfolio, opportunities within new markets, and an acquired assembled workforce. All the goodwill was assigned to the Structural Systems segment. The BLR acquisition, for tax purposes, is deemed an asset acquisition and thus, the goodwill recognized is deductible for income tax purposes. Acquisition related transaction costs were not included as components of consideration transferred but have been expensed as incurred. Total acquisition-related transaction costs incurred by us were $1.3 million during 2023 and charged to selling, general and administrative expenses. BLR’s results of operations have been included in our consolidated statements of income since the date of acquisition as part of the Structural Systems segment and were less than three percent of total company revenues since the date of acquisition. Pro forma results of operations of the BLR acquisition have not been presented as the effect of the BLR acquisition was not material to our financial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ctivities</t>
        </is>
      </c>
      <c r="B4" s="4" t="inlineStr">
        <is>
          <t>Restructuring Activities Summary of 2022 Restructuring Plan In April 2022, management approved and commenced a restructuring plan that will better position us for stronger performance. The restructuring plan mainly reduces headcount and consolidates facilities. As a result of this restructuring plan, we analyzed the need to write-down inventory and impair long-lived assets, including operating lease right-of-use assets. During the year ended December 31, 2024, we recorded total charges of $7.7 million. Cumulative through the year ended December 31, 2024, we recorded total charges of $29.2 million. As of December 31, 2024, we estimate the remaining amount of charges related to this initiative will be $1.0 million to $1.5 million in total pre-tax restructuring charges through 2025 for facility consolidation related expenses. In the Electronics Systems segment, we recorded (credits) charges of $(0.1) million, zero, and $0.2 million during the year ended December 31, 2024, for severance and benefits that were classified as restructuring charges, charges for inventory write down that were classified as cost of sales, and other restructuring, respectively. Cumulative through the year ended December 31, 2024, we recorded total charges for severance and benefits that were classified as restructuring charges, accelerated depreciation of property and equipment that was classified as restructuring charges, charges for inventory write down that were classified as cost of sales, and other restructuring of $9.5 million, $0.3 million, $0.3 million, and $0.2 million, respectively. In the Structural Systems segment, we recorded $1.7 million, zero, $1.2 million, and $4.6 million during the year ended December 31, 2024 for severance and benefits that were classified as restructuring charges, accelerated depreciation of property and equipment that was classified as restructuring charges, charges for inventory write down that was classified as cost of sales, and other restructuring charges, respectively. Cumulative through the year ended December 31, 2024, we recorded total charges for severance and benefits that were classified as restructuring charges, accelerated depreciation of property and equipment that was classified as restructuring charges, impairment of property and equipment that was classified as restructuring charges, charges for inventory write down that was classified as cost of sales, and other restructuring of $7.6 million, $1.7 million, $0.3 million, $1.8 million, and $7.4 million, respectively. Our restructuring activities for 2024 were as follows (in thousands): December 31, 2023 2024 December 31, 2024 Balance Charges Cash Payments Non-Cash Payments Change in Estimates Balance Severance and benefits $ 5,389 $ 1,623 $ (5,395) $ — $ (74) $ 1,543 Property and equipment accelerated depreciation due to restructuring — — — — — — Inventory write down — 1,212 — (1,212) — — Other — 4,821 (3,861) (571) — 389 Ending balance $ 5,389 $ 7,656 $ (9,256) $ (1,783) $ (74) $ 1,932 The restructuring activities accrual for severance and benefits and other of $1.9 million as of December 31, 2024 was included as part of accrued and othe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Cash Flow Hedges Our cash flow hedges consists of forward interest rate swaps to manage our exposure to interest rate movements on a portion of our debt through January 1, 2031. Our forward interest rate swaps hedge forecasted transactions from January 1, 2024 through January 1, 2031. The notional amounts of derivative instruments are as follows: (Dollars in thousands) December 31, 2024 December 31, Derivative instruments designated as hedging instruments: Interest rate contracts $ 150,000 $ 150,000 The following table summarizes the fair value and presentation on the consolidated balance sheets for derivative instruments: (Dollars in thousands) Balance Sheet Location December 31, 2024 December 31, Derivative instruments designated as hedging instruments: Interest rate contracts Other assets, current $ 3,576 $ 4,046 Other assets $ 14,606 $ 11,595 Accumulated other comprehensive income activities during 2024 were as follows (in thousands): December 31, 2024 December 31, Balance Changes in Fair Value Recognized Reclassifications to Income Statement Balance Cash flow hedges, before tax totals $ 15,641 $ 7,397 $ (5,207) $ 17,831 Unrealized gains associated with our hedging transactions recognized in other comprehensive income are presented in the following table: (Dollars in thousands) December 31, December 31, Recognized in other comprehensive income, net of tax: Interest rate contracts $ 1,683 $ 1,127 We reclassified gains associated with our cash flow hedges from accumulated other comprehensive income to the income statements when the Forward Interest Rate Swaps became effective as of January 1, 2024 and are presented in the following table: (Dollars in thousands) December 31, December 31, Interest rate contracts: Interest expense $ 5,207 $ — The pre-tax deferred gains recorded in other comprehensive income that will mature in the next 12 months total $3.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2024 2023 Raw materials and supplies $ 158,865 $ 174,624 Work in process 32,082 22,060 Finished goods 5,934 2,517 Total $ 196,881 $ 199,2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Range of 2024 2023 Useful Lives Land $ 11,305 $ 11,154 Buildings and improvements 57,394 52,130 5 - 40 Years Machinery and equipment 197,271 189,480 2 - 20 Years Furniture and equipment 22,303 21,698 2 - 10 Years Construction in progress 16,460 18,329 304,733 292,791 Less accumulated depreciation 194,921 181,412 Total $ 109,812 $ 111,379 Depreciation expense was $16.3 million, $15.5 million, and $14.5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All Leases We elected to utilize the following practical expedients that are permitted under ASC 842: • As an accounting policy election by class of underlying asset, elected not to separate nonlease components from lease components and instead to account for each separate lease component and the nonlease components associated with that lease component as a single lease component; and • As an accounting policy election not to apply the recognition requirements in ASC 842 to short term leases (a lease at commencement date has a lease term of 12 months or less and does not contain a purchase option that the lessee is reasonably certain to exercise). We have operating and finance leases for manufacturing facilities, corporate offices, and various equipment. Our leases have remaining lease terms of 1 to 9 years, some of which include options to extend the leases for up to 15 years, and some of which include options to terminate the leases within 1 year. The components of lease expense consisted of the following: (In thousands) Years Ended December 31, 2024 December 31, 2023 Operating leases expense $ 10,813 $ 10,855 Finance leases expense: Amortization of right-of-use assets $ 340 $ 358 Interest on lease liabilities 52 48 Total finance lease expense $ 392 $ 406 Short term and variable lease expenses for the year ended December 31, 2024 were not material. Supplemental cash flow information related to leases was as follows: (In thousands) Years Ended December 31, 2024 December 31, 2023 Cash paid for amounts included in the measurement of lease liabilities: Operating cash flows from operating leases $ 9,013 $ 8,853 Operating cash flows from finance leases $ 52 $ 48 Financing cash flows from finance leases $ 329 $ 340 Right-of-use assets obtained in exchange for lease obligations: Operating leases $ 7,042 $ 5,348 Finance leases $ 1,055 $ — The weighted average remaining lease terms were as follows: (In years) December 31, 2024 December 31, 2023 Operating leases 5 4 Finance leases 5 5 When a lease is identified, we recognize a right-of-use asset and a corresponding lease liability based on the present value of the lease payments over the lease term discounted using our incremental borrowing rate, unless an implicit rate is readily determinable. As the discount rate in our leases is usually not readily available, we use our own incremental borrowing rate as the discount rate. Our incremental borrowing rate is based on the interest rate on our term loan, which is a secured rate. After we completed a financing of all our existing debt in July 2022, the interest rate on our term loan was based on Term Secured Overnight Financing Rate (“Term SOFR”) plus an applicable margin. Prior to the refinancing, the interest rate on our term loans were based on London Interbank Offered Rate (“LIBOR”) plus an applicable margin. The weighted average discount rates were as follows: Years Ended December 31, 2024 December 31, 2023 Operating leases 3.6% 3.0% Finance leases 4.6% 3.7% Maturity of operating and finance lease liabilities are as follows: (In thousands) Operating Leases Finance Leases 2025 $ 9,366 $ 478 2026 9,290 424 2027 4,075 391 2028 3,591 351 2029 1,748 337 Thereafter 4,698 135 Total lease payments 32,768 2,116 Less imputed interest 2,953 226 Total $ 29,815 $ 1,890 Operating lease payments related to options to extend lease terms that are reasonably certain of being exercised are not significant. As of December 31, 2024, there were no legally binding minimum lease payments for leases signed but not yet commenced. Finance lease payments related to options to extend lease terms that are reasonably certain of being exercised are not significant. As of December 31, 2024, there were no legally binding minimum lease payments for leases signed but not yet commenced.</t>
        </is>
      </c>
    </row>
    <row r="5">
      <c r="A5" s="4" t="inlineStr">
        <is>
          <t>Leases</t>
        </is>
      </c>
      <c r="B5" s="4" t="inlineStr">
        <is>
          <t>Leases All Leases We elected to utilize the following practical expedients that are permitted under ASC 842: • As an accounting policy election by class of underlying asset, elected not to separate nonlease components from lease components and instead to account for each separate lease component and the nonlease components associated with that lease component as a single lease component; and • As an accounting policy election not to apply the recognition requirements in ASC 842 to short term leases (a lease at commencement date has a lease term of 12 months or less and does not contain a purchase option that the lessee is reasonably certain to exercise). We have operating and finance leases for manufacturing facilities, corporate offices, and various equipment. Our leases have remaining lease terms of 1 to 9 years, some of which include options to extend the leases for up to 15 years, and some of which include options to terminate the leases within 1 year. The components of lease expense consisted of the following: (In thousands) Years Ended December 31, 2024 December 31, 2023 Operating leases expense $ 10,813 $ 10,855 Finance leases expense: Amortization of right-of-use assets $ 340 $ 358 Interest on lease liabilities 52 48 Total finance lease expense $ 392 $ 406 Short term and variable lease expenses for the year ended December 31, 2024 were not material. Supplemental cash flow information related to leases was as follows: (In thousands) Years Ended December 31, 2024 December 31, 2023 Cash paid for amounts included in the measurement of lease liabilities: Operating cash flows from operating leases $ 9,013 $ 8,853 Operating cash flows from finance leases $ 52 $ 48 Financing cash flows from finance leases $ 329 $ 340 Right-of-use assets obtained in exchange for lease obligations: Operating leases $ 7,042 $ 5,348 Finance leases $ 1,055 $ — The weighted average remaining lease terms were as follows: (In years) December 31, 2024 December 31, 2023 Operating leases 5 4 Finance leases 5 5 When a lease is identified, we recognize a right-of-use asset and a corresponding lease liability based on the present value of the lease payments over the lease term discounted using our incremental borrowing rate, unless an implicit rate is readily determinable. As the discount rate in our leases is usually not readily available, we use our own incremental borrowing rate as the discount rate. Our incremental borrowing rate is based on the interest rate on our term loan, which is a secured rate. After we completed a financing of all our existing debt in July 2022, the interest rate on our term loan was based on Term Secured Overnight Financing Rate (“Term SOFR”) plus an applicable margin. Prior to the refinancing, the interest rate on our term loans were based on London Interbank Offered Rate (“LIBOR”) plus an applicable margin. The weighted average discount rates were as follows: Years Ended December 31, 2024 December 31, 2023 Operating leases 3.6% 3.0% Finance leases 4.6% 3.7% Maturity of operating and finance lease liabilities are as follows: (In thousands) Operating Leases Finance Leases 2025 $ 9,366 $ 478 2026 9,290 424 2027 4,075 391 2028 3,591 351 2029 1,748 337 Thereafter 4,698 135 Total lease payments 32,768 2,116 Less imputed interest 2,953 226 Total $ 29,815 $ 1,890 Operating lease payments related to options to extend lease terms that are reasonably certain of being exercised are not significant. As of December 31, 2024, there were no legally binding minimum lease payments for leases signed but not yet commenced. Finance lease payments related to options to extend lease terms that are reasonably certain of being exercised are not significant. As of December 31, 2024, there were no legally binding minimum lease payments for leases signed but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arrying amounts of goodwill, by operating segment, for the years ended December 31, 2024 and 2023 were as follows: (In thousands) Electronic Structural Consolidated Gross goodwill $ 199,157 $ 85,972 $ 285,129 Accumulated goodwill impairment (81,722) — (81,722) Goodwill from acquisition during the year — 41,193 41,193 Balance at December 31, 2023 117,435 127,165 244,600 Balance at December 31, 2024 $ 117,435 $ 127,165 $ 244,600 We perform our annual goodwill impairment test as of the first day of the fourth quarter. If certain factors occur, including significant under performance of our business relative to expected operating results, significant adverse economic and industry trends, significant decline in our market capitalization for an extended period of time relative to net book value, a decision to divest individual businesses within a reporting unit, or a decision to group individual businesses differently, we may be required to perform an interim impairment test prior to the fourth quarter. We may use either a qualitative or quantitative approach when testing a reporting unit’s goodwill for impairment. The qualitative approach for potential impairment analysis is performed by evaluating a number of qualitative factors to determine whether it is more likely than not that the fair value of a reporting unit was less than its carrying amount. If the qualitative assessment indicates that it is more-likely-than-not that the fair value of a reporting unit is less than its carrying value, we perform a quantitative assessment. The quantitative approach for potential impairment analysis is performed by comparing the fair value of a reporting unit to its carrying value, including goodwill. Fair value is estimated by management using a combination of the income approach (which is based on a discounted cash flow model) and market approach. Management’s cash flow projections include significant judgments and assumptions, including the amount and timing of expected cash flows, long-term growth rates, and discount rates. The cash flows used in the discounted cash flow model are based on our best estimate of future revenues, gross margins, and adjusted after-tax earnings. If any of these assumptions are incorrect, it will impact the estimated fair value of a reporting unit. The market approach also requires management judgment in selecting comparable companies, business acquisitions and the transaction values observed and its related control premiums. As of the first day of the fourth quarter of 2024, we performed a quantitative goodwill impairment test for both our Electronic Systems and Structural Systems reporting units. Based on the results of this test, the fair values of both reporting units exceeded their respective carrying values. Thus, the respective goodwill amounts were not deemed impaired. In April 2023, we completed the acquisition of BLR. The excess of the purchase price over the aggregate fair values of the net assets was recorded as goodwill. See Note 2 for further information. Other Intangible Assets Other intangible assets are related to acquisitions, including BLR, and recorded at fair value at the time of the acquisition. Other intangible assets with finite lives are generally amortized on the straight-line method over periods ranging from 2 to 23 years. Intangible assets are as follows: (In thousands) December 31, 2024 December 31, 2023 Wtd. Avg Life (Yrs) Gross Accumulated Net Gross Accumulated Net Finite-lived assets Customer relationships 17 $ 261,300 $ 156,921 $ 104,379 $ 261,300 $ 142,423 $ 118,877 Trade names and trademarks 16 10,400 2,937 7,463 10,400 2,258 8,142 Contract renewal 14 1,845 1,845 — 1,845 1,845 — Technology 23 36,000 2,951 33,049 36,000 1,376 34,624 Backlog 2 600 600 — 600 600 — Total finite-lived assets 310,145 165,254 144,891 310,145 148,502 161,643 Indefinite-lived assets Trade names and trademarks 4,700 — 4,700 4,700 — 4,700 Total $ 314,845 $ 165,254 $ 149,591 $ 314,845 $ 148,502 $ 166,343 The carrying amount of other intangible assets by operating segment as of December 31, 2024 and 2023 was as follows: (In thousands) December 31, 2024 December 31, 2023 Gross Accumulated Net Gross Accumulated Net Other intangible assets Electronic Systems $ 164,545 $ 118,054 $ 46,491 $ 164,545 $ 108,766 $ 55,779 Structural Systems 150,300 47,200 103,100 150,300 39,736 110,564 Total $ 314,845 $ 165,254 $ 149,591 $ 314,845 $ 148,502 $ 166,343 Amortization expense of other intangible assets was $16.8 million, $16.4 million and $14.6 million for the years ended December 31, 2024, 2023 and 2022, respectively. Future amortization expense by operating segment is expected to be as follows: (In thousands) Electronic Structural Consolidated 2025 $ 9,288 $ 7,464 $ 16,752 2026 9,288 7,440 16,728 2027 9,288 7,437 16,725 2028 9,288 6,892 16,180 2029 5,276 6,627 11,903 Thereafter 4,063 62,540 66,603 $ 46,491 $ 98,400 $ 144,8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and Other Liabilities</t>
        </is>
      </c>
      <c r="B4" s="4" t="inlineStr">
        <is>
          <t xml:space="preserve">Accrued and Other Liabilities The components of accrued and other liabilities consisted of the following: (In thousands) 2024 2023 Accrued compensation $ 35,915 $ 35,574 Accrued income tax and sales tax 669 177 Other 7,630 6,509 Total $ 44,214 $ 42,2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and the current period interest rates were as follows: (In thousands) 2024 2023 Term loans $ 234,375 $ 242,188 Revolving credit facility 8,800 23,800 Total debt 243,175 265,988 Less current portion 12,500 7,813 Total long-term debt, less current portion 230,675 258,175 Less debt issuance costs - term loans (845) (1,214) Total long-term debt, net of debt issuance costs - term loans $ 229,830 $ 256,961 Debt issuance costs - revolving credit facility (1) $ 1,258 $ 1,761 Weighted-average interest rate 7.25 % 7.53 % (1) Included as part of other assets. Future long-term debt payments at December 31, 2024 were as follows: (In thousands) 2025 $ 12,500 2026 14,063 2027 216,612 2028 — 2029 — Thereafter — Total $ 243,175 In July 2022, we completed a refinancing of all our existing debt by entering into a new term loan (“2022 Term Loan”) and a new revolving credit facility (“2022 Revolving Credit Facility”). The 2022 Term Loan is a $250.0 million senior secured loan that matures on July 14, 2027. The 2022 Revolving Credit Facility is a $200.0 million senior secured revolving credit facility that matures on July 14, 2027. The 2022 Term Loan and 2022 Revolving Credit Facility, collectively are the new credit facilities (“2022 Credit Facilities”). The 2022 Term Loan bears interest, at our option, at a rate equal to either (i) Term Secured Overnight Financing Rate (“Term SOFR”) plus an applicable margin ranging from 1.375% to 2.375% per year or (ii) Base Rate (defined as the highest of [a] Federal Funds Rate plus 0.50%, [b] Bank of America’s prime rate, and [c] Term SOFR plus 1.00%, and if the Base Rate is less than zero percent, it will be deemed zero percent) plus an applicable margin ranging from 0.375% to 1.375% per year, in each case based upon the consolidated total net adjusted leverage ratio. Interest payments are typically paid either on a monthly or quarterly basis, depending on the interest rate selected, on the last business day each month or quarter. In addition, the 2022 Term Loan requires quarterly amortization payments of 0.625% during year one and year two, 1.250% during year three and year four, and 1.875% during year five of the original outstanding principal balance of the 2022 Term Loan amount, on the last business day each quarter. The first quarterly amortization payment of $1.6 million was required to be paid and was paid during the fourth quarter of 2022. We made the required quarterly amortization payments totaling $7.8 million and $6.3 million during the years ended December 31, 2024 and 2023, respectively. The 2022 Revolving Credit Facility bears interest, at our option, at a rate equal to either (i) Term SOFR plus an applicable margin ranging from 1.375% to 2.375% per year or (ii) Base Rate (defined as the highest of [a] Federal Funds Rate plus 0.50%, [b] Bank of America’s prime rate, and [c] Term SOFR plus 1.00%, and if the Base Rate is less than zero percent, it will be deemed zero percent) plus an applicable margin ranging from 0.375% to 1.375% per year, in each case based upon the consolidated total net adjusted leverage ratio. Interest payments are typically paid either on a monthly or a quarterly basis, depending on the interest rate selected, on the last business day each month or quarter. The undrawn portion of the commitment of the 2022 Revolving Credit Facility is subject to a commitment fee ranging from 0.175% to 0.275%, based upon the consolidated total net adjusted leverage ratio, typically paid on a quarterly basis, on the last business day each quarter. However, the 2022 Revolving Credit Facility does not require any principal installment payments. In conjunction with the closing of the 2022 Credit Facilities, we utilized the entire $250.0 million of proceeds from the 2022 Term Loan plus our existing cash on hand to pay off our entire debt balance outstanding of $254.2 million under prior credit facilities (described below). In December 2019, we completed the refinancing of a portion of our then existing debt by entering into a new revolving credit facility (“2019 Revolving Credit Facility”) to replace the then existing revolving credit facility that was entered into in November 2018 (“2018 Revolving Credit Facility”) and entered into a new term loan (“2019 Term Loan”). The 2019 Revolving Credit Facility was a $100.0 million senior secured revolving credit facility that would have matured on December 20, 2024 and replaced the $100.0 million 2018 Revolving Credit Facility that would have matured on November 21, 2023. The 2019 Term Loan was a $140.0 million senior secured term loan that would have matured on December 20, 2024. We also had a then existing $240.0 million senior secured term loan that was entered into in November 2018 that would have matured on November 21, 2025 (“2018 Term Loan”). The original amounts available under the 2019 Revolving Credit Facility, 2019 Term Loan, and 2018 Term Loan (collectively, the “Existing Credit Facilities”) in aggregate, totaled $480.0 million at that time. The 2019 Term Loan bore interest, at our option, at a rate equal to either (i) the Eurodollar Rate (defined as the London Interbank Offered Rate [“LIBOR”]) plus an applicable margin ranging from 1.50% to 2.50% per year or (ii) the Base Rate (defined as the highest of [a] Federal Funds Rate plus 0.50%, [b] Bank of America’s prime rate, and [c] the Eurodollar Rate plus 1.00%) plus an applicable margin ranging from 0.50% to 1.50% per year, in each case based upon the consolidated total net adjusted leverage ratio, typically payable quarterly. In addition, the 2019 Term Loan required amortization payments of 1.25% of the original outstanding principal balance of the 2019 Term Loan amount on a quarterly basis, on the last day of the calendar quarter. During 2022, we made the required quarterly payments on the 2019 Term Loan before it was refinanced, in aggregate totaling $3.5 million. The 2019 Revolving Credit Facility bore interest, at our option, at a rate equal to either (i) the Eurodollar Rate (defined as LIBOR) plus an applicable margin ranging from 1.50% to 2.50% per year or (ii) the Base Rate (defined as the highest of [a] Federal Funds Rate plus 0.50%, [b] Bank of America’s prime rate, and [c] the Eurodollar Rate plus 1.00%) plus an applicable margin ranging from 0.50% to 1.50% per year, in each case based upon the consolidated total net adjusted leverage ratio, typically payable quarterly. The undrawn portion of the commitment of the 2019 Revolving Credit Facility was subject to a commitment fee ranging from 0.175% to 0.275%, based upon the consolidated total net adjusted leverage ratio. However, the 2019 Revolving Credit Facility did not require any principal installment payments. The 2018 Term Loan bore interest, at our option, at a rate equal to either (i) the Eurodollar Rate (defined as LIBOR plus an applicable margin ranging from 3.75% to 4.00% per year or (ii) the Base Rate (defined as the highest of [a] Federal Funds Rate plus 0.50%, [b] Bank of America’s prime rate, and [c] the Eurodollar Rate plus 1.00%) plus an applicable margin ranging from 3.75% to 4.00% per year, in each case based upon the consolidated total net adjusted leverage ratio, typically payable quarterly. In addition, the 2018 Term Loan required amortization payments of 0.25% of the outstanding principal balance of the 2018 Term Loan amount on a quarterly basis. Further, under the then Existing Credit Facilities, if we exceeded the annual excess cash flow threshold, we were required to make an annual additional principal payment based on the consolidated adjusted leverage ratio. The annual mandatory excess cash flow payment was based on (i) 50% of the excess cash flow amount if the adjusted leverage ratio is greater than 3.25 to 1.0, (ii) 25% of the excess cash flow amount if the adjusted leverage ratio was less than or equal to 3.25 to 1.0 but greater than 2.50 to 1.0, and (iii) zero percent of the excess cash flow amount if the consolidated adjusted leverage ratio was less than or equal to 2.50 to 1.0. We did not exceed the annual excess cash flow threshold for 2021 and thus, no annual excess cash flow payment was required to be paid during the first quarter of 2022. In addition, since we were paying down on the term loans during the first quarter of 2022, we were required to pay down on the 2019 Term Loan and 2018 Term Loan on a pro-rata basis and thus, we paid down $13.0 million and $17.0 million on the 2019 Term Loan and 2018 Term Loan, respectively, for an aggregate total pay down of $30.0 million. As of December 31, 2024, we had $191.0 million of unused borrowing capacity under the 2022 Revolving Credit Facility, after deducting $0.2 million for standby letters of credit. As of December 31, 2024, we were in compliance with all covenants required under the 2022 Credit Facilities. The 2022 Term Loan was considered a modification of debt for some lenders and an extinguishment of debt for other lenders, and thus, a loss of $0.2 million was recorded related to the extinguishment. In addition, the new fees incurred of $0.8 million were capitalized and will be amortized to interest expense over the life of the 2022 Term Loan. Further, the remaining debt issuance costs related to the 2019 Term Loan and 2018 Term Loan of $1.0 million as of the modification date will be amortized to interest expense over the life of the 2022 Term Loan, using the effective interest method. The 2022 Revolving Credit Facility that replaced the 2019 Revolving Credit Facility was considered a modification of debt except for the portion related to the creditor that is no longer a part of the 2022 Revolving Credit Facility and in which case, it was considered an extinguishment of debt. As a result, we expensed the portion of the unamortized debt issuance costs related to the 2019 Revolving Credit Facility that was considered an extinguishment of debt of $0.1 million. In addition, the new fees incurred of $1.7 million as part of the 2022 Revolving Credit Facility were capitalized and will be amortized to interest expense over the life of the 2022 Revolving Credit Facility. Further, the remaining debt issuance costs related to the 2019 Revolving Credit Facility of $0.8 million as of the modification date will also be amortized to interest expense over the life of the 2022 Revolving Credit Facility. The 2022 Credit Facilities were entered into by us (“Parent Company”) and guaranteed by all of our domestic subsidiaries, other than two subsidiaries that were considered minor (“Subsidiary Guarantors”). The Subsidiary Guarantors jointly and severally guarantee the 2022 Credit Facilities. The Parent Company has no independent assets or operations and therefore, no consolidating financial information for the Parent Company and its subsidiaries is presented. In April 2023, we completed the acquisition of BLR. The initial purchase price for BLR was $115.0 million, net of cash acquired, all payable in cash. We paid a gross aggregate of $117.0 million in cash upon the closing of the transaction. We utilized the 2022 Revolving Credit Facility to complete the acquisition. See Note 2. In May 2023, we completed a public offering of our common stock resulting in net proceeds of $85.1 million. We utilized the net proceeds plus cash on hand to pay down $85.2 million on the 2022 Revolving Credit Facility. See Note 11 for further information. In November 2021, we entered into derivative contracts, U.S. dollar-one month LIBOR forward interest rate swaps designated as cash flow hedges, all with an effective date of January 1, 2024, for an aggregate total notional amount of $150.0 million, weighted average fixed rate of 1.8%, and all terminating on January 1, 2031 (“Forward Interest Rate Swaps”). The Forward Interest Rate Swaps mature on a monthly basis, with fixed amount payer payment dates on the first day of each calendar month, commencing on February 1, 2024 through January 1, 2031. The Forward Interest Rate Swaps were deemed to be highly effective upon entering into the derivative contracts and thus, hedge accounting treatment was utilized. Since the Amended Forward Interest Rate Swaps (as defined below) were not effective until January 1, 2024, we only record the changes in the fair value of the derivative instruments that were highly effective and that were designated and qualified as cash flow hedges in other comprehensive income through December 31, 2023. See Note 1 and Note 4 for further information. In July 2022, as a result of completing a refinancing of our existing debt, we were required to complete an amendment of the Forward Interest Rate Swaps (“Amended Forward Interest Rate Swaps”). The Forward Interest Rate Swaps were based on U.S. dollar-one month LIBOR and were amended to be based on one month Term SOFR as borrowings using LIBOR are no longer available under the 2022 Credit Facilities. Since this was an amendment of just the reference rate as a result of the cessation of LIBOR, utilizing the guidance under ASU 2020-04, we determined the Amended Forward Interest Rate Swaps as of the amendment date to continue to be highly effective. The Amended Forward Interest Rate Swaps weighted average fixed rate was 1.7% as a result of the difference between U.S. dollar-one month LIBOR and one month Term SOF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In May 2023, we completed a public offering of 2.3 million shares of our common stock at $40.00 per share, for gross proceeds of $92.0 million. The common stock offering was made under our effective shelf registration statement. We incurred aggregate total out of pocket stock offering related fees of $6.9 million, resulting in net proceeds of $85.1 million. As such, we recorded an increase to common stock at par value of less than $0.1 million with the remaining amount as an increase to additional paid-in capital of $85.1 million. The public stock offering net proceeds along with cash on hand were used to pay down $85.2 million on the 2022 Revolving Credit Facility that was drawn on and utilized to complete the acquisition of BLR. See Note 2 and Note 10 for further information. We are authorized to issue five million shares of preferred stock. At December 31, 2024 and 2023, no preferred shares were issued or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 Incentive Compensation Plans We currently have two active stock incentive plans: i) the 2024 Stock Incentive Plan (the “2024 Plan”), which expires on April 24, 2034, and ii) the 2018 Employee Stock Purchase Plan (“ESPP”). The Amended and Restated 2020 Stock Incentive Plan (the “2020 Plan”) was closed to further issuances of stock awards on April 24, 2024 and any remaining shares available were folded into the 2024 Plan as part of the approval of the 2024 Plan by shareholders at the 2024 Annual Meeting of Shareholders in April 2024. The 2024 Plan permit awards of stock options, restricted stock units, performance stock units and other stock-based awards to our officers, key employees and non-employee directors on terms determined by the Compensation Committee of the Board of Directors (the “Compensation Committee”). The aggregate number of shares available for issuance under the 2024 Plan is 745,377 plus any outstanding awards issued under the 2020 Plan that are subsequently forfeited, terminated, expire or otherwise lapse without being exercised. As of December 31, 2024, shares available for future grant under the 2024 Plan are 499,523. Prior to the adoption of the 2024 Plan, we granted stock-based awards to purchase shares of our common stock under certain predecessor plans. No further awards can be granted under these predecessor plans. Employee Stock Purchase Plan The ESPP was adopted by the Board of Directors and approved by the shareholders in 2018, including 750,000 shares that can be awarded. The first offering period closed on July 31, 2019. Under the ESPP, our employees who elect to participate have the right to purchase common stock at a 15% discount from the lower of the market value of the common stock at the beginning or the end of each six month offering period and the discount will be treated as compensation to those employees. Employees purchase common stock using payroll deductions, which may not exceed 10% of their eligible compensation and other limitations. The Compensation Committee administers the ESPP. As of December 31, 2024, there are 442,546 shares available for future award grants. Stock Options In the years ended December 31, 2024, 2023, and 2022, we did not grant any stock options to our officers and key employees nor were any stock options, stock appreciation rights or other option-like instruments granted to our directors or officers within four days prior to, or one day after the release of material non-public information. Stock options are typically granted with an exercise price equal to the fair market value of our stock on the date of grant and expire not more than ten years from the date of grant. The stock options typically vest over a period of three Stock option activity for the year ended December 31, 2024 were as follows: Number Weighted- Weighted-Average Remaining Contractual Life (Years) Aggregate Intrinsic Value (in thousands) Outstanding at January 1, 2024 137,150 $ 38.66 Granted — $ — Exercised (20,880) $ 37.06 Expired (2,000) $ 39.78 Forfeited — $ — Outstanding at December 31, 2024 114,270 $ 38.93 4.1 $ 2,826 Exercisable at December 31, 2024 114,270 $ 38.93 4.1 $ 2,826 All stock options outstanding as of January 1, 2024 were fully vested. The aggregate intrinsic value of stock options represents the amount by which the market price of our common stock exceeds the exercise price of the stock option. The aggregate intrinsic value of stock options exercised for the years ended December 31, 2024, 2023 and 2022 was $0.4 million, $1.0 million, and $2.0 million, respectively. Cash received from stock options exercised for the years ended December 31, 2024, 2023 and 2022 was $0.8 million, $1.6 million, and $3.5 million, respectively, with related tax benefits of $0.2 million, $0.4 million, and $0.8 million, respectively. The total amount of stock options vested is 114,270 shares with a weighted-average exercise price of $38.93 and an aggregate intrinsic value of $2.8 million. There were no unvested stock options as of December 31, 2024. These stock options have a weighted-average remaining contractual term of 4.1 years. The share-based compensation cost expensed for stock options for the years ended December 31, 2024, 2023, and 2022 (before tax benefits) was zero, zero, and $0.3 million, respectively, and is included in selling, general and administrative expenses on the consolidated income statements. At December 31, 2024, there were no remaining unrecognized compensation cost related to stock options. The total fair value of stock options vested during the years ended December 31, 2024, 2023, and 2022 was zero, zero, and $0.8 million, respectively. We typically apply fair value accounting for stock-based compensation based on the grant date fair value estimated using a Black-Scholes-Merton (“Black-Scholes”) valuation model. There were no stock options granted under the 2024 Plan or the 2020 Plan for the years ended December 31, 2024, 2023, and 2022. We recognize compensation expense, net of an estimated forfeiture rate, on a straight-line basis over the requisite service period of the award. We have award populations with option vesting terms of three Restricted Stock Units We granted restricted stock units (“RSUs”) to certain officers, key employees and non-employee directors of 144,775, 110,067, and 118,847 RSUs during the years ended December 31, 2024, 2023, and 2022, respectively, with weighted-average grant date fair values (equal to the fair market value of our stock on the date of grant) of $56.43, $51.57, and $51.76 per share, respectively. RSUs represent a right to receive a share of stock at future vesting dates with no cash payment required from the holder. The RSUs typically have a three year vesting term of 33.3%, 33.3% and 33.4% on the first, second and third anniversaries of the date of grant, respectively. If an employee terminates employment, their non-vested portion of the RSUs will not vest and all rights to the non-vested portion will terminate. Restricted stock unit activity for the year ended December 31, 2024 was as follows: Number of Restricted Stock Units Weighted- Outstanding at January 1, 2024 209,814 $ 49.46 Granted 144,775 $ 56.43 Vested (89,403) $ 52.48 Forfeited (17,922) $ 53.74 Outstanding at December 31, 2024 247,264 $ 52.14 The share-based compensation cost expensed for RSUs for the years ended December 31, 2024, 2023, and 2022 (before tax benefits) was $5.0 million, $4.5 million, and $3.8 million respectively, and is included in selling, general and administrative expenses on the consolidated income statements. At December 31, 2024, total unrecognized compensation cost (before tax benefits) related to RSUs of $7.7 million is expected to be recognized over a weighted average period of 1.7 years. The total fair value of RSUs vested for the years ended December 31, 2024, 2023, and 2022 was $4.8 million, $3.9 million, and $3.5 million, respectively. The tax benefit realized from vested RSUs for the years ended December 31, 2024, 2023, and 2022 was $1.1 million, $0.9 million, and $0.8 million, respectively. Performance Stock Units We granted performance stock awards (“PSUs”) to certain key employees of 156,565, 160,852, and 111,654 PSUs during the years ended December 31, 2024, 2023, and 2022, respectively, with weighted-average grant date fair values of $63.45, $40.51, and $48.18 per share, respectively. PSU awards are subject to the attainment of performance goals established by the Compensation Committee, the periods during which performance is to be measured, and all other limitations and conditions applicable to the awarded shares. Performance goals are based on a pre-established objective formula that specifies the manner of determining the number of PSUs that will be granted if performance goals are attained. If an employee terminates employment, their non-vested portion of the PSUs will not vest and all rights to the non-vested portion will terminate. Performance stock activity for the year ended December 31, 2024 was as follows: Number of Performance Stock Units Weighted- Outstanding at January 1, 2024 269,188 $ 50.52 Granted 156,565 $ 63.45 Vested (129,905) $ 60.54 Forfeited (35,564) $ 28.09 Outstanding at December 31, 2024 260,284 $ 56.36 The share-based compensation cost expensed for PSUs for the years ended December 31, 2024, 2023, and 2022 (before tax benefits) was $8.4 million, $6.9 million and $5.1 million, respectively, and is included in selling, general and administrative expenses on the consolidated income statements. At December 31, 2024, total unrecognized compensation cost (before tax benefits) related to PSUs of $11.8 million is expected to be recognized over a weighted-average period of 1.6 years. The total fair value of PSUs vested during the years ended December 31, 2024, 2023, and 2022, was $6.4 million, $8.5 million, and $4.4 million, respectively. The tax benefit realized from PSUs for the years ended December 31, 2024, 2023, and 2022 were $1.5 million, $2.0 million, and $1.1 million, respectively. Performance-Based With Market Condition Cash Settled Long-Term Incentive Awards As permitted under the 2020 Plan, performance-based with market condition cash settled long-term incentive awards (“Performance-Based Cash LTIPs”) were granted in 2023 and 2022. Performance-Based Cash LTIPs will be settled in cash and are subject to the attainment of performance goals established by the Compensation Committee (including achievement of relative total shareholder return market condition), the periods during which performance is to be measured, and all other limitations and conditions applicable to the Performance-Based Cash LTIPs’ values. Performance goals are based on a pre-established objective formula that specifies the manner of determining the value of the Performance-Based Cash LTIPs that will be issued if performance goals are attained. If an employee terminates employment, their non-vested portion of the Performance-Based Cash LTIPs will not vest and all rights to the non-vested portion of the Performance-Based Cash LTIPs will terminate. The Compensation Committee administers the Performance-Based Cash LTIPs. The share-based compensation expense recorded for the Performance-Based Cash LTIPs for the years ended December 31, 2024, 2023, and 2022 (before tax benefits) was $3.7 million, $2.7 million, and $1.2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Defined Contribution 401(k) Plans We sponsor a 401(k) defined contribution plan for all our employees. The plan allows the employees to make annual voluntary contributions not to exceed the lesser of an amount equal to 25% of their compensation or limits established by the Internal Revenue Code. Under this plan, we generally provide a match equal to 50% of the employee’s contributions up to the first 6% of compensation, except for union employees who are not eligible to receive the match. Our provision for matching and profit sharing contributions for the three years ended December 31, 2024, 2023, and 2022 was $3.2 million, $3.1 million, and $2.9 million, respectively. Pension Plan and LaBarge Retirement Plan We have a defined benefit pension plan covering certain hourly employees of a subsidiary (the “Pension Plan”). Pension Plan benefits are generally determined on the basis of the retiree’s age and length of service. Assets of the Pension Plan are composed primarily of fixed income and equity securities. We also have a retirement plan covering certain current and retired employees (the “LaBarge Retirement Plan”). The consolidation of one of our performance centers as part of the 2022 Restructuring Plan as discussed in Note 3 resulted in the curtailment of the Pension Plan during the fourth quarter of 2022, but it had an immaterial impact on our consolidated financial statements. The components of net periodic pension cost for the Pension Plan and LaBarge Retirement Plan in aggregate are as follows: (In thousands) 2024 2023 2022 Service cost $ 407 $ 406 $ 625 Interest cost 1,501 1,503 1,089 Expected return on plan assets (865) (1,790) (2,081) Amortization of actuarial losses 233 220 585 Net periodic pension cost $ 1,276 $ 339 $ 218 The components of the reclassifications of net actuarial losses from accumulated other comprehensive loss to net income for 2024 were as follows: (In thousands) 2024 Amortization of actuarial loss - total before tax (1) $ 233 Tax benefit (55) Net of tax $ 178 (1) The amortization expense is included in the computation of periodic pension cost and is a decrease to net income upon reclassification from accumulated other comprehensive loss. The estimated net actuarial loss for both plans that will be amortized from accumulated other comprehensive loss into net periodic cost during 2025 is $0.1 million. The obligations, fair value of plan assets, and funded status of both plans are as follows: (In thousands) 2024 2023 Change in benefit obligation (1) Beginning benefit obligation (January 1) $ 31,550 $ 30,337 Service cost 407 406 Interest cost 1,501 1,503 Actuarial gain (loss) (2,115) 859 Benefits paid (1,736) (1,555) Ending benefit obligation (December 31) $ 29,607 $ 31,550 Change in plan assets Beginning fair value of plan assets (January 1) $ 29,487 $ 29,280 Return on assets 1,029 987 Employer contribution 439 775 Benefits paid (1,736) (1,555) Ending fair value of plan assets (December 31) $ 29,219 $ 29,487 Funded status underfunded $ (388) $ (2,063) Amounts recognized in the consolidated balance sheet Non-current assets $ 2,938 $ 1,464 Current liabilities $ 440 $ 428 Non-current liabilities $ 2,886 $ 3,099 Unrecognized loss included in accumulated other comprehensive loss Beginning unrecognized loss, before tax (January 1) $ 5,449 $ 4,011 Amortization (226) (216) Liability (gain) loss (2,122) 851 Asset (gain) loss (165) 803 Ending unrecognized loss, before tax (December 31) 2,936 5,449 Tax impact (696) (1,296) Unrecognized loss included in accumulated other comprehensive loss, net of tax $ 2,240 $ 4,153 (1) Projected benefit obligation equals the accumulated benefit obligation for the plans. On December 31, 2024, our annual measurement date, the accumulated benefit obligation exceeded the fair value of the plans assets by $0.4 million. Such excess is referred to as an unfunded accumulated benefit obligation. We recorded an unrecognized loss included in accumulated other comprehensive income, net of tax at December 31, 2024 and 2023 of $2.2 million and $4.2 million, respectively, which decreased shareholders’ equity. This charge to shareholders’ equity represents a net loss not yet recognized as pension expense. This charge did not affect reported earnings, and would be decreased or be eliminated if either interest rates increase or market performance and plan returns improve which will cause the Pension Plan to return to fully funded status. Our Pension Plan asset allocations at December 31, 2024 and 2023, by asset category, were as follows: December 31, 2024 2023 Equity securities —% —% Cash and equivalents 40% 41% Debt securities 60% 59% Total (1) 100% 100% (1) Our overall investment strategy is typically to achieve an asset allocation within the following ranges to achieve an appropriate rate of return relative to risk. Cash 0-10% Fixed income securities 15-75% Equities 30-80% The Pension Plan is associated with the union employees at one of the performance centers that ceased operations in 2024 as a result of the 2022 Restructure Plan. Therefore, during 2023, we changed the overall investment strategy to achieve an asset allocation that de-risked the investment portfolio to preserve capital as the Pension Plan was fully funded. As of December 31, 2024, the Pension Plan assets consists primarily of bonds and cash and cash equivalents. The return on assets assumption reflects the average rate of return expected on the bonds and cash and cash equivalents invested to provide for the benefits included in the projected benefit obligation. We consider information from various external investment managers, forward-looking information regarding expected returns by asset class and our own judgment when determining the expected returns. (In thousands) Level 1 Level 2 Level 3 Total Cash and cash equivalents $ 11,773 $ — $ — $ 11,773 Fixed income securities 17,446 — — 17,446 Total plan assets at fair value $ 29,219 $ — $ — 29,219 Pooled funds — Total fair value of plan assets $ 29,219 (In thousands) Level 1 Level 2 Level 3 Total Cash and cash equivalents $ 12,016 $ — $ — $ 12,016 Fixed income securities 17,471 — — 17,471 Total plan assets at fair value $ 29,487 $ — $ — 29,487 Pooled funds — Total fair value of plan assets $ 29,487 The assumptions used to determine the benefit obligations and expense for our two plans are presented in the tables below. The expected long-term return on assets, noted below, represents an estimate of long-term returns on investment portfolios consisting of a mixture of fixed income and cash and cash equivalents. The estimated cash flows from the plans for all future years are determined based on the plans’ population at the measurement date. We used the expected benefit payouts from the plans for each year into the future and discounted them back to the present using the USI Consulting Group (“USICG”) yield curve rate for that duration. The weighted-average assumptions used to determine the net periodic benefit costs under the two plans were as follows: Years Ended December 31, 2024 2023 2022 Discount rate used to determine pension expense Pension Plan 4.91% 5.11% 2.85% LaBarge Retirement Plan 4.75% 5.00% 2.35% The weighted-average assumptions used to determine the benefit obligations under the two plans were as follows: December 31, 2024 2023 2022 Discount rate used to determine value of obligations Pension Plan 5.68% 4.91% 5.11% LaBarge Retirement Plan 5.35% 4.75% 5.00% Long-term rate of return - Pension Plan only 3.00% 3.00% 6.25% The following benefit payments under both plans, which reflect expected future service, as appropriate, are expected to be paid: (In thousands) Pension Plan LaBarge 2025 $ 1,639 $ 440 2026 $ 1,751 $ 412 2027 $ 1,836 $ 386 2028 $ 1,891 $ 363 2029 $ 1,946 $ 339 2030 - 2034 $ 9,666 $ 1,366 Our funding policy is to contribute cash to our plans so that the minimum contribution requirements established by government funding and taxing authorities are met. We expect to make contributions of $0.4 million to the plans in 2025. Supplemental Retirement Plans We have three unfunded supplemental retirement plans. The first plan (“First Plan”) was suspended in 1986, but continues to cover certain former executives. The second plan (“Second Plan”) was suspended in 1997, but continues to cover certain current and retired directors. The third plan (“Third Plan”) covers certain current and retired employees and further employee contributions to this plan were suspended on August 5, 2011. The liability for the First and Third Plans and interest thereon was zero at December 31, 2024 and December 31, 2023. The accumulated benefit obligations of the Second Plan at December 31, 2024 and December 31, 2023 were both $0.3 million, and are included in accrued liabilities. Non-Qualified Deferred Compensation Plan In 2019, we adopted a nonqualified deferred compensation plan (“NQDC Plan”) that allows certain management employees or independent contractors to elect deferral of receipt of compensation from Ducommun in order to provide retirement and other benefits on behalf of such management employees or independent contractors (“Certain Participants”). The NQDC Plan is intended to be a nonqualified deferred compensation plan that complies with the provisions of Section 409A of the Internal Revenue Code (the “Code”). The NQDC Plan is also intended to be an unfunded plan maintained primarily for the purpose of providing deferred compensation benefits for a select group of management or highly compensated employees under Section 201(2), 301(a)(3) and 401(a)(1) of the Employee Retirement Income Security Act of 1974 (“ERISA”) and independent contractors. Notwithstanding any other provision of this NQDC Plan, this NQDC Plan will be interpreted, operated and administered in a manner consistent with these intentions. The Certain Participants’ assets will not be dispensed until the occurrence of a qualified distribution event. The total liabilities at December 31, 2024 and December 31, 2023 were $2.3 million and $1.9 million, respectively, and are included in other long term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demnifications</t>
        </is>
      </c>
      <c r="B1" s="2" t="inlineStr">
        <is>
          <t>12 Months Ended</t>
        </is>
      </c>
    </row>
    <row r="2">
      <c r="B2" s="2" t="inlineStr">
        <is>
          <t>Dec. 31, 2024</t>
        </is>
      </c>
    </row>
    <row r="3">
      <c r="A3" s="3" t="inlineStr">
        <is>
          <t>Disclosure of Guarantees and Indemnifications [Abstract]</t>
        </is>
      </c>
      <c r="B3" s="4" t="inlineStr">
        <is>
          <t xml:space="preserve"> </t>
        </is>
      </c>
    </row>
    <row r="4">
      <c r="A4" s="4" t="inlineStr">
        <is>
          <t>Indemnifications</t>
        </is>
      </c>
      <c r="B4" s="4" t="inlineStr">
        <is>
          <t>Indemnifications We have made guarantees and indemnities under which we may be required to make payments to a guaranteed or indemnified party, in relation to certain transactions, including revenue transactions in the ordinary course of business. Additionally, we indemnify our directors and officers to the maximum extent permitted under the laws of the State of Delaware and have a directors and officers insurance policy that may reduce our exposure in certain circumstances and may enable us to recover a portion of future amounts that may be payable, if any. Moreover, in connection with certain performance center leases, we have indemnified our lessors for certain claims arising from the performance center or the lease. The duration of the guarantees and indemnities varies and in many cases is indefinite but subject to applicable statutes of limitations. The majority of guarantees and indemnities do not provide any limitations on the maximum potential future payments we could be obligated to make. Historically, payments related to these guarantees and indemnities have been immaterial. We estimate the fair value of our indemnification obligations as insignificant based on this history and insurance coverage and have, therefore, not recorded any liability for these guarantees and indemnities in the accompanying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Our pre-tax income attributable to foreign operations was not material. The provision for income tax expense consisted of the following: (In thousands) 2024 2023 2022 Current tax expense Federal $ 10,629 $ 8,796 $ 12,474 State 1,604 1,095 1,023 Foreign 633 390 428 12,866 10,281 13,925 Deferred tax (benefit) expense Federal (6,242) (7,857) (8,624) State (1,212) (1,973) (768) (7,454) (9,830) (9,392) Income tax expense $ 5,412 $ 451 $ 4,533 We recognized net income tax benefits from deductions of share-based payments in excess of compensation cost recognized for financial reporting purposes of less than $0.1 million, $0.2 million, and $0.2 million for the years ended December 31, 2024, 2023, and 2022, respectively. Deferred tax assets (liabilities) were comprised of the following: (In thousands) 2024 2023 Deferred tax assets: Accrued expenses $ 547 $ 889 Allowance for credit losses 642 501 Contract overrun reserves 1,145 1,323 Deferred compensation 590 526 Deferred revenue — — Employment-related accruals 4,883 5,022 Environmental reserves 496 501 Federal tax credit carryforwards — 133 Inventory reserves 3,907 4,628 Operating lease liabilities 6,983 7,318 Pension obligation 143 553 Federal and state net operating loss carryforwards 1,764 2,560 Research expenses 29,956 21,822 State tax credit carryforwards 7,992 7,582 Stock-based compensation 1,753 1,852 Other 1,918 1,798 Total gross deferred tax assets 62,719 57,008 Valuation allowance (7,216) (7,464) Total gross deferred tax assets, net of valuation allowance 55,503 49,544 Deferred tax liabilities: Deferred revenue (2,374) (2,794) Depreciation (11,533) (11,622) Goodwill (13,149) (10,973) Intangibles (14,167) (16,265) Interest rate hedge (4,129) (3,659) Operating lease right-of-use assets (6,702) (7,087) Prepaid insurance (755) (770) Other (455) (499) Total gross deferred tax liabilities (53,264) (53,669) Net deferred tax assets (liabilities) $ 2,239 $ (4,125) We have federal and state tax net operating losses of $4.2 million and $15.0 million, respectively, as of December 31, 2024. The federal net operating losses acquired from the acquisition of Nobles Worldwide, Inc. are subject to an annual limitation under Internal Revenue Code Section 382; however, we expect to fully realize them under ASC Subtopic 740-10 before they begin to expire in 2038. The state net operating loss carryforwards include $2.3 million that is not expected to be realized due to various limitations and has been reduced by a valuation allowance. If not realized, the state net operating loss carryforwards, depending on the tax jurisdiction, will begin to expire between 2027 and 2038. We have state tax credit carryforwards of $12.5 million as of December 31, 2024, of which $2.4 million offsets uncertain tax positions, resulting in a deferred tax asset of $10.1 million ($8.0 million, net of Federal tax effect). A valuation allowance of $9.0 million ($7.1 million, net of Federal tax effect) has been provided on state tax credit carryforwards that are not expected to be realized under ASC Subtopic 740-10. Most of the state tax credit carryforwards do not expire. If not realized, the remaining state tax credit carryforwards, depending on the tax jurisdiction, will begin to expire between 2025 and 2039. We believe it is more likely than not that we will generate sufficient taxable income to realize the benefit of the remaining deferred tax assets. The principal reasons for the variation between the statutory and effective tax rates were as follows: Years Ended December 31, 2024 2023 2022 Statutory federal income tax rate 21.0% 21.0% 21.0% State income taxes (net of federal benefit) 4.1 4.3 4.0 Tax impact of foreign operations 1.3 2.8 1.0 Foreign derived intangible income deduction (2.6) (3.2) (0.9) Stock-based compensation expense — (1.5) (0.6) Research and development tax credits (18.8) (36.7) (14.8) Other tax credits (0.2) (0.3) (0.1) Changes in valuation allowance (0.7) (0.5) (0.5) Non-deductible book compensation expenses 9.8 14.8 4.4 Changes in deferred tax assets 0.8 0.8 (0.2) Changes in tax reserves — 1.0 — Other — 0.3 0.3 Effective income tax rate 14.7% 2.8% 13.6% Our total amount of unrecognized tax benefits was $4.5 million, $4.5 million, and $4.9 million at December 31, 2024, 2023, and 2022, respectively. We record interest and penalty charges, if any, related to uncertain tax positions as a component of tax expense and unrecognized tax benefits. The amounts accrued for interest and penalty charges as of December 31, 2024, 2023, and 2022 were not significant. If recognized, $2.5 million would affect the effective income tax rate. As a result of statute of limitations set to expire in 2025, we expect decreases to our unrecognized tax benefits of $0.5 million in the next twelve months. A reconciliation of the beginning and ending amount of unrecognized tax benefits was as follows: (In thousands) 2024 2023 2022 Balance at January 1, $ 4,493 $ 4,944 $ 4,435 Additions for tax positions related to the current year 748 646 1,177 Additions for tax positions related to prior years 142 220 15 Reductions for tax positions related to prior years — (600) (13) Reductions for lapse of statute of limitations (850) (717) (670) Balance at December 31, $ 4,533 $ 4,493 $ 4,944 We file U.S. Federal and state income tax returns. We are subject to examination by the Internal Revenue Service (“IRS”) for tax years after 2020 and by state taxing authorities for tax years after 2019. While we are no longer subject to examination prior to those periods, carryforwards generated prior to those periods may still be adjusted upon examination by the IRS or state taxing authorities if they either have been or will be used in a subsequent period. We believe we have adequately accrued for tax deficiencies or reductions in tax benefits, if any, that could result from the examination and all open audit years. The Tax Cuts and Jobs Act of 2017 (“TCJA”), which was signed into U.S. law in December 2017, eliminated the option to immediately deduct research and development expenditures in the year incurred under Section 174 effective January 1, 2022. The amended provision under Section 174 requires us to capitalize and amortize these expenditures over five years (for U.S.-based research). For the year ended December 31, 2024, we recorded an increase to income taxes payable of $8.1 million and an increase to net deferred tax assets of a similar amount. We are monitoring legislation for any further changes to Section 174 and the potential impact to our financial statements in 2025. In August 2022, the U.S. enacted the Inflation Reduction Act of 2022 (“IRA”) which aims to curb inflation by reducing the deficit, lowering prescription drug prices, and investing in domestic energy production while promoting clean energy. We considered the provisions in the IRA and determined they have no or minimal impact to our overall income taxes. In August 2022, the U.S. enacted the Creating Helpful Incentives to Produce Semiconductors Act of 2022 (“CHIPS Act”) which provides new funding to boost domestic research and manufacturing of semiconductors in the United States. We considered the provisions in the CHIPS Act and determined they have no or minimal impact to our overall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alifornia’s Wage and Hour Laws Complaint In December 2020, a representative action under California’s Private Attorneys General Act was filed against us in the Superior Court for the State of California, County of San Bernardino. We received service of process of this complaint in January 2021. The complaint alleged violations of California’s wage and hour laws relating to our current and former employees and sought attorney’s fees and penalties. We vigorously refuted and defended these claims, and reached a tentative settlement of $0.8 million during the fourth quarter 2021, which was subject to court approval. Thus, we recorded accrued liabilities of $0.8 million as of December 31, 2021. During the second quarter of 2022, additional factual information was identified resulting in an increase in the amount of the tentative settlement to $0.9 million. Therefore, we recorded an additional accrued liabilities of $0.1 million for a total accrued liabilities amount of $0.9 million as of the end of the second quarter of 2022, which amount remained unchanged as of December 31, 2022 as we were awaiting final court approval of this settlement. Subsequent to final court approval and payment of the $0.9 million in January 2023, during the third quarter of 2023 and upon plaintiff’s motion, the court re-opened the settlement agreement to determine whether the class list captured all affected employees. While we appealed that determination the appellate court upheld the trial court’s decision, and the case has been returned to the trial court for the parties to re-examine the class list. Any amount of additional liability is still undetermined pending the parties agreeing upon, and the court’s approval of, an updated class list, and as such, there is no amount of loss that is probable and reasonably estimable at this time. Thus, no additional accrual was recorded during the third quarter of 2023 or as of December 31, 2024. Groundwater Structural Systems has been directed by California environmental agencies to investigate and take corrective action for groundwater contamination at our facilities located in El Mirage and Monrovia, California. Based on currently available information, we have established an accrual for the estimated liability for such investigation and corrective action of $1.5 million as of both December 31, 2024 and December 31, 2023, which is reflected in other long-term liabilities on our consolidated balance sheets. Waste Disposal Structural Systems also faces liability as a potentially responsible party for hazardous waste disposed at landfills located in Casmalia and West Covina, California. Structural Systems and other companies and government entities have entered into consent decrees with respect to these landfills with the United States Environmental Protection Agency and/or California environmental agencies under which certain investigation, remediation and maintenance activities are being performed. Based on currently available information, we preliminarily estimate that the range of our future liabilities in connection with the landfill located in West Covina, California is between $0.4 million and $3.1 million. We have established an accrual for the estimated liability in connection with the West Covina landfill of $0.4 million as of both December 31, 2024 and December 31, 2023, which is reflected in other long-term liabilities on our consolidated balance sheets. We anticipate an updated estimate will be available over the next 12 to 24 months however, and will update our accrual for the estimated liability at that time, if needed. Our ultimate liability in connection with these matters will depend upon a number of factors, including changes in existing laws and regulations, the design and cost of construction, operation and maintenance activities related to a final remedy, and the allocation of liability among potentially responsible parties. Guaymas Performance Center Fire In June 2020, a fire severely damaged our performance center in Guaymas, Mexico, which is part of our Structural Systems segment. There were no injuries; however, property and equipment, inventories, and tooling in this leased facility were damaged. Our Guaymas performance center, comprised of two buildings with an aggregate total of 62,000 square feet, was severely damaged. The loss of production from the Guaymas performance center was absorbed by our other existing performance centers; however, we have reestablished our operations and are in the process of certification with various customers and ramping up our manufacturing capabilities in a different leased facility with 117,000 square feet in Guaymas. A neighboring, non-related manufacturing facility also suffered fire damage during the same time as the fire that severely damaged our Guaymas performance center, and in November 2023, the occupant of the neighboring facility filed suit against us in U.S. District Court for the Central District of California seeking unspecified amounts for damages relating to the fire. In addition, in July 2024, we received a subrogation demand from our landlord’s insurer, who also serves as one of our excess carriers, and requested the insurer to enter into an informed consent and conflict of waiver agreement to which we are awaiting a response. In the interim, discovery is ongoing, and we intend to defend these matters vigorously and believe we have substantial defenses in relation to these claims. As ultimate responsibility for the fire is still undetermined, there is no amount of loss that is probable and reasonably estimable at this time. If we are ultimately deemed to be responsible or partly responsible, it is possible we could incur a loss in excess of our insurance coverage limits, which could be material to our cash flow, liquidity, or financial results. Our insurance covers damage, up to a capped amount, to the facility, equipment, unfinished inventory, and other assets at replacement cost, finished goods inventory at selling price, as well as business interruption, third party property damage, and recovery related expenses caused by the fire, less our per claim deductible. The anticipated insurance recoveries related to losses and incremental costs incurred are recognized when receipt is probable. The anticipated insurance recoveries in excess of net book value of the damaged operating assets and business interruption are not recorded until all contingencies related to our claim have been resolved. The insurance claim for damages to our operating assets and business interruption was deemed final and closed by our insurance company during the three months ended July 1, 2023. Thus, the final $3.8 million of insurance recoveries were also received and recorded as other income during the three months ended July 1, 2023. In addition, the gain contingencies associated with the remaining general insurance recoveries that were received in 2020 of $3.9 million, but for which recognition was deferred until all the gain contingencies were resolved, were deemed resolved, and thus, recorded as other income during the three months ended July 1, 2023. Cumulatively, as of July 1, 2023, we had received insurance recoveries in aggregate total of $23.7 million, with $7.5 million for business interruption and $16.2 million for damages to property and equipment, inventories, and tooling. Further, all insurance recovery amounts received related to this claim have been recognized up to the amount of net book value loss and presented within the same financial statement line item in the consolidated statements of income resulting in no net impact, with the remaining amounts recognized as other income in our consolidated statements of income when the contingencies were deemed resolved. Other Structural Systems Performance Center Fire In April 2023, a fire damaged a relatively small portion of one of our performance centers in our Structural Systems reporting segment. There were no injuries; however, subsequent to the fire, we determined that some property and equipment in this company-owned facility were damaged. Our insurance covers damage, up to a capped amount, to the property and equipment at replacement cost, as well as business interruption and recovery related expenses caused by the fire, less our per claim deductible. There was a loss of production in this damaged portion of the performance center for a short period of time, but the incident did not otherwise result in significant disruption to customer delivery schedules. Production in this damaged portion resumed later that same quarter. As such, during the three months ended July 1, 2023, we wrote off property and equipment with an aggregate total net book value of $0.2 million. Also during the three months ended July 1, 2023, we received insurance recoveries of $0.3 million (which was net of our deductible of $0.1 million) and thus, such insurance recoveries were also presented within the same financial statement line item in the consolidated statements of income resulting in no net impact. The amount of the insurance recoveries received in excess of the loss on operating assets was deemed a contingent gain, and since the gain contingencies were deemed resolved, the $0.1 million was also recorded as other income during the three months ended July 1, 2023. Finally, during the three months ended December 31, 2023, the insurance claim was deemed final and closed by our insurance company and we received a final payment of $0.3 million, which was recorded as other income. In the normal course of business, Ducommun and its subsidiaries are defendants in certain other litigation, claims and inquiries, including matters relating to environmental laws. In addition, Ducommun makes various commitments and incurs contingent liabilities in the ordinary course of business. While it is not feasible to predict the outcome of these matters, Ducommun does not presently expect that any sum it may be required to pay in connection with these matters would have a material adverse effect on its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jor Customers and Concentrations of Credit Risk</t>
        </is>
      </c>
      <c r="B1" s="2" t="inlineStr">
        <is>
          <t>12 Months Ended</t>
        </is>
      </c>
    </row>
    <row r="2">
      <c r="B2" s="2" t="inlineStr">
        <is>
          <t>Dec. 31, 2024</t>
        </is>
      </c>
    </row>
    <row r="3">
      <c r="A3" s="3" t="inlineStr">
        <is>
          <t>Risks and Uncertainties [Abstract]</t>
        </is>
      </c>
      <c r="B3" s="4" t="inlineStr">
        <is>
          <t xml:space="preserve"> </t>
        </is>
      </c>
    </row>
    <row r="4">
      <c r="A4" s="4" t="inlineStr">
        <is>
          <t>Major Customers and Concentrations of Credit Risk</t>
        </is>
      </c>
      <c r="B4" s="4" t="inlineStr">
        <is>
          <t>Major Customers and Concentrations of Credit Risk We provide proprietary products and services to the Department of Defense and various United States Government agencies, and most of the aerospace and aircraft manufacturers who receive contracts directly from the U.S. Government as an original equipment manufacturer (“Primes”). In addition, we also service technology-driven markets in the industrial, medical and other end-use markets. As a result, we have significant net revenues from certain customers. Accounts receivable were diversified over a number of different commercial, military and space programs and were made by both operating segments. Net revenues from our top ten customers, including The Boeing Company (“Boeing”), General Dynamics Corporation (“GD”), Lockheed Martin Corporation (“Lockheed”), Northrop Grumman Corporation (“Northrop”), RTX Corporation (“RTX”), Spirit AeroSystems Holdings, Inc. (“Spirit”), and Viasat, Inc. (“Viasat”), represented the following percentages of total net revenues: Years Ended December 31, 2024 2023 2022 Boeing 8.2 % 8.2 % 6.7 % GD 3.8 % 3.8 % 5.7 % Lockheed 5.3 % 4.0 % 3.5 % Northrop 6.4 % 5.5 % 5.7 % RTX 18.5 % 16.8 % 21.6 % Spirit 5.7 % 6.4 % 5.7 % Viasat 3.0 % 5.5 % 5.4 % Top ten customers (1) 59.7 % 58.7 % 61.4 % (1) Includes Boeing, GD, Lockheed, Northrop, RTX, Spirit, and Viasat. Boeing, GD, Lockheed, Northrop, RTX, Spirit, and Viasat represented the following percentages of total accounts receivable: December 31, 2024 2023 Boeing 8.0 % 7.5 % GD 0.6 % 3.3 % Lockheed 1.9 % 1.3 % Northrop 2.7 % 2.5 % RTX 15.6 % 16.4 % Spirit 4.4 % 4.2 % Viasat 3.1 % 8.3 % In 2024, 2023 and 2022, net revenues from foreign customers based on the location of the customer were $113.8 million, $82.2 million and $60.7 million, respectively. No net revenues from a foreign country were greater than three percent of total net revenues in 2024, 2023, and 2022. We have a manufacturing facility in Mexico. We also had a manufacturing facility in Thailand, however, we ceased manufacturing activities during 2023. Our net revenues, profitability and identifiable long-lived assets attributable to foreign revenues activity were not material compared to our net revenues, profitability and identifiable long-lived assets attributable to our domestic operations during 2024, 2023, and 2022. We are not subject to any significant foreign currency risks as all our sales are made in United States doll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Business Segment Information We supply products and services primarily to the aerospace and defense industries. Our subsidiaries are organized into two strategic businesses, Electronic Systems and Structural Systems, each of which is an operating segment as well as a reportable segment. Electronic Systems designs, engineers and manufactures high-reliability electronic and electromechanical products used in worldwide technology-driven markets including A&amp;D and Industrial end-use markets. Structural Systems designs, engineers and manufactures large, complex contoured aerostructure components and assemblies and supplies composite and metal bonded structures and assemblies. Our chief operating decision maker (“CODM”) is the Chairman, President and Chief Executive Officer. The measure used by the CODM to assess segment performance is segment operating income. Monitoring of segment operating income budgeted versus actual results is used for assessing performance of the segment and in establishing management’s compensation. Financial information by reportable segment was as follows: (In thousands) 2024 2023 2022 Electronic Systems Structural Systems Total Electronic Systems Structural Systems Total Electronic Systems Structural Systems Total Consolidated Net Revenues (1) $431,363 $355,188 $786,551 $430,136 $326,856 $756,992 $440,638 $271,899 $712,537 Less: Significant Expenses Cost of sales 313,408 275,878 340,276 253,529 346,349 221,891 Selling, general and administrative expenses 44,112 48,079 41,629 41,579 40,626 30,412 Restructuring charges 177 6,267 6,145 8,288 3,787 2,371 Segment Operating Income (1) $ 73,666 $ 24,964 98,630 $ 42,086 $ 23,460 65,546 $ 49,876 $ 17,225 67,101 Reconciliation of Profit or Loss (Segment Operating Income) Unallocated Amounts: Corporate general and administrative expenses (2) (46,419) (36,520) (27,313) Restructuring charges — (109) — Operating Income 52,211 28,917 39,788 Interest Expense (15,304) (20,773) (11,571) Loss on Extinguishment of Debt — — (295) Other Income — 8,235 5,400 Income Before Taxes $ 36,907 $ 16,379 $ 33,322 (1) The results for 2023 include BLR’s results of operations which have been included in our consolidated statements of income since the date of acquisition in April 2023, as part of the Structural Systems segment. See Note 2. (2) Includes costs not allocated to either the Electronic Systems or Structural Systems operating segments. Additional financial information by reportable segment was as follows: (In thousands) 2024 2023 2022 Depreciation and Amortization Expenses Electronic Systems $ 14,455 $ 14,276 $ 13,974 Structural Systems 18,696 18,060 17,212 Corporate Administration 287 235 235 Total Depreciation and Amortization Expenses $ 33,438 $ 32,571 $ 31,421 Capital Expenditures Electronic Systems $ 4,908 $ 6,007 $ 10,717 Structural Systems 6,281 13,127 8,834 Corporate Administration 3,220 — — Total Capital Expenditures $ 14,409 $ 19,134 $ 19,551 Segment assets include assets directly identifiable with each segment. Corporate assets include assets not specifically identified with a business segment, including cash. The following table summarizes our segment assets for 2024 and 2023: (In thousands) 2024 2023 Total Assets Electronic Systems $ 507,428 $ 505,371 Structural Systems (1) 551,213 552,641 Corporate Administration (2) 67,460 62,907 Total Assets $ 1,126,101 $ 1,120,919 Goodwill and Intangibles Electronic Systems $ 163,926 $ 173,214 Structural Systems 230,265 237,729 Total Goodwill and Intangibles $ 394,191 $ 410,943 (1) In April 2023, we acquired 100.0% of the outstanding equity interests of BLR for an original purchase price of $115.0 million, net of cash acquired. We allocated the final gross purchase price of $117.0 million to the assets acquired and liabilities assumed at their estimated fair values. The excess of the purchase price over the aggregate fair values of the net assets was recorded as goodwill. See Note 2. (2) Includes costs not allocated to either the Electronic Systems or Structural Systems operating seg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solidated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Consolidated Valuation and Qualifying Accounts</t>
        </is>
      </c>
      <c r="B4" s="4" t="inlineStr">
        <is>
          <t>CONSOLIDATED VALUATION AND QUALIFYING ACCOUNTS YEARS ENDED DECEMBER 31, 2024, 2023, AND 2022 (Dollars in thousands) SCHEDULE II Description Balance at Charged to Deductions/(Recoveries) Other (1) Balance at End of Period 2024 Allowance for Credit Losses $ 2,006 $ 624 $ — $ — $ 2,630 Valuation Allowance on Deferred Tax Assets $ 7,464 $ (248) $ — $ — $ 7,216 2023 Allowance for Credit Losses $ 589 $ 1,329 $ (88) $ — $ 2,006 Valuation Allowance on Deferred Tax Assets $ 7,548 $ (84) $ — $ — $ 7,464 2022 Allowance for Credit Losses $ 1,098 $ (74) $ 435 $ — $ 589 Valuation Allowance on Deferred Tax Assets $ 7,718 $ (170) $ — $ — $ 7,548 (1) Opening balance of BLR Aerospace L.L.C. acquired in April 2023 was zer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1495</v>
      </c>
      <c r="C4" s="5" t="n">
        <v>15928</v>
      </c>
      <c r="D4" s="5" t="n">
        <v>2878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7139</v>
      </c>
      <c r="C3" s="5" t="n">
        <v>42863</v>
      </c>
    </row>
    <row r="4">
      <c r="A4" s="4" t="inlineStr">
        <is>
          <t>Accounts receivable (net of allowance for credit losses of $2,630 and $2,006 at December 31, 2024 and 2023, respectively)</t>
        </is>
      </c>
      <c r="B4" s="6" t="n">
        <v>109716</v>
      </c>
      <c r="C4" s="6" t="n">
        <v>104692</v>
      </c>
    </row>
    <row r="5">
      <c r="A5" s="4" t="inlineStr">
        <is>
          <t>Contract assets</t>
        </is>
      </c>
      <c r="B5" s="6" t="n">
        <v>200584</v>
      </c>
      <c r="C5" s="6" t="n">
        <v>177686</v>
      </c>
    </row>
    <row r="6">
      <c r="A6" s="4" t="inlineStr">
        <is>
          <t>Inventories</t>
        </is>
      </c>
      <c r="B6" s="6" t="n">
        <v>196881</v>
      </c>
      <c r="C6" s="6" t="n">
        <v>199201</v>
      </c>
    </row>
    <row r="7">
      <c r="A7" s="4" t="inlineStr">
        <is>
          <t>Production cost of contracts</t>
        </is>
      </c>
      <c r="B7" s="6" t="n">
        <v>6802</v>
      </c>
      <c r="C7" s="6" t="n">
        <v>7778</v>
      </c>
    </row>
    <row r="8">
      <c r="A8" s="4" t="inlineStr">
        <is>
          <t>Other current assets</t>
        </is>
      </c>
      <c r="B8" s="6" t="n">
        <v>16959</v>
      </c>
      <c r="C8" s="6" t="n">
        <v>17349</v>
      </c>
    </row>
    <row r="9">
      <c r="A9" s="4" t="inlineStr">
        <is>
          <t>Total Current Assets</t>
        </is>
      </c>
      <c r="B9" s="6" t="n">
        <v>568081</v>
      </c>
      <c r="C9" s="6" t="n">
        <v>549569</v>
      </c>
    </row>
    <row r="10">
      <c r="A10" s="4" t="inlineStr">
        <is>
          <t>Property and Equipment, Net</t>
        </is>
      </c>
      <c r="B10" s="6" t="n">
        <v>109812</v>
      </c>
      <c r="C10" s="6" t="n">
        <v>111379</v>
      </c>
    </row>
    <row r="11">
      <c r="A11" s="4" t="inlineStr">
        <is>
          <t>Operating Lease Right-of-Use Assets</t>
        </is>
      </c>
      <c r="B11" s="6" t="n">
        <v>28611</v>
      </c>
      <c r="C11" s="6" t="n">
        <v>29513</v>
      </c>
    </row>
    <row r="12">
      <c r="A12" s="4" t="inlineStr">
        <is>
          <t>Goodwill</t>
        </is>
      </c>
      <c r="B12" s="6" t="n">
        <v>244600</v>
      </c>
      <c r="C12" s="6" t="n">
        <v>244600</v>
      </c>
    </row>
    <row r="13">
      <c r="A13" s="4" t="inlineStr">
        <is>
          <t>Intangibles, Net</t>
        </is>
      </c>
      <c r="B13" s="6" t="n">
        <v>149591</v>
      </c>
      <c r="C13" s="6" t="n">
        <v>166343</v>
      </c>
    </row>
    <row r="14">
      <c r="A14" s="4" t="inlineStr">
        <is>
          <t>Deferred Income Taxes</t>
        </is>
      </c>
      <c r="B14" s="6" t="n">
        <v>2239</v>
      </c>
      <c r="C14" s="6" t="n">
        <v>641</v>
      </c>
    </row>
    <row r="15">
      <c r="A15" s="4" t="inlineStr">
        <is>
          <t>Other Assets</t>
        </is>
      </c>
      <c r="B15" s="6" t="n">
        <v>23167</v>
      </c>
      <c r="C15" s="6" t="n">
        <v>18874</v>
      </c>
    </row>
    <row r="16">
      <c r="A16" s="4" t="inlineStr">
        <is>
          <t>Total Assets</t>
        </is>
      </c>
      <c r="B16" s="6" t="n">
        <v>1126101</v>
      </c>
      <c r="C16" s="6" t="n">
        <v>1120919</v>
      </c>
    </row>
    <row r="17">
      <c r="A17" s="3" t="inlineStr">
        <is>
          <t>Current Liabilities</t>
        </is>
      </c>
      <c r="B17" s="4" t="inlineStr">
        <is>
          <t xml:space="preserve"> </t>
        </is>
      </c>
      <c r="C17" s="4" t="inlineStr">
        <is>
          <t xml:space="preserve"> </t>
        </is>
      </c>
    </row>
    <row r="18">
      <c r="A18" s="4" t="inlineStr">
        <is>
          <t>Accounts payable</t>
        </is>
      </c>
      <c r="B18" s="6" t="n">
        <v>75784</v>
      </c>
      <c r="C18" s="6" t="n">
        <v>72265</v>
      </c>
    </row>
    <row r="19">
      <c r="A19" s="4" t="inlineStr">
        <is>
          <t>Contract liabilities</t>
        </is>
      </c>
      <c r="B19" s="6" t="n">
        <v>34445</v>
      </c>
      <c r="C19" s="6" t="n">
        <v>53492</v>
      </c>
    </row>
    <row r="20">
      <c r="A20" s="4" t="inlineStr">
        <is>
          <t>Accrued and other liabilities</t>
        </is>
      </c>
      <c r="B20" s="6" t="n">
        <v>44214</v>
      </c>
      <c r="C20" s="6" t="n">
        <v>42260</v>
      </c>
    </row>
    <row r="21">
      <c r="A21" s="4" t="inlineStr">
        <is>
          <t>Operating lease liabilities</t>
        </is>
      </c>
      <c r="B21" s="6" t="n">
        <v>8531</v>
      </c>
      <c r="C21" s="6" t="n">
        <v>7873</v>
      </c>
    </row>
    <row r="22">
      <c r="A22" s="4" t="inlineStr">
        <is>
          <t>Current portion of long-term debt</t>
        </is>
      </c>
      <c r="B22" s="6" t="n">
        <v>12500</v>
      </c>
      <c r="C22" s="6" t="n">
        <v>7813</v>
      </c>
    </row>
    <row r="23">
      <c r="A23" s="4" t="inlineStr">
        <is>
          <t>Total Current Liabilities</t>
        </is>
      </c>
      <c r="B23" s="6" t="n">
        <v>175474</v>
      </c>
      <c r="C23" s="6" t="n">
        <v>183703</v>
      </c>
    </row>
    <row r="24">
      <c r="A24" s="4" t="inlineStr">
        <is>
          <t>Long-Term Debt, Less Current Portion</t>
        </is>
      </c>
      <c r="B24" s="6" t="n">
        <v>229830</v>
      </c>
      <c r="C24" s="6" t="n">
        <v>256961</v>
      </c>
    </row>
    <row r="25">
      <c r="A25" s="4" t="inlineStr">
        <is>
          <t>Non-Current Operating Lease Liabilities</t>
        </is>
      </c>
      <c r="B25" s="6" t="n">
        <v>21284</v>
      </c>
      <c r="C25" s="6" t="n">
        <v>22947</v>
      </c>
    </row>
    <row r="26">
      <c r="A26" s="4" t="inlineStr">
        <is>
          <t>Deferred Income Taxes</t>
        </is>
      </c>
      <c r="B26" s="6" t="n">
        <v>0</v>
      </c>
      <c r="C26" s="6" t="n">
        <v>4766</v>
      </c>
    </row>
    <row r="27">
      <c r="A27" s="4" t="inlineStr">
        <is>
          <t>Other Long-Term Liabilities</t>
        </is>
      </c>
      <c r="B27" s="6" t="n">
        <v>16983</v>
      </c>
      <c r="C27" s="6" t="n">
        <v>16448</v>
      </c>
    </row>
    <row r="28">
      <c r="A28" s="4" t="inlineStr">
        <is>
          <t>Total Liabilities</t>
        </is>
      </c>
      <c r="B28" s="6" t="n">
        <v>443571</v>
      </c>
      <c r="C28" s="6" t="n">
        <v>484825</v>
      </c>
    </row>
    <row r="29">
      <c r="A29" s="4" t="inlineStr">
        <is>
          <t>Commitments and Contingencies (Notes 14, 16)</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 $0.01 par value; 35,000,000 shares authorized; 14,781,218 and 14,600,766 shares issued and outstanding at December 31, 2024 and 2023, respectively</t>
        </is>
      </c>
      <c r="B31" s="6" t="n">
        <v>148</v>
      </c>
      <c r="C31" s="6" t="n">
        <v>146</v>
      </c>
    </row>
    <row r="32">
      <c r="A32" s="4" t="inlineStr">
        <is>
          <t>Additional paid-in capital</t>
        </is>
      </c>
      <c r="B32" s="6" t="n">
        <v>217523</v>
      </c>
      <c r="C32" s="6" t="n">
        <v>206197</v>
      </c>
    </row>
    <row r="33">
      <c r="A33" s="4" t="inlineStr">
        <is>
          <t>Retained earnings</t>
        </is>
      </c>
      <c r="B33" s="6" t="n">
        <v>453475</v>
      </c>
      <c r="C33" s="6" t="n">
        <v>421980</v>
      </c>
    </row>
    <row r="34">
      <c r="A34" s="4" t="inlineStr">
        <is>
          <t>Accumulated other comprehensive income</t>
        </is>
      </c>
      <c r="B34" s="6" t="n">
        <v>11384</v>
      </c>
      <c r="C34" s="6" t="n">
        <v>7771</v>
      </c>
    </row>
    <row r="35">
      <c r="A35" s="4" t="inlineStr">
        <is>
          <t>Total Shareholders’ Equity</t>
        </is>
      </c>
      <c r="B35" s="6" t="n">
        <v>682530</v>
      </c>
      <c r="C35" s="6" t="n">
        <v>636094</v>
      </c>
    </row>
    <row r="36">
      <c r="A36" s="4" t="inlineStr">
        <is>
          <t>Total Liabilities and Shareholders’ Equity</t>
        </is>
      </c>
      <c r="B36" s="5" t="n">
        <v>1126101</v>
      </c>
      <c r="C36" s="5" t="n">
        <v>1120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n enterprise-wide approach to addressing cybersecurity risk, including input and participation from management and support from our Information Technology (“IT”) Steering Committee that is comprised of our Senior Vice President Electronic and Structural Systems, Chief Financial Officer, General Counsel, Chief Human Resources Officer, Vice President Supply Chain Management, and Chief Information Security Officer (Head of IT and Cybersecurity or “CISO”). Our cybersecurity risk management program leverages the National Institute of Standards and Technology (“NIST”) Framework which is augmented with Cybersecurity Maturity Model Certification (“CMMC”) components to meet our particular needs. We regularly assess the threat landscape and take a holistic view of the cybersecurity risks, with a layered cybersecurity strategy based on protection, detection, and mitigation. Our IT security team, which is comprised of internal resources, reviews enterprise risk management-level cybersecurity risks at least annually. Our CISO is responsible for developing, implementing, and maintaining our information security strategy and program, as well as reporting various cybersecurity risk matters to our IT Steering Committee, and the Board’s Innovation Committee. The Innovations Committee is a subset of the full Board of Directors which receive regular updates on our cybersecurity program. Our CISO has over 18 years of experience leading cybersecurity oversight for several companies and is updated on cyber events related to the monitoring, prevention, detection, mitigation, and remediation efforts from our IT security team. The IT security team have broad cybersecurity expertise or industry certifications and are knowledgeable in the use of cybersecurity tools and software. In addition, third-party cybersecurity services are used to augment our in-house capabilities, as needed. We continue to expand investments in IT security, including additional end-user security awareness training, using layered defenses, identifying and protecting critical systems, strengthening monitoring and alerting, and engaging experts as needed. We also use an industry standard risk quantification model to identify, measure, and prioritize cybersecurity risks. This in turn, helps us develop and implement effective security controls and technology defenses. In addition, all employees are required to complete various cybersecurity awareness trainings on a regular basis. Further, we perform periodic simulations and tabletop exercises with the IT security team and will continue to expand its participants as appropriate. Our assessment of risks associated with the use of third party providers is on a limited basis and is part of our current overall cybersecurity risk management approach. As the threats and attacks are becoming more sophisticated, we will modify and enhance our cybersecurity program as needed. As a defense contractor, we must also comply with extensive regulations, including requirements imposed by the Defense Federal Acquisition Regulation Supplement (“DFARS”) related to adequately safeguarding controlled unclassified information (“CUI”). The Department of Defense (“DoD”) will require defense contractors to comply with its CMMC program in the near future. We are incorporating the requirements of the CMMC program into our overall cybersecurity program and anticipate we will be in position to meet such requirements by the time it becomes fully rolled out in 2028. To date, we do not believe risks from cybersecurity threats, including as a result of any previous cybersecurity incidents have materially affected us or are reasonably likely to materiality affect us, including our business strategy, results of operations or financial condition. See “Cybersecurity attacks, internal system or service failures may adversely impact our business and operations” in Risk Factors included in Part I, Item 1A of this Form 10-K. Such incidents, whether or not successful, could result in our incurring significant costs related to, for example, rebuilding our internal systems, implementing additional threat protection measures, defending against litigation, responding to regulatory inquiries or actions, paying damages, providing customers with incentives to maintain a business relationship with us, or taking other remedial steps with third-parties, as well as incurring significant reputational harm. In addition, these threats are constantly evolving, thereby increasing the difficulty of successfully defending against them or implementing adequate preventive measures. For more information regarding the risks we face from cybersecurity threats, please see “Cybersecurity attacks, internal system or service failures may adversely impact our business and operations” in Risk Factors included in Part I, Item 1A of this Form 10-K.</t>
        </is>
      </c>
    </row>
    <row r="5">
      <c r="A5" s="4" t="inlineStr">
        <is>
          <t>Cybersecurity Risk Management Processes Integrated [Flag]</t>
        </is>
      </c>
      <c r="B5" s="4" t="inlineStr">
        <is>
          <t>true</t>
        </is>
      </c>
    </row>
    <row r="6">
      <c r="A6" s="4" t="inlineStr">
        <is>
          <t>Cybersecurity Risk Management Processes Integrated [Text Block]</t>
        </is>
      </c>
      <c r="B6" s="4" t="inlineStr">
        <is>
          <t>We have an enterprise-wide approach to addressing cybersecurity risk, including input and participation from management and support from our Information Technology (“IT”) Steering Committee that is comprised of our Senior Vice President Electronic and Structural Systems, Chief Financial Officer, General Counsel, Chief Human Resources Officer, Vice President Supply Chain Management, and Chief Information Security Officer (Head of IT and Cybersecurity or “CISO”). Our cybersecurity risk management program leverages the National Institute of Standards and Technology (“NIST”) Framework which is augmented with Cybersecurity Maturity Model Certification (“CMMC”) components to meet our particular needs. We regularly assess the threat landscape and take a holistic view of the cybersecurity risks, with a layered cybersecurity strategy based on protection, detection, and mitigation. Our IT security team, which is comprised of internal resources, reviews enterprise risk management-level cybersecurity risks at least annual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ISO is responsible for developing, implementing, and maintaining our information security strategy and program, as well as reporting various cybersecurity risk matters to our IT Steering Committee, and the Board’s Innovation Committee. The Innovations Committee is a subset of the full Board of Directors which receive regular updates on our cybersecurity program. Our CISO has over 18 years of experience leading cybersecurity oversight for several companies and is updated on cyber events related to the monitoring, prevention, detection, mitigation, and remediation efforts from our IT security team. The IT security team have broad cybersecurity expertise or industry certifications and are knowledgeable in the use of cybersecurity tools and software. In addition, third-party cybersecurity services are used to augment our in-house capabilities, as needed. We continue to expand investments in IT security, including additional end-user security awareness training, using layered defenses, identifying and protecting critical systems, strengthening monitoring and alerting, and engaging experts as needed. We also use an industry standard risk quantification model to identify, measure, and prioritize cybersecurity risks. This in turn, helps us develop and implement effective security controls and technology defenses. In addition, all employees are required to complete various cybersecurity awareness trainings on a regular basis. Further, we perform periodic simulations and tabletop exercises with the IT security team and will continue to expand its participants as appropriate. Our assessment of risks associated with the use of third party providers is on a limited basis and is part of our current overall cybersecurity risk management approach. As the threats and attacks are becoming more sophisticated, we will modify and enhance our cybersecurity program as needed.</t>
        </is>
      </c>
    </row>
    <row r="11">
      <c r="A11" s="4" t="inlineStr">
        <is>
          <t>Cybersecurity Risk Board Committee or Subcommittee Responsible for Oversight [Text Block]</t>
        </is>
      </c>
      <c r="B11" s="4" t="inlineStr">
        <is>
          <t>Our CISO is responsible for developing, implementing, and maintaining our information security strategy and program, as well as reporting various cybersecurity risk matters to our IT Steering Committee, and the Board’s Innovation Committee. The Innovations Committee is a subset of the full Board of Directors which receive regular updates on our cybersecurity program.</t>
        </is>
      </c>
    </row>
    <row r="12">
      <c r="A12" s="4" t="inlineStr">
        <is>
          <t>Cybersecurity Risk Process for Informing Board Committee or Subcommittee Responsible for Oversight [Text Block]</t>
        </is>
      </c>
      <c r="B12" s="4" t="inlineStr">
        <is>
          <t>Our CISO is responsible for developing, implementing, and maintaining our information security strategy and program, as well as reporting various cybersecurity risk matters to our IT Steering Committee, and the Board’s Innovation Committee. The Innovations Committee is a subset of the full Board of Directors which receive regular updates on our cybersecurity program.</t>
        </is>
      </c>
    </row>
    <row r="13">
      <c r="A13" s="4" t="inlineStr">
        <is>
          <t>Cybersecurity Risk Role of Management [Text Block]</t>
        </is>
      </c>
      <c r="B13" s="4" t="inlineStr">
        <is>
          <t xml:space="preserve">Our CISO is responsible for developing, implementing, and maintaining our information security strategy and program, as well as reporting various cybersecurity risk matters to our IT Steering Committee, and the Board’s Innovation Committee. The Innovations Committee is a subset of the full Board of Directors which receive regular updates on our cybersecurity program.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formation Technology (“IT”) Steering Committee that is comprised of our Senior Vice President Electronic and Structural Systems, Chief Financial Officer, General Counsel, Chief Human Resources Officer, Vice President Supply Chain Management, and Chief Information Security Officer (Head of IT and Cybersecurity or “CISO”)</t>
        </is>
      </c>
    </row>
    <row r="16">
      <c r="A16" s="4" t="inlineStr">
        <is>
          <t>Cybersecurity Risk Management Expertise of Management Responsible [Text Block]</t>
        </is>
      </c>
      <c r="B16" s="4" t="inlineStr">
        <is>
          <t>Our CISO has over 18 years of experience leading cybersecurity oversight for several companies and is updated on cyber events related to the monitoring, prevention, detection, mitigation, and remediation efforts from our IT security team. The IT security team have broad cybersecurity expertise or industry certifications and are knowledgeable in the use of cybersecurity tools and software. In addition, third-party cybersecurity services are used to augment our in-house capabilities, as needed.</t>
        </is>
      </c>
    </row>
    <row r="17">
      <c r="A17" s="4" t="inlineStr">
        <is>
          <t>Cybersecurity Risk Process for Informing Management or Committees Responsible [Text Block]</t>
        </is>
      </c>
      <c r="B17" s="4" t="inlineStr">
        <is>
          <t>Such incidents, whether or not successful, could result in our incurring significant costs related to, for example, rebuilding our internal systems, implementing additional threat protection measures, defending against litigation, responding to regulatory inquiries or actions, paying damages, providing customers with incentives to maintain a business relationship with us, or taking other remedial steps with third-parties, as well as incurring significant reputational harm. In addition, these threats are constantly evolving, thereby increasing the difficulty of successfully defending against them or implementing adequate preventive measur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GAAP”), and include the accounts of Ducommun Incorporated and its subsidiaries (“Ducommun,” the “Company,” “we,” “us” or “our”), after eliminating intercompany balances and transactions. Our fiscal quarters typically end on the Saturday closest to the end of March, June and September for the first three fiscal quarters of each year, and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t>
        </is>
      </c>
    </row>
    <row r="5">
      <c r="A5" s="4" t="inlineStr">
        <is>
          <t>Use of Estimates</t>
        </is>
      </c>
      <c r="B5" s="4" t="inlineStr">
        <is>
          <t>Use of Estimates Certain amounts and disclosures included in the consolidated financial statements required management to make estimates and judgments that affect the amount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t>
        </is>
      </c>
    </row>
    <row r="6">
      <c r="A6" s="4" t="inlineStr">
        <is>
          <t>Reclassifications</t>
        </is>
      </c>
      <c r="B6" s="4" t="inlineStr">
        <is>
          <t>Reclassifications Certain prior period amounts have been reclassified to conform to current year’s presentation.</t>
        </is>
      </c>
    </row>
    <row r="7">
      <c r="A7" s="4" t="inlineStr">
        <is>
          <t>Fair Value</t>
        </is>
      </c>
      <c r="B7" s="4" t="inlineStr">
        <is>
          <t>Fair Value Assets and liabilities that are measured, recorded or disclosed at fair value on a recurring basis are categorized using the fair value hierarchy. The fair value hierarchy has three levels based on the reliability of the inputs used to determine th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 We have money market funds which are included as cash and cash equivalents. We also have forward interest rate swap agreements and the fair value of the forward interest rate swap agreements was determined using pricing models that use observable market inputs as of the balance sheet date, a Level 2 measurement.</t>
        </is>
      </c>
    </row>
    <row r="8">
      <c r="A8" s="4" t="inlineStr">
        <is>
          <t>Cash and Cash Equivalents</t>
        </is>
      </c>
      <c r="B8" s="4" t="inlineStr">
        <is>
          <t>Cash and Cash Equivalents Cash equivalents consist of highly liquid instruments purchased with original maturities of three months or less. These assets are valued at cost, which approximates fair value, which we classify as Level 1. See Fair Value above.</t>
        </is>
      </c>
    </row>
    <row r="9">
      <c r="A9" s="4" t="inlineStr">
        <is>
          <t>Derivative Instruments</t>
        </is>
      </c>
      <c r="B9" s="4" t="inlineStr">
        <is>
          <t>Derivative Instruments We recognize derivative instruments on our consolidated balance sheets at their fair value. On the date that we enter into a derivative contract, we designate the derivative instrument as a fair value hedge, a cash flow hedge, or a derivative instrument that will not be accounted for using hedge accounting methods. In November 2021, we entered into forward interest rate swap agreements with an aggregate notional amount of $150.0 million, all with an effective date of January 1, 2024 (“Forward Interest Rate Swaps”) to manage our exposure to interest rate movements on a portion of our debt. As such, at the time we entered into the Forward Interest Rate Swaps, there was a high probability of forecasted interest payments on our debts occurring and the swaps are highly effective in offsetting those interest payments and therefore, we elected to apply cash flow hedge accounting. In July 2022, as a result of refinancing all our existing debt, which allows borrowing based on a Secured Overnight Financing Rate (“SOFR”), we were required to complete an amendment of the Forward Interest Rate Swaps from One Month London Interbank Offered Rate (“LIBOR”) to One Month Term SOFR (“Amended Forward Interest Rate Swaps”), which occurred on the same day. After the transition of the Forward Interest Rate Swaps and debt to SOFR was completed, we determined the hedging relationship was still highly effective as of the amendment date. See Note 4 and Note 10. As of December 31, 2024,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d item. We report changes in the fair values of derivative instruments that are not designated or do not qualify for hedge accounting in current period earnings. We classify cash flows from derivative instruments in the consolidated statements of cash flows in the same category as the item being hedged or on a basis consistent with the nature of the instrument. Prior to the Amended Forward Interest Rate Swaps being effective on January 1, 2024, we only recorded the changes in fair value of the derivative instruments that were highly effective and that were designated and qualified as cash flow hedges prior to the effective date. See Note 4.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solidated balance sheets and recognize subsequent changes in its fair value in our current period earnings.</t>
        </is>
      </c>
    </row>
    <row r="10">
      <c r="A10" s="4" t="inlineStr">
        <is>
          <t>Allowance for Credit Losses</t>
        </is>
      </c>
      <c r="B10" s="4" t="inlineStr">
        <is>
          <t>Allowance for Credit Losses We maintain an allowance for credit losses for expected losses from the inability of customers to make required payments. The allowance for credit losses is evaluated periodically for expected credit losses based on the financial condition of customers and their payment history, the aging of accounts receivable, historical write-off experience and other assumptions, such as current assessment of economic conditions.</t>
        </is>
      </c>
    </row>
    <row r="11">
      <c r="A11" s="4" t="inlineStr">
        <is>
          <t>Inventories</t>
        </is>
      </c>
      <c r="B11" s="4" t="inlineStr">
        <is>
          <t>Inventories Inventories are stated at the lower of cost or net realizable value with cost being determined using a moving average cost basis for raw materials and actual cost for work-in-process and finished goods. The majority of our inventory is charged to cost of sales as raw materials are placed into production. Inventoried costs include raw materials, outside processing, direct labor and allocated overhead, adjusted for any abnormal amounts of idle performance center expense, freight, handling costs, and wasted materials (spoilage) incurred. We assess the inventory carrying value and reduce it, if necessary, to its net realizable value based on customer orders on hand, and internal demand forecasts using management’s best estimates given information currently available. The majority of our revenues are recognized over time, however, for revenue contracts where revenue is recognized using the point in time method, inventory is not reduced until it is shipped or transfer of control to the customer has occurred. Our ending inventory consists of raw materials, work-in-process, and finished goods.</t>
        </is>
      </c>
    </row>
    <row r="12">
      <c r="A12" s="4" t="inlineStr">
        <is>
          <t>Property and Equipment and Depreciation</t>
        </is>
      </c>
      <c r="B12" s="4" t="inlineStr">
        <is>
          <t>Property and Equipment and Depreciation Property and equipment, including assets recorded under operating and finance leases, are recorded at cost. Depreciation and amortization are computed using the straight-line method over the estimated useful lives of the related assets, or the lease term if shorter for leasehold improvements. Repairs and maintenance are charged to expense as incurred. We evaluate long-lived assets for recoverability considering undiscounted cash flows, when significant changes in conditions occur, and recognize impairment losses if any, based upon the fair value of the assets.</t>
        </is>
      </c>
    </row>
    <row r="13">
      <c r="A13" s="4" t="inlineStr">
        <is>
          <t>Business Combinations</t>
        </is>
      </c>
      <c r="B13" s="4" t="inlineStr">
        <is>
          <t xml:space="preserve">Business Combinations When a business is acquired, we allocate the purchase price by recording the assets acquired and liabilities assumed at their estimated fair values as of the acquisition date, with the excess cost recorded as goodwill. A preliminary fair value is determined once a business is acquired, with the final determination of fair value to be completed no later than one year from the date of acquisition. To determine the estimated fair value of assets acquired and liabilities assumed requires significant judgment and estimates, including the selection of valuation methodologies, estimates of future revenues, costs and cash flows, discount rates, and selection of comparable companies. We engage the assistance of valuation specialists in concluding on fair value measurements in determining the fair value of assets acquired and liabilities assumed in business combinations. The fair value of the intangible assets is estimated using several valuation methodologies, including the income based or market based approaches, which represent Level 3 fair value measurements. Inputs to fair value analyses and other aspects of the allocation of the purchase price require judgment. The values for technology and trade name are typically estimated using the relief from royalty methodology, while the value for customer relationships is typically estimated based on a multi-period excess earnings approach. The more significant inputs used in the technology intangible asset valuation included (i) future revenues, (ii) the technology decay rate, (iii) the royalty rate, and (iv) the discount rate. The more significant inputs used in the customer relationships intangible asset valuation include (i) future revenues, (ii) the projected earnings before interest, taxes, and amortization (“EBITA”) margins, (iii) the customer attrition rates, and (iv) the discount rate. The useful lives are estimated based on the underlying agreements or the future economic benefit expected to be received from the assets. </t>
        </is>
      </c>
    </row>
    <row r="14">
      <c r="A14" s="4" t="inlineStr">
        <is>
          <t>Goodwill</t>
        </is>
      </c>
      <c r="B14" s="4" t="inlineStr">
        <is>
          <t>Goodwill Goodwill is evaluated for impairment on an annual basis on the first day of the fourth fiscal quarter. If certain factors occur, including significant under performance of our business relative to expected operating results, significant adverse economic and industry trends, significant decline in our market capitalization for an extended period of time relative to net book value, a decision to divest individual businesses within a reporting unit, or a decision to group individual businesses differently, we may be required to perform an interim impairment test prior to the fourth quarter. We may use either a qualitative or quantitative approach when testing a reporting unit’s goodwill for impairment. The qualitative approach for potential impairment analysis is performed to determine whether it is more likely than not that the fair value of a reporting unit was less than its carrying amount. If the qualitative assessment indicates that it is more-likely-than-not that the fair value of a reporting unit is less than its carrying value, we perform a quantitative assessment. The quantitative approach for potential impairment analysis is performed by comparing the fair value of a reporting unit to its carrying value, including goodwill. Fair value is estimated by management using a combination of the income approach (which is based on a discounted cash flow model) and the market approach. Management’s cash flow projections include significant judgments and assumptions, including the amount and timing of expected cash flows, long-term growth rates, and discount rates. The cash flows used in the discounted cash flow model are based on our best estimate of future revenues, gross margins, and adjusted after-tax earnings. If any of these assumptions are incorrect, it will impact the estimated fair value of a reporting unit. The market approach also requires management judgment in selecting comparable companies, business acquisitions and the transaction values observed and its related control premiums.</t>
        </is>
      </c>
    </row>
    <row r="15">
      <c r="A15" s="4" t="inlineStr">
        <is>
          <t>Other Intangible Assets</t>
        </is>
      </c>
      <c r="B15" s="4" t="inlineStr">
        <is>
          <t>Other Intangible Assets We amortize acquired other intangible assets with finite lives over the estimated economic lives of the assets, ranging from 2 to 23 years, generally using the straight-line method. The value of other intangibles acquired through business combinations has been estimated using present value techniques which involve estimates of future cash flows. We evaluate other intangible assets for recoverability considering undiscounted cash flows when significant changes in conditions occur, and recognize impairment losses, if any, based upon the estimated fair value of the assets.</t>
        </is>
      </c>
    </row>
    <row r="16">
      <c r="A16" s="4" t="inlineStr">
        <is>
          <t>Accumulated Other Comprehensive Income</t>
        </is>
      </c>
      <c r="B16" s="4" t="inlineStr">
        <is>
          <t>Accumulated Other Comprehensive Income Accumulated other comprehensive income, as reflected on the consolidated balance sheets under the equity section, was comprised of cumulative pension and retirement liability adjustments, net of tax, and change in net unrealized gains and losses on cash flow hedges, net of tax.</t>
        </is>
      </c>
    </row>
    <row r="17">
      <c r="A17" s="4" t="inlineStr">
        <is>
          <t>Revenue Recognition</t>
        </is>
      </c>
      <c r="B17" s="4" t="inlineStr">
        <is>
          <t>Revenue Recognition Our customers typically engage us to manufacture products based on designs and specifications provided by the end-use customer. This requires the building of tooling and manufacturing first article inspection products (prototypes) before volume manufacturing. Contracts with our customers generally include a termination for convenience clause. We have a significant number of contracts that are started and completed within the same year, as well as contracts derived from long-term agreements and programs that can span several years. We recognize revenue under ASC 606, “Revenue from Contracts with Customers” (“ASC 606”), which utilizes a five-step model. The definition of a contract for us is typically defined as a customer purchase order as this is when we achieve an enforceable right to payment. The majority of our contracts are firm fixed-price contracts. The deliverables within a customer purchase order are analyzed to determine the number of performance obligations. In addition, at times, in order to achieve economies of scale and based on our customer’s forecasted demand, we may build in advance of receiving a purchase order from our customer. When that occurs, we would not recognize revenue until we have received the customer purchase order. A performance obligation is a promise in a contract to transfer a distinct good or service to the customer and is the unit of account under ASC 606. A contract’s transaction price is allocated to each distinct performance obligation and recognized as revenue when, or as, control is transferred and the performance obligation is satisfied. The majority of our contracts have a single performance obligation as the promise to transfer the individual goods or services are highly interrelated or met the series guidance. For contracts with multiple performance obligations, we allocate the contract transaction price to each performance obligation using our best estimate of the standalone selling price of each distinct good or service in the contract. The primary method used to estimate the standalone selling price is the expected cost plus a margin approach, under which we forecast our expected costs of satisfying a performance obligation and then add an appropriate margin for that distinct good or service. We manufacture most products to customer specifications, and the product cannot be easily modified for another customer. As such, these products are deemed to have no alternative use once the manufacturing process begins. In the event the customer invokes a termination for convenience clause, we would be entitled to costs incurred to date plus a reasonable profit. Contract costs typically include labor, materials, overhead, and when applicable, subcontractor costs. For most of our products, we are building assets with no alternative use and have enforceable right to payment, and thus, we recognize revenue using the over time method. The majority of our performance obligations are satisfied over time as work progresses. Typically, revenue is recognized over time using an input measure (i.e., costs incurred to date relative to total estimated costs at completion, also known as cost-to-cost plus reasonable profit) to measure progress. Our typical revenue contract is a firm fixed price contract, and the cost of raw materials could make up a significant amount of the total costs incurred. As such, we believe using the total costs incurred input method would be the most appropriate method. While the cost of raw materials could make up a significant amount of the total costs incurred, there is a direct relationship between our inputs and the transfer of control of goods or services to the customer. Contract estimates, known as “estimates at completion,” are based on various assumptions to project the outcome of future events that can span multiple months or years. These assumptions include among others, actual gross profits on the same or similar products manufactured previously; labor productivity and availability; the complexity of the work to be performed; the cost and availability of materials; overhead cost rates; and the performance of subcontractors. As a significant change in one or more of these estimates could affect the progress completed (and related profitability) on our contracts, we review and update our contract-related estimates on a regular basis. We recognize such adjustments under the cumulative catch-up method. Under this method, the impact of the adjustment is recognized in the period the adjustment is identified. In any given reporting period, we have a large number of active contracts, which we have defined as a customer purchase order, and changes in estimates may occur on a significant number of these contracts. Given the significant number of contracts that we may have at any given point in time, the varied nature of products produced under such contracts, and the different assumptions, facts and circumstances associated with each individual contract, and the fact that such changes at the contract level are typically not material, we disclose cumulative catch-up adjustments on a net basis. Net cumulative favorable and unfavorable catch-up adjustments to contracts had the following impact on our operating results: (Dollars in thousands) Years Ended December 31, 2024 2023 2022 Total net revenues $ (2,402) $ (7,161) $ (4,842) Operating income $ (2,402) $ (7,161) $ (4,842) Payments under long-term contracts may be received before or after revenue is recognized. When revenue is recognized before we bill our customer, a contract asset is created for the work performed but not yet billed. Similarly, when we receive payment before we ship our products to our customer and have met the shipping terms, a contract liability is created for the advance or progress payment. When a contract liability and a contract asset exist on the same contract, we report it on a net basis. 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changes in manufacturing efficiency, operating and material costs, and our ability to resolve claims and assertions with our customers. If any of these or other assumptions and estimates do not materialize in the future, we may be required to adjust the provisions for estimated losses on contracts. The provision for estimated losses on contracts is included as part of contract liabilities on the consolidated balance sheets. As of December 31, 2024 and December 31, 2023, provision for estimated losses on contracts were $4.7 million and $5.4 million, respectively. It is reasonably possible we may incur additional losses in the future. Production cost of contracts includes non-recurring production costs, such as design and engineering costs, and tooling and other special-purpose machinery necessary to build parts as specified in a contract. Production costs of contracts are recorded to cost of sales using the over time revenue recognition model. We review the value of the production cost of contracts on a quarterly basis to ensure when added to the estimated cost to complete, the value is not greater than the estimated realizable value of the related contracts. As of December 31, 2024 and December 31, 2023, production cost of contracts were $6.8 million and $7.8 million, respectively. Contract Assets and Contract Liabilities Contract assets consist of our right to payment for work performed but not yet billed. Contract assets are transferred to accounts receivable when we bill our customers. We bill our customers when we ship the products and meet the shipping terms within the revenue contract. Contract liabilities consist of advance or progress payments received from our customers prior to the time transfer of control occurs plus the estimated losses on contracts. When a contract liability and a contract asset exist on the same contract, we report it on a net basis.</t>
        </is>
      </c>
    </row>
    <row r="18">
      <c r="A18" s="4" t="inlineStr">
        <is>
          <t>Income Taxes</t>
        </is>
      </c>
      <c r="B18" s="4" t="inlineStr">
        <is>
          <t>Income Taxes Income taxes are accounted for using an asset and liability approach that requires the recognition of deferred tax assets and liabilities. Deferred tax assets and liabilities are recognized, using enacted tax rates, for the expected future tax consequences of temporary differences between the book and tax bases of recorded assets and liabilities, operating losses, and tax credit carryforwards. Deferred tax assets are evaluated quarterly and are reduced by a valuation allowance if it is more likely than not that some portion or all of the deferred tax assets will not be realized. Tax positions taken or expected to be taken in a tax return are recognized when it is more-likely-than-not, based on technical merits, to be sustained upon examination by taxing authorities. The amount recognized is measured as the largest amount of benefit that is greater than 50% likely of being realized upon ultimate settlement, including resolution of related appeals and/or litigation process, if any.</t>
        </is>
      </c>
    </row>
    <row r="19">
      <c r="A19" s="4" t="inlineStr">
        <is>
          <t>Litigation and Commitments</t>
        </is>
      </c>
      <c r="B19" s="4" t="inlineStr">
        <is>
          <t>Litigation and Commitments In the normal course of business, we are defendants in certain litigation, claims and inquiries, including matters relating to environmental laws. In addition, we make various commitments and incur contingent liabilities. Management’s estimates regarding contingent liabilities could differ from actual results.</t>
        </is>
      </c>
    </row>
    <row r="20">
      <c r="A20" s="4" t="inlineStr">
        <is>
          <t>Environmental Liabilities</t>
        </is>
      </c>
      <c r="B20" s="4" t="inlineStr">
        <is>
          <t>Environmental Liabilities Environmental liabilities are recorded when environmental assessments and/or remedial efforts are probable and costs can be reasonably estimated. Generally, the timing of these accruals coincides with the completion of a feasibility study or our commitment to a formal plan of action. Further, we review and update our environmental accruals as circumstances change and/or additional information is obtained that reasonably could be expected to have a meaningful effect on the outcome of a matter or the estimated cost thereof.</t>
        </is>
      </c>
    </row>
    <row r="21">
      <c r="A21" s="4" t="inlineStr">
        <is>
          <t>Accounting for Stock-Based Compensation</t>
        </is>
      </c>
      <c r="B21" s="4" t="inlineStr">
        <is>
          <t>Accounting for Stock-Based Compensation</t>
        </is>
      </c>
    </row>
    <row r="22">
      <c r="A22" s="4" t="inlineStr">
        <is>
          <t>Earnings Per Share</t>
        </is>
      </c>
      <c r="B22" s="4" t="inlineStr">
        <is>
          <t>Earnings Per Share Basic earnings per share are computed by dividing income available to common shareholders by the weighted-average number of common shares outstanding in each period. Diluted earnings per share is computed by dividing income available to common shareholders by the weighted-average number of common shares outstanding, plus potentially dilutive shares that could be issued if exercised or converted into common stock in each period.</t>
        </is>
      </c>
    </row>
    <row r="23">
      <c r="A23" s="4" t="inlineStr">
        <is>
          <t>Recent Accounting Pronouncements</t>
        </is>
      </c>
      <c r="B23" s="4" t="inlineStr">
        <is>
          <t>Recent Accounting Pronouncements New Accounting Guidance Adopted in 2024 In November 2023, the Financial Accounting Standards Board (“FASB”) issued Accounting Standards Update (“ASU”) 2023-07, “Segment Reporting (Topic 280), Improvements to Reportable Segment Disclosures” (“ASU 2023-07”), which expands reportable segment disclosure requirements, primarily through enhanced disclosures about significant segment expenses. The new guidance is effective for fiscal years beginning after December 15, 2023, which is our annual period beginning January 1, 2024, and interim periods within fiscal years beginning after December 15, 2024, which will be our interim period beginning January 1, 2025. The adoption of ASU 2023-07 did not have a material impact on our consolidated financial statements. See Note 18 for the enhanced disclosures. Recently Issued Accounting Standards In January 2025, the FASB issued ASU 2025-01, “Income Statement - Reporting Comprehensive Income - Expense Disaggregation Disclosures (Subtopic 220-40): Clarifying the Effective Date” (“ASU 2025-01”), which clarifies that all public business entities should initially adopt the disclosure requirements in the final annual reporting period beginning after December 15, 2026, and interim reporting periods within annual reporting periods beginning after December 15, 2027. The new guidance is effective for fiscal years beginning after December 15, 2026, which is our annual period beginning January 1, 2027, and interim reporting periods beginning after December 15, 2027, which will be our interim period beginning January 1, 2028. Early adoption of ASU 2024-03 (described below) is permitted. We are evaluating the impact of this standard in conjunction with ASU 2024-03. In November 2024, the FASB issued ASU 2024-03, “Income Statement - Reporting Comprehensive Income - Expense Disaggregation Disclosures (Subtopic 220-40): Disaggregation of Income Statement Expenses” (“ASU 2024-03”), which requires additional information about specific expense categories in the notes to the financial statements at interim and annual reporting periods. The new guidance is effective for fiscal years beginning after December 15, 2026, which is our annual period beginning January 1, 2027, and interim reporting periods beginning after December 15, 2027, which will be our interim period beginning January 1, 2028. Early adoption is permitted. The amendments in ASU 2024-03 should be applied either 1) prospectively to financial statements issued for reporting periods after the effective date, or 2) retrospectively to any or all prior periods presented in the financial statements. We are evaluating the impact of this standard. In March 2024, the FASB issued ASU 2024-02, “Codification Improvements - Amendments to Remove References to the Concepts Statements” (“ASU 2024-02”), which removed references to various FASB Concepts Statements and updates technical corrections such as conforming amendments, clarification to guidance, simplifications to wording or the structure of guidance, and other minor improvements. The new guidance is effective for fiscal years beginning after December 15, 2024, which is our annual period beginning January 1, 2025. Early adoption is permitted. We are evaluating the impact of this standard. In December 2023, the FASB issued ASU 2023-09, “Income Taxes (Topic 740): Improvements to Income Tax Disclosures” (“ASU 2023-09”), which provides more transparency about tax information primarily related to the rate reconciliation and the income taxes paid. The new guidance is effective for fiscal years beginning after December 15, 2024, which will be our annual period beginning January 1, 2025. Early adoption is permitted. We are evaluating the impact of this standard. In October 2023, the FASB issued ASU 2023-06, “Disclosure Improvements: Codification Amendments in Response to the SEC’s Disclosure Update and Simplification Initiative” (“ASU 2023-06”), which incorporates updates to the Accounting Standards Codification to align certain SEC disclosure requirements. The amendments impact a variety of topics but are relatively narrow in nature. For entities required to comply with the SEC’s existing disclosure requirements, the effective date for each amendment will be the effective date of the removal of the disclosure requirement from SEC Regulation S-X or SEC Regulation S-K, with early adoption prohibited. The amendments should be applied prospectively. We are evaluating the impact of this standar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Flow, Supplemental Disclosures</t>
        </is>
      </c>
      <c r="B4" s="4" t="inlineStr">
        <is>
          <t xml:space="preserve">Supplemental Cash Flow Information (Dollars in thousands) 2024 2023 2022 Interest paid, net $ 14,010 $ 19,856 $ 10,983 Taxes paid, net $ 12,881 $ 22,950 $ 3,825 Non-cash activities: Purchases of property and equipment not paid $ 1,087 $ 807 $ 1,195 </t>
        </is>
      </c>
    </row>
    <row r="5">
      <c r="A5" s="4" t="inlineStr">
        <is>
          <t>Schedule of Estimates at Completion</t>
        </is>
      </c>
      <c r="B5" s="4" t="inlineStr">
        <is>
          <t>Net cumulative favorable and unfavorable catch-up adjustments to contracts had the following impact on our operating results: (Dollars in thousands) Years Ended December 31, 2024 2023 2022 Total net revenues $ (2,402) $ (7,161) $ (4,842) Operating income $ (2,402) $ (7,161) $ (4,842)</t>
        </is>
      </c>
    </row>
    <row r="6">
      <c r="A6" s="4" t="inlineStr">
        <is>
          <t>Schedule of Contract with Customer, Asset and Liability</t>
        </is>
      </c>
      <c r="B6" s="4" t="inlineStr">
        <is>
          <t xml:space="preserve">Contract assets and contract liabilities from revenue contracts with customers are as follows: (Dollars in thousands) December 31, December 31, Contract assets $ 200,584 $ 177,686 Contract liabilities $ 34,445 $ 53,492 </t>
        </is>
      </c>
    </row>
    <row r="7">
      <c r="A7" s="4" t="inlineStr">
        <is>
          <t>Schedule of Disaggregation of Revenue</t>
        </is>
      </c>
      <c r="B7" s="4" t="inlineStr">
        <is>
          <t>In addition to the revenue categories disclosed above, the following table reflects our revenue disaggregated by major end-use market: (Dollars in thousands) % of Net Revenues Change 2024 2023 2024 2023 Consolidated Ducommun Military and space $ 16,126 $ 419,945 $ 403,819 53.4 % 53.3 % Commercial aerospace 23,823 333,114 309,291 42.3 % 40.9 % Industrial (10,390) 33,492 43,882 4.3 % 5.8 % Total $ 29,559 $ 786,551 $ 756,992 100.0 % 100.0 % Electronic Systems Military and space $ 14,011 $ 307,496 $ 293,485 71.3 % 68.2 % Commercial aerospace (2,394) 90,375 92,769 20.9 % 21.6 % Industrial (10,390) 33,492 43,882 7.8 % 10.2 % Total $ 1,227 $ 431,363 $ 430,136 100.0 % 100.0 % Structural Systems Military and space $ 2,115 $ 112,449 $ 110,334 31.7 % 33.8 % Commercial aerospace 26,217 242,739 216,522 68.3 % 66.2 % Total $ 28,332 $ 355,188 $ 326,856 100.0 % 100.0 %</t>
        </is>
      </c>
    </row>
    <row r="8">
      <c r="A8" s="4" t="inlineStr">
        <is>
          <t>Schedule of Weighted Average Number of Shares Outstanding Used to Compute Earnings Per Share</t>
        </is>
      </c>
      <c r="B8" s="4" t="inlineStr">
        <is>
          <t xml:space="preserve">The net income and weighted-average common shares outstanding used to compute earnings per share were as follows: (In thousands, except per share data) 2024 2023 2022 Net income $ 31,495 $ 15,928 $ 28,789 Weighted-average number of common shares outstanding Basic weighted-average common shares outstanding 14,774 13,717 12,074 Dilutive potential common shares 239 255 292 Diluted weighted-average common shares outstanding 15,013 13,972 12,366 Earnings per share Basic $ 2.13 $ 1.16 $ 2.38 Diluted $ 2.10 $ 1.14 $ 2.33 </t>
        </is>
      </c>
    </row>
    <row r="9">
      <c r="A9" s="4" t="inlineStr">
        <is>
          <t>Schedule of Weighted Average Number of Shares Outstanding Excluded from Computation of Diluted Earnings</t>
        </is>
      </c>
      <c r="B9" s="4" t="inlineStr">
        <is>
          <t xml:space="preserve">Potentially dilutive stock awards to purchase common stock, as shown below, were excluded from the computation of diluted earnings per share because their inclusion would have been anti-dilutive. However, these shares may be potentially dilutive common shares in the future. (In thousands) 2024 2023 2022 Stock options and stock units 2 10 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ollowing table summarizes the estimated fair value of the assets acquired and liabilities assumed at the date of acquisition (in thousands): Estimated Cash $ 2,656 Accounts receivable 4,149 Inventories 12,011 Other current assets 891 Property and equipment 2,632 Operating lease right-of-use assets 874 Intangible assets 55,500 Goodwill 41,193 Total assets acquired 119,906 Current liabilities (2,145) Other non-current liabilities (727) Total liabilities assumed (2,872) Total purchase price allocation $ 117,034 </t>
        </is>
      </c>
    </row>
    <row r="5">
      <c r="A5" s="4" t="inlineStr">
        <is>
          <t>Schedule of Finite-Lived and Indefinite-Lived Intangible Assets Acquired as Part of Business Combination</t>
        </is>
      </c>
      <c r="B5" s="4" t="inlineStr">
        <is>
          <t xml:space="preserve">Useful Life Estimated Intangible assets: Technology 23 $ 35,600 Customer relationships 10 - 22 15,000 Trade name 18 4,900 $ 55,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ctivities</t>
        </is>
      </c>
      <c r="B4" s="4" t="inlineStr">
        <is>
          <t xml:space="preserve">Our restructuring activities for 2024 were as follows (in thousands): December 31, 2023 2024 December 31, 2024 Balance Charges Cash Payments Non-Cash Payments Change in Estimates Balance Severance and benefits $ 5,389 $ 1,623 $ (5,395) $ — $ (74) $ 1,543 Property and equipment accelerated depreciation due to restructuring — — — — — — Inventory write down — 1,212 — (1,212) — — Other — 4,821 (3,861) (571) — 389 Ending balance $ 5,389 $ 7,656 $ (9,256) $ (1,783) $ (74) $ 1,9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Notional Amounts and Fair Values</t>
        </is>
      </c>
      <c r="B4" s="4" t="inlineStr">
        <is>
          <t xml:space="preserve">The notional amounts of derivative instruments are as follows: (Dollars in thousands) December 31, 2024 December 31, Derivative instruments designated as hedging instruments: Interest rate contracts $ 150,000 $ 150,000 The following table summarizes the fair value and presentation on the consolidated balance sheets for derivative instruments: (Dollars in thousands) Balance Sheet Location December 31, 2024 December 31, Derivative instruments designated as hedging instruments: Interest rate contracts Other assets, current $ 3,576 $ 4,046 Other assets $ 14,606 $ 11,595 </t>
        </is>
      </c>
    </row>
    <row r="5">
      <c r="A5" s="4" t="inlineStr">
        <is>
          <t>Schedule of AOCI Activities</t>
        </is>
      </c>
      <c r="B5" s="4" t="inlineStr">
        <is>
          <t xml:space="preserve">Accumulated other comprehensive income activities during 2024 were as follows (in thousands): December 31, 2024 December 31, Balance Changes in Fair Value Recognized Reclassifications to Income Statement Balance Cash flow hedges, before tax totals $ 15,641 $ 7,397 $ (5,207) $ 17,831 We reclassified gains associated with our cash flow hedges from accumulated other comprehensive income to the income statements when the Forward Interest Rate Swaps became effective as of January 1, 2024 and are presented in the following table: (Dollars in thousands) December 31, December 31, Interest rate contracts: Interest expense $ 5,207 $ — </t>
        </is>
      </c>
    </row>
    <row r="6">
      <c r="A6" s="4" t="inlineStr">
        <is>
          <t>Schedule of Unrealized Gains (Losses) on Hedging Transactions</t>
        </is>
      </c>
      <c r="B6" s="4" t="inlineStr">
        <is>
          <t xml:space="preserve">Unrealized gains associated with our hedging transactions recognized in other comprehensive income are presented in the following table: (Dollars in thousands) December 31, December 31, Recognized in other comprehensive income, net of tax: Interest rate contracts $ 1,683 $ 1,1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2024 2023 Raw materials and supplies $ 158,865 $ 174,624 Work in process 32,082 22,060 Finished goods 5,934 2,517 Total $ 196,881 $ 199,2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In thousands) Range of 2024 2023 Useful Lives Land $ 11,305 $ 11,154 Buildings and improvements 57,394 52,130 5 - 40 Years Machinery and equipment 197,271 189,480 2 - 20 Years Furniture and equipment 22,303 21,698 2 - 10 Years Construction in progress 16,460 18,329 304,733 292,791 Less accumulated depreciation 194,921 181,412 Total $ 109,812 $ 111,3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5" t="n">
        <v>2630</v>
      </c>
      <c r="C3" s="5" t="n">
        <v>2006</v>
      </c>
    </row>
    <row r="4">
      <c r="A4" s="4" t="inlineStr">
        <is>
          <t>Common stock, par value (in dollars per share)</t>
        </is>
      </c>
      <c r="B4" s="7" t="n">
        <v>0.01</v>
      </c>
      <c r="C4" s="7" t="n">
        <v>0.01</v>
      </c>
    </row>
    <row r="5">
      <c r="A5" s="4" t="inlineStr">
        <is>
          <t>Common stock, shares authorized (in shares)</t>
        </is>
      </c>
      <c r="B5" s="6" t="n">
        <v>35000000</v>
      </c>
      <c r="C5" s="6" t="n">
        <v>35000000</v>
      </c>
    </row>
    <row r="6">
      <c r="A6" s="4" t="inlineStr">
        <is>
          <t>Common stock, shares issued (in shares)</t>
        </is>
      </c>
      <c r="B6" s="6" t="n">
        <v>14781218</v>
      </c>
      <c r="C6" s="6" t="n">
        <v>14600766</v>
      </c>
    </row>
    <row r="7">
      <c r="A7" s="4" t="inlineStr">
        <is>
          <t>Common stock, shares outstanding (in shares)</t>
        </is>
      </c>
      <c r="B7" s="6" t="n">
        <v>14781218</v>
      </c>
      <c r="C7" s="6" t="n">
        <v>146007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components of lease expense consisted of the following: (In thousands) Years Ended December 31, 2024 December 31, 2023 Operating leases expense $ 10,813 $ 10,855 Finance leases expense: Amortization of right-of-use assets $ 340 $ 358 Interest on lease liabilities 52 48 Total finance lease expense $ 392 $ 406 Supplemental cash flow information related to leases was as follows: (In thousands) Years Ended December 31, 2024 December 31, 2023 Cash paid for amounts included in the measurement of lease liabilities: Operating cash flows from operating leases $ 9,013 $ 8,853 Operating cash flows from finance leases $ 52 $ 48 Financing cash flows from finance leases $ 329 $ 340 Right-of-use assets obtained in exchange for lease obligations: Operating leases $ 7,042 $ 5,348 Finance leases $ 1,055 $ — The weighted average remaining lease terms were as follows: (In years) December 31, 2024 December 31, 2023 Operating leases 5 4 Finance leases 5 5 The weighted average discount rates were as follows: Years Ended December 31, 2024 December 31, 2023 Operating leases 3.6% 3.0% Finance leases 4.6% 3.7%</t>
        </is>
      </c>
    </row>
    <row r="5">
      <c r="A5" s="4" t="inlineStr">
        <is>
          <t>Schedule of Finance Lease, Liability, Maturity</t>
        </is>
      </c>
      <c r="B5" s="4" t="inlineStr">
        <is>
          <t xml:space="preserve">Maturity of operating and finance lease liabilities are as follows: (In thousands) Operating Leases Finance Leases 2025 $ 9,366 $ 478 2026 9,290 424 2027 4,075 391 2028 3,591 351 2029 1,748 337 Thereafter 4,698 135 Total lease payments 32,768 2,116 Less imputed interest 2,953 226 Total $ 29,815 $ 1,890 </t>
        </is>
      </c>
    </row>
    <row r="6">
      <c r="A6" s="4" t="inlineStr">
        <is>
          <t>Schedule of Lessee, Operating Lease, Liability, Maturity</t>
        </is>
      </c>
      <c r="B6" s="4" t="inlineStr">
        <is>
          <t xml:space="preserve">Maturity of operating and finance lease liabilities are as follows: (In thousands) Operating Leases Finance Leases 2025 $ 9,366 $ 478 2026 9,290 424 2027 4,075 391 2028 3,591 351 2029 1,748 337 Thereafter 4,698 135 Total lease payments 32,768 2,116 Less imputed interest 2,953 226 Total $ 29,815 $ 1,8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arrying amounts of goodwill, by operating segment, for the years ended December 31, 2024 and 2023 were as follows: (In thousands) Electronic Structural Consolidated Gross goodwill $ 199,157 $ 85,972 $ 285,129 Accumulated goodwill impairment (81,722) — (81,722) Goodwill from acquisition during the year — 41,193 41,193 Balance at December 31, 2023 117,435 127,165 244,600 Balance at December 31, 2024 $ 117,435 $ 127,165 $ 244,600 </t>
        </is>
      </c>
    </row>
    <row r="5">
      <c r="A5" s="4" t="inlineStr">
        <is>
          <t>Schedule of Other Intangible Assets</t>
        </is>
      </c>
      <c r="B5" s="4" t="inlineStr">
        <is>
          <t xml:space="preserve">Intangible assets are as follows: (In thousands) December 31, 2024 December 31, 2023 Wtd. Avg Life (Yrs) Gross Accumulated Net Gross Accumulated Net Finite-lived assets Customer relationships 17 $ 261,300 $ 156,921 $ 104,379 $ 261,300 $ 142,423 $ 118,877 Trade names and trademarks 16 10,400 2,937 7,463 10,400 2,258 8,142 Contract renewal 14 1,845 1,845 — 1,845 1,845 — Technology 23 36,000 2,951 33,049 36,000 1,376 34,624 Backlog 2 600 600 — 600 600 — Total finite-lived assets 310,145 165,254 144,891 310,145 148,502 161,643 Indefinite-lived assets Trade names and trademarks 4,700 — 4,700 4,700 — 4,700 Total $ 314,845 $ 165,254 $ 149,591 $ 314,845 $ 148,502 $ 166,343 The carrying amount of other intangible assets by operating segment as of December 31, 2024 and 2023 was as follows: (In thousands) December 31, 2024 December 31, 2023 Gross Accumulated Net Gross Accumulated Net Other intangible assets Electronic Systems $ 164,545 $ 118,054 $ 46,491 $ 164,545 $ 108,766 $ 55,779 Structural Systems 150,300 47,200 103,100 150,300 39,736 110,564 Total $ 314,845 $ 165,254 $ 149,591 $ 314,845 $ 148,502 $ 166,343 </t>
        </is>
      </c>
    </row>
    <row r="6">
      <c r="A6" s="4" t="inlineStr">
        <is>
          <t>Schedule of Future Amortization Expense</t>
        </is>
      </c>
      <c r="B6" s="4" t="inlineStr">
        <is>
          <t xml:space="preserve">Future amortization expense by operating segment is expected to be as follows: (In thousands) Electronic Structural Consolidated 2025 $ 9,288 $ 7,464 $ 16,752 2026 9,288 7,440 16,728 2027 9,288 7,437 16,725 2028 9,288 6,892 16,180 2029 5,276 6,627 11,903 Thereafter 4,063 62,540 66,603 $ 46,491 $ 98,400 $ 144,8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The components of accrued and other liabilities consisted of the following: (In thousands) 2024 2023 Accrued compensation $ 35,915 $ 35,574 Accrued income tax and sales tax 669 177 Other 7,630 6,509 Total $ 44,214 $ 42,2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 Term Debt</t>
        </is>
      </c>
      <c r="B4" s="4" t="inlineStr">
        <is>
          <t>Long-term debt and the current period interest rates were as follows: (In thousands) 2024 2023 Term loans $ 234,375 $ 242,188 Revolving credit facility 8,800 23,800 Total debt 243,175 265,988 Less current portion 12,500 7,813 Total long-term debt, less current portion 230,675 258,175 Less debt issuance costs - term loans (845) (1,214) Total long-term debt, net of debt issuance costs - term loans $ 229,830 $ 256,961 Debt issuance costs - revolving credit facility (1) $ 1,258 $ 1,761 Weighted-average interest rate 7.25 % 7.53 % (1) Included as part of other assets.</t>
        </is>
      </c>
    </row>
    <row r="5">
      <c r="A5" s="4" t="inlineStr">
        <is>
          <t>Schedule of Future Long Term Debt Payments</t>
        </is>
      </c>
      <c r="B5" s="4" t="inlineStr">
        <is>
          <t xml:space="preserve">Future long-term debt payments at December 31, 2024 were as follows: (In thousands) 2025 $ 12,500 2026 14,063 2027 216,612 2028 — 2029 — Thereafter — Total $ 243,1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Option Activity</t>
        </is>
      </c>
      <c r="B4" s="4" t="inlineStr">
        <is>
          <t xml:space="preserve">Stock option activity for the year ended December 31, 2024 were as follows: Number Weighted- Weighted-Average Remaining Contractual Life (Years) Aggregate Intrinsic Value (in thousands) Outstanding at January 1, 2024 137,150 $ 38.66 Granted — $ — Exercised (20,880) $ 37.06 Expired (2,000) $ 39.78 Forfeited — $ — Outstanding at December 31, 2024 114,270 $ 38.93 4.1 $ 2,826 Exercisable at December 31, 2024 114,270 $ 38.93 4.1 $ 2,826 </t>
        </is>
      </c>
    </row>
    <row r="5">
      <c r="A5" s="4" t="inlineStr">
        <is>
          <t>Schedule of Restricted Stock Units Activity</t>
        </is>
      </c>
      <c r="B5" s="4" t="inlineStr">
        <is>
          <t xml:space="preserve">Restricted stock unit activity for the year ended December 31, 2024 was as follows: Number of Restricted Stock Units Weighted- Outstanding at January 1, 2024 209,814 $ 49.46 Granted 144,775 $ 56.43 Vested (89,403) $ 52.48 Forfeited (17,922) $ 53.74 Outstanding at December 31, 2024 247,264 $ 52.14 </t>
        </is>
      </c>
    </row>
    <row r="6">
      <c r="A6" s="4" t="inlineStr">
        <is>
          <t>Schedule of Performance-based Units Activity</t>
        </is>
      </c>
      <c r="B6" s="4" t="inlineStr">
        <is>
          <t xml:space="preserve">Performance stock activity for the year ended December 31, 2024 was as follows: Number of Performance Stock Units Weighted- Outstanding at January 1, 2024 269,188 $ 50.52 Granted 156,565 $ 63.45 Vested (129,905) $ 60.54 Forfeited (35,564) $ 28.09 Outstanding at December 31, 2024 260,284 $ 56.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Periodic Pension Cost</t>
        </is>
      </c>
      <c r="B4" s="4" t="inlineStr">
        <is>
          <t xml:space="preserve">The components of net periodic pension cost for the Pension Plan and LaBarge Retirement Plan in aggregate are as follows: (In thousands) 2024 2023 2022 Service cost $ 407 $ 406 $ 625 Interest cost 1,501 1,503 1,089 Expected return on plan assets (865) (1,790) (2,081) Amortization of actuarial losses 233 220 585 Net periodic pension cost $ 1,276 $ 339 $ 218 </t>
        </is>
      </c>
    </row>
    <row r="5">
      <c r="A5" s="4" t="inlineStr">
        <is>
          <t>Schedule of Reclassification out of Accumulated Other Comprehensive Income</t>
        </is>
      </c>
      <c r="B5" s="4" t="inlineStr">
        <is>
          <t>The components of the reclassifications of net actuarial losses from accumulated other comprehensive loss to net income for 2024 were as follows: (In thousands) 2024 Amortization of actuarial loss - total before tax (1) $ 233 Tax benefit (55) Net of tax $ 178 (1) The amortization expense is included in the computation of periodic pension cost and is a decrease to net income upon reclassification from accumulated other comprehensive loss.</t>
        </is>
      </c>
    </row>
    <row r="6">
      <c r="A6" s="4" t="inlineStr">
        <is>
          <t>Schedule of Obligation and Funded Status of Defined Benefit Pension Plan and Retirement Plan</t>
        </is>
      </c>
      <c r="B6" s="4" t="inlineStr">
        <is>
          <t>The obligations, fair value of plan assets, and funded status of both plans are as follows: (In thousands) 2024 2023 Change in benefit obligation (1) Beginning benefit obligation (January 1) $ 31,550 $ 30,337 Service cost 407 406 Interest cost 1,501 1,503 Actuarial gain (loss) (2,115) 859 Benefits paid (1,736) (1,555) Ending benefit obligation (December 31) $ 29,607 $ 31,550 Change in plan assets Beginning fair value of plan assets (January 1) $ 29,487 $ 29,280 Return on assets 1,029 987 Employer contribution 439 775 Benefits paid (1,736) (1,555) Ending fair value of plan assets (December 31) $ 29,219 $ 29,487 Funded status underfunded $ (388) $ (2,063) Amounts recognized in the consolidated balance sheet Non-current assets $ 2,938 $ 1,464 Current liabilities $ 440 $ 428 Non-current liabilities $ 2,886 $ 3,099 Unrecognized loss included in accumulated other comprehensive loss Beginning unrecognized loss, before tax (January 1) $ 5,449 $ 4,011 Amortization (226) (216) Liability (gain) loss (2,122) 851 Asset (gain) loss (165) 803 Ending unrecognized loss, before tax (December 31) 2,936 5,449 Tax impact (696) (1,296) Unrecognized loss included in accumulated other comprehensive loss, net of tax $ 2,240 $ 4,153 (1) Projected benefit obligation equals the accumulated benefit obligation for the plans.</t>
        </is>
      </c>
    </row>
    <row r="7">
      <c r="A7" s="4" t="inlineStr">
        <is>
          <t>Schedule of Company's Pension Plan Asset Allocation, by Asset Category</t>
        </is>
      </c>
      <c r="B7" s="4" t="inlineStr">
        <is>
          <t xml:space="preserve">Our Pension Plan asset allocations at December 31, 2024 and 2023, by asset category, were as follows: December 31, 2024 2023 Equity securities —% —% Cash and equivalents 40% 41% Debt securities 60% 59% Total (1) 100% 100% (1) Our overall investment strategy is typically to achieve an asset allocation within the following ranges to achieve an appropriate rate of return relative to risk. Cash 0-10% Fixed income securities 15-75% Equities 30-80% (In thousands) Level 1 Level 2 Level 3 Total Cash and cash equivalents $ 11,773 $ — $ — $ 11,773 Fixed income securities 17,446 — — 17,446 Total plan assets at fair value $ 29,219 $ — $ — 29,219 Pooled funds — Total fair value of plan assets $ 29,219 (In thousands) Level 1 Level 2 Level 3 Total Cash and cash equivalents $ 12,016 $ — $ — $ 12,016 Fixed income securities 17,471 — — 17,471 Total plan assets at fair value $ 29,487 $ — $ — 29,487 Pooled funds — Total fair value of plan assets $ 29,487 </t>
        </is>
      </c>
    </row>
    <row r="8">
      <c r="A8" s="4" t="inlineStr">
        <is>
          <t>Schedule of Weighted Average Assumptions Used to Determine Net Periodic Benefit Cost</t>
        </is>
      </c>
      <c r="B8" s="4" t="inlineStr">
        <is>
          <t>The weighted-average assumptions used to determine the net periodic benefit costs under the two plans were as follows: Years Ended December 31, 2024 2023 2022 Discount rate used to determine pension expense Pension Plan 4.91% 5.11% 2.85% LaBarge Retirement Plan 4.75% 5.00% 2.35% The weighted-average assumptions used to determine the benefit obligations under the two plans were as follows: December 31, 2024 2023 2022 Discount rate used to determine value of obligations Pension Plan 5.68% 4.91% 5.11% LaBarge Retirement Plan 5.35% 4.75% 5.00% Long-term rate of return - Pension Plan only 3.00% 3.00% 6.25%</t>
        </is>
      </c>
    </row>
    <row r="9">
      <c r="A9" s="4" t="inlineStr">
        <is>
          <t>Schedule of Expected Future Benefit Payments Under Pension Plans</t>
        </is>
      </c>
      <c r="B9" s="4" t="inlineStr">
        <is>
          <t xml:space="preserve">The following benefit payments under both plans, which reflect expected future service, as appropriate, are expected to be paid: (In thousands) Pension Plan LaBarge 2025 $ 1,639 $ 440 2026 $ 1,751 $ 412 2027 $ 1,836 $ 386 2028 $ 1,891 $ 363 2029 $ 1,946 $ 339 2030 - 2034 $ 9,666 $ 1,3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 Expense (Benefit)</t>
        </is>
      </c>
      <c r="B4" s="4" t="inlineStr">
        <is>
          <t xml:space="preserve">The provision for income tax expense consisted of the following: (In thousands) 2024 2023 2022 Current tax expense Federal $ 10,629 $ 8,796 $ 12,474 State 1,604 1,095 1,023 Foreign 633 390 428 12,866 10,281 13,925 Deferred tax (benefit) expense Federal (6,242) (7,857) (8,624) State (1,212) (1,973) (768) (7,454) (9,830) (9,392) Income tax expense $ 5,412 $ 451 $ 4,533 </t>
        </is>
      </c>
    </row>
    <row r="5">
      <c r="A5" s="4" t="inlineStr">
        <is>
          <t>Schedule of Deferred Tax Assets (Liabilities)</t>
        </is>
      </c>
      <c r="B5" s="4" t="inlineStr">
        <is>
          <t>Deferred tax assets (liabilities) were comprised of the following: (In thousands) 2024 2023 Deferred tax assets: Accrued expenses $ 547 $ 889 Allowance for credit losses 642 501 Contract overrun reserves 1,145 1,323 Deferred compensation 590 526 Deferred revenue — — Employment-related accruals 4,883 5,022 Environmental reserves 496 501 Federal tax credit carryforwards — 133 Inventory reserves 3,907 4,628 Operating lease liabilities 6,983 7,318 Pension obligation 143 553 Federal and state net operating loss carryforwards 1,764 2,560 Research expenses 29,956 21,822 State tax credit carryforwards 7,992 7,582 Stock-based compensation 1,753 1,852 Other 1,918 1,798 Total gross deferred tax assets 62,719 57,008 Valuation allowance (7,216) (7,464) Total gross deferred tax assets, net of valuation allowance 55,503 49,544 Deferred tax liabilities: Deferred revenue (2,374) (2,794) Depreciation (11,533) (11,622) Goodwill (13,149) (10,973) Intangibles (14,167) (16,265) Interest rate hedge (4,129) (3,659) Operating lease right-of-use assets (6,702) (7,087) Prepaid insurance (755) (770) Other (455) (499) Total gross deferred tax liabilities (53,264) (53,669) Net deferred tax assets (liabilities) $ 2,239 $ (4,125)</t>
        </is>
      </c>
    </row>
    <row r="6">
      <c r="A6" s="4" t="inlineStr">
        <is>
          <t>Schedule of Principle Reasons for Variation Between Expected and Effective Tax Rate</t>
        </is>
      </c>
      <c r="B6" s="4" t="inlineStr">
        <is>
          <t>The principal reasons for the variation between the statutory and effective tax rates were as follows: Years Ended December 31, 2024 2023 2022 Statutory federal income tax rate 21.0% 21.0% 21.0% State income taxes (net of federal benefit) 4.1 4.3 4.0 Tax impact of foreign operations 1.3 2.8 1.0 Foreign derived intangible income deduction (2.6) (3.2) (0.9) Stock-based compensation expense — (1.5) (0.6) Research and development tax credits (18.8) (36.7) (14.8) Other tax credits (0.2) (0.3) (0.1) Changes in valuation allowance (0.7) (0.5) (0.5) Non-deductible book compensation expenses 9.8 14.8 4.4 Changes in deferred tax assets 0.8 0.8 (0.2) Changes in tax reserves — 1.0 — Other — 0.3 0.3 Effective income tax rate 14.7% 2.8% 13.6%</t>
        </is>
      </c>
    </row>
    <row r="7">
      <c r="A7" s="4" t="inlineStr">
        <is>
          <t>Schedule of Reconciliation of Unrecognized Tax Benefits</t>
        </is>
      </c>
      <c r="B7" s="4" t="inlineStr">
        <is>
          <t xml:space="preserve">A reconciliation of the beginning and ending amount of unrecognized tax benefits was as follows: (In thousands) 2024 2023 2022 Balance at January 1, $ 4,493 $ 4,944 $ 4,435 Additions for tax positions related to the current year 748 646 1,177 Additions for tax positions related to prior years 142 220 15 Reductions for tax positions related to prior years — (600) (13) Reductions for lapse of statute of limitations (850) (717) (670) Balance at December 31, $ 4,533 $ 4,493 $ 4,9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jor Customers and Concentrations of Credit Risk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oncentration Risk by Major Customers</t>
        </is>
      </c>
      <c r="B4" s="4" t="inlineStr">
        <is>
          <t>Net revenues from our top ten customers, including The Boeing Company (“Boeing”), General Dynamics Corporation (“GD”), Lockheed Martin Corporation (“Lockheed”), Northrop Grumman Corporation (“Northrop”), RTX Corporation (“RTX”), Spirit AeroSystems Holdings, Inc. (“Spirit”), and Viasat, Inc. (“Viasat”), represented the following percentages of total net revenues: Years Ended December 31, 2024 2023 2022 Boeing 8.2 % 8.2 % 6.7 % GD 3.8 % 3.8 % 5.7 % Lockheed 5.3 % 4.0 % 3.5 % Northrop 6.4 % 5.5 % 5.7 % RTX 18.5 % 16.8 % 21.6 % Spirit 5.7 % 6.4 % 5.7 % Viasat 3.0 % 5.5 % 5.4 % Top ten customers (1) 59.7 % 58.7 % 61.4 % (1) Includes Boeing, GD, Lockheed, Northrop, RTX, Spirit, and Viasat. Boeing, GD, Lockheed, Northrop, RTX, Spirit, and Viasat represented the following percentages of total accounts receivable: December 31, 2024 2023 Boeing 8.0 % 7.5 % GD 0.6 % 3.3 % Lockheed 1.9 % 1.3 % Northrop 2.7 % 2.5 % RTX 15.6 % 16.4 % Spirit 4.4 % 4.2 % Viasat 3.1 % 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by Reportable Segment</t>
        </is>
      </c>
      <c r="B4" s="4" t="inlineStr">
        <is>
          <t xml:space="preserve">Financial information by reportable segment was as follows: (In thousands) 2024 2023 2022 Electronic Systems Structural Systems Total Electronic Systems Structural Systems Total Electronic Systems Structural Systems Total Consolidated Net Revenues (1) $431,363 $355,188 $786,551 $430,136 $326,856 $756,992 $440,638 $271,899 $712,537 Less: Significant Expenses Cost of sales 313,408 275,878 340,276 253,529 346,349 221,891 Selling, general and administrative expenses 44,112 48,079 41,629 41,579 40,626 30,412 Restructuring charges 177 6,267 6,145 8,288 3,787 2,371 Segment Operating Income (1) $ 73,666 $ 24,964 98,630 $ 42,086 $ 23,460 65,546 $ 49,876 $ 17,225 67,101 Reconciliation of Profit or Loss (Segment Operating Income) Unallocated Amounts: Corporate general and administrative expenses (2) (46,419) (36,520) (27,313) Restructuring charges — (109) — Operating Income 52,211 28,917 39,788 Interest Expense (15,304) (20,773) (11,571) Loss on Extinguishment of Debt — — (295) Other Income — 8,235 5,400 Income Before Taxes $ 36,907 $ 16,379 $ 33,322 (1) The results for 2023 include BLR’s results of operations which have been included in our consolidated statements of income since the date of acquisition in April 2023, as part of the Structural Systems segment. See Note 2. (2) Includes costs not allocated to either the Electronic Systems or Structural Systems operating segments. Additional financial information by reportable segment was as follows: (In thousands) 2024 2023 2022 Depreciation and Amortization Expenses Electronic Systems $ 14,455 $ 14,276 $ 13,974 Structural Systems 18,696 18,060 17,212 Corporate Administration 287 235 235 Total Depreciation and Amortization Expenses $ 33,438 $ 32,571 $ 31,421 Capital Expenditures Electronic Systems $ 4,908 $ 6,007 $ 10,717 Structural Systems 6,281 13,127 8,834 Corporate Administration 3,220 — — Total Capital Expenditures $ 14,409 $ 19,134 $ 19,551 </t>
        </is>
      </c>
    </row>
    <row r="5">
      <c r="A5" s="4" t="inlineStr">
        <is>
          <t>Schedule of Segment Assets</t>
        </is>
      </c>
      <c r="B5" s="4" t="inlineStr">
        <is>
          <t>Corporate assets include assets not specifically identified with a business segment, including cash. The following table summarizes our segment assets for 2024 and 2023: (In thousands) 2024 2023 Total Assets Electronic Systems $ 507,428 $ 505,371 Structural Systems (1) 551,213 552,641 Corporate Administration (2) 67,460 62,907 Total Assets $ 1,126,101 $ 1,120,919 Goodwill and Intangibles Electronic Systems $ 163,926 $ 173,214 Structural Systems 230,265 237,729 Total Goodwill and Intangibles $ 394,191 $ 410,943 (1) In April 2023, we acquired 100.0% of the outstanding equity interests of BLR for an original purchase price of $115.0 million, net of cash acquired. We allocated the final gross purchase price of $117.0 million to the assets acquired and liabilities assumed at their estimated fair values. The excess of the purchase price over the aggregate fair values of the net assets was recorded as goodwill. See Note 2. (2) Includes costs not allocated to either the Electronic Systems or Structural Systems operating seg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30" customWidth="1" min="5" max="5"/>
    <col width="21" customWidth="1" min="6" max="6"/>
    <col width="22" customWidth="1" min="7" max="7"/>
    <col width="22" customWidth="1" min="8" max="8"/>
  </cols>
  <sheetData>
    <row r="1">
      <c r="A1" s="1" t="inlineStr">
        <is>
          <t>Summary of Significant Accounting Policies - Narrative (Details) $ / shares in Units, $ in Thousands</t>
        </is>
      </c>
      <c r="D1" s="2" t="inlineStr">
        <is>
          <t>1 Months Ended</t>
        </is>
      </c>
      <c r="E1" s="2" t="inlineStr">
        <is>
          <t>12 Months Ended</t>
        </is>
      </c>
    </row>
    <row r="2">
      <c r="B2" s="2" t="inlineStr">
        <is>
          <t>Jul. 15, 2024 $ / shares</t>
        </is>
      </c>
      <c r="C2" s="2" t="inlineStr">
        <is>
          <t>Apr. 08, 2024 $ / shares</t>
        </is>
      </c>
      <c r="D2" s="2" t="inlineStr">
        <is>
          <t>Apr. 30, 2023 USD ($)</t>
        </is>
      </c>
      <c r="E2" s="2" t="inlineStr">
        <is>
          <t>Dec. 31, 2024 USD ($) segment</t>
        </is>
      </c>
      <c r="F2" s="2" t="inlineStr">
        <is>
          <t>Nov. 12, 2024 shares</t>
        </is>
      </c>
      <c r="G2" s="2" t="inlineStr">
        <is>
          <t>Dec. 31, 2023 USD ($)</t>
        </is>
      </c>
      <c r="H2" s="2" t="inlineStr">
        <is>
          <t>Nov. 30,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in segments) | segment</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row>
    <row r="5">
      <c r="A5" s="4" t="inlineStr">
        <is>
          <t>Shares acquired (in dollars per share) | $ / shares</t>
        </is>
      </c>
      <c r="B5" s="5" t="n">
        <v>65</v>
      </c>
      <c r="C5" s="5" t="n">
        <v>6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4" t="inlineStr">
        <is>
          <t xml:space="preserve"> </t>
        </is>
      </c>
      <c r="C6" s="4" t="inlineStr">
        <is>
          <t xml:space="preserve"> </t>
        </is>
      </c>
      <c r="D6" s="4" t="inlineStr">
        <is>
          <t xml:space="preserve"> </t>
        </is>
      </c>
      <c r="E6" s="5" t="n">
        <v>244600</v>
      </c>
      <c r="F6" s="4" t="inlineStr">
        <is>
          <t xml:space="preserve"> </t>
        </is>
      </c>
      <c r="G6" s="5" t="n">
        <v>244600</v>
      </c>
      <c r="H6" s="4" t="inlineStr">
        <is>
          <t xml:space="preserve"> </t>
        </is>
      </c>
    </row>
    <row r="7">
      <c r="A7" s="4" t="inlineStr">
        <is>
          <t>Provision for loss on contracts</t>
        </is>
      </c>
      <c r="B7" s="4" t="inlineStr">
        <is>
          <t xml:space="preserve"> </t>
        </is>
      </c>
      <c r="C7" s="4" t="inlineStr">
        <is>
          <t xml:space="preserve"> </t>
        </is>
      </c>
      <c r="D7" s="4" t="inlineStr">
        <is>
          <t xml:space="preserve"> </t>
        </is>
      </c>
      <c r="E7" s="6" t="n">
        <v>4700</v>
      </c>
      <c r="F7" s="4" t="inlineStr">
        <is>
          <t xml:space="preserve"> </t>
        </is>
      </c>
      <c r="G7" s="6" t="n">
        <v>5400</v>
      </c>
      <c r="H7" s="4" t="inlineStr">
        <is>
          <t xml:space="preserve"> </t>
        </is>
      </c>
    </row>
    <row r="8">
      <c r="A8" s="4" t="inlineStr">
        <is>
          <t>Production cost of contracts</t>
        </is>
      </c>
      <c r="B8" s="4" t="inlineStr">
        <is>
          <t xml:space="preserve"> </t>
        </is>
      </c>
      <c r="C8" s="4" t="inlineStr">
        <is>
          <t xml:space="preserve"> </t>
        </is>
      </c>
      <c r="D8" s="4" t="inlineStr">
        <is>
          <t xml:space="preserve"> </t>
        </is>
      </c>
      <c r="E8" s="6" t="n">
        <v>6802</v>
      </c>
      <c r="F8" s="4" t="inlineStr">
        <is>
          <t xml:space="preserve"> </t>
        </is>
      </c>
      <c r="G8" s="6" t="n">
        <v>7778</v>
      </c>
      <c r="H8" s="4" t="inlineStr">
        <is>
          <t xml:space="preserve"> </t>
        </is>
      </c>
    </row>
    <row r="9">
      <c r="A9" s="4" t="inlineStr">
        <is>
          <t>Contract liability revenue</t>
        </is>
      </c>
      <c r="B9" s="4" t="inlineStr">
        <is>
          <t xml:space="preserve"> </t>
        </is>
      </c>
      <c r="C9" s="4" t="inlineStr">
        <is>
          <t xml:space="preserve"> </t>
        </is>
      </c>
      <c r="D9" s="4" t="inlineStr">
        <is>
          <t xml:space="preserve"> </t>
        </is>
      </c>
      <c r="E9" s="6" t="n">
        <v>37900</v>
      </c>
      <c r="F9" s="4" t="inlineStr">
        <is>
          <t xml:space="preserve"> </t>
        </is>
      </c>
      <c r="G9" s="4" t="inlineStr">
        <is>
          <t xml:space="preserve"> </t>
        </is>
      </c>
      <c r="H9" s="4" t="inlineStr">
        <is>
          <t xml:space="preserve"> </t>
        </is>
      </c>
    </row>
    <row r="10">
      <c r="A10" s="4" t="inlineStr">
        <is>
          <t>Remaining performance obligation, amount</t>
        </is>
      </c>
      <c r="B10" s="4" t="inlineStr">
        <is>
          <t xml:space="preserve"> </t>
        </is>
      </c>
      <c r="C10" s="4" t="inlineStr">
        <is>
          <t xml:space="preserve"> </t>
        </is>
      </c>
      <c r="D10" s="4" t="inlineStr">
        <is>
          <t xml:space="preserve"> </t>
        </is>
      </c>
      <c r="E10" s="6" t="n">
        <v>1012600</v>
      </c>
      <c r="F10" s="4" t="inlineStr">
        <is>
          <t xml:space="preserve"> </t>
        </is>
      </c>
      <c r="G10" s="4" t="inlineStr">
        <is>
          <t xml:space="preserve"> </t>
        </is>
      </c>
      <c r="H10" s="4" t="inlineStr">
        <is>
          <t xml:space="preserve"> </t>
        </is>
      </c>
    </row>
    <row r="11">
      <c r="A11" s="4" t="inlineStr">
        <is>
          <t>Miscellaneous expenses</t>
        </is>
      </c>
      <c r="B11" s="4" t="inlineStr">
        <is>
          <t xml:space="preserve"> </t>
        </is>
      </c>
      <c r="C11" s="4" t="inlineStr">
        <is>
          <t xml:space="preserve"> </t>
        </is>
      </c>
      <c r="D11" s="4" t="inlineStr">
        <is>
          <t xml:space="preserve"> </t>
        </is>
      </c>
      <c r="E11" s="5" t="n">
        <v>100</v>
      </c>
      <c r="F11" s="4" t="inlineStr">
        <is>
          <t xml:space="preserve"> </t>
        </is>
      </c>
      <c r="G11" s="4" t="inlineStr">
        <is>
          <t xml:space="preserve"> </t>
        </is>
      </c>
      <c r="H11" s="4" t="inlineStr">
        <is>
          <t xml:space="preserve"> </t>
        </is>
      </c>
    </row>
    <row r="12">
      <c r="A12" s="4" t="inlineStr">
        <is>
          <t>Alb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owned by investor | shares</t>
        </is>
      </c>
      <c r="B14" s="4" t="inlineStr">
        <is>
          <t xml:space="preserve"> </t>
        </is>
      </c>
      <c r="C14" s="4" t="inlineStr">
        <is>
          <t xml:space="preserve"> </t>
        </is>
      </c>
      <c r="D14" s="4" t="inlineStr">
        <is>
          <t xml:space="preserve"> </t>
        </is>
      </c>
      <c r="E14" s="4" t="inlineStr">
        <is>
          <t xml:space="preserve"> </t>
        </is>
      </c>
      <c r="F14" s="6" t="n">
        <v>737992</v>
      </c>
      <c r="G14" s="4" t="inlineStr">
        <is>
          <t xml:space="preserve"> </t>
        </is>
      </c>
      <c r="H14" s="4" t="inlineStr">
        <is>
          <t xml:space="preserve"> </t>
        </is>
      </c>
    </row>
    <row r="15">
      <c r="A15" s="4" t="inlineStr">
        <is>
          <t>Revenue, Remaining Performance Obligation, Expected Timing of Satisfaction, Start Date [Axis]: 2025-01-0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maining performance obligation, percentage</t>
        </is>
      </c>
      <c r="B17" s="4" t="inlineStr">
        <is>
          <t xml:space="preserve"> </t>
        </is>
      </c>
      <c r="C17" s="4" t="inlineStr">
        <is>
          <t xml:space="preserve"> </t>
        </is>
      </c>
      <c r="D17" s="4" t="inlineStr">
        <is>
          <t xml:space="preserve"> </t>
        </is>
      </c>
      <c r="E17" s="8" t="n">
        <v>0.7</v>
      </c>
      <c r="F17" s="4" t="inlineStr">
        <is>
          <t xml:space="preserve"> </t>
        </is>
      </c>
      <c r="G17" s="4" t="inlineStr">
        <is>
          <t xml:space="preserve"> </t>
        </is>
      </c>
      <c r="H17" s="4" t="inlineStr">
        <is>
          <t xml:space="preserve"> </t>
        </is>
      </c>
    </row>
    <row r="18">
      <c r="A18" s="4" t="inlineStr">
        <is>
          <t>Remaining performance obligation, period</t>
        </is>
      </c>
      <c r="B18" s="4" t="inlineStr">
        <is>
          <t xml:space="preserve"> </t>
        </is>
      </c>
      <c r="C18" s="4" t="inlineStr">
        <is>
          <t xml:space="preserve"> </t>
        </is>
      </c>
      <c r="D18" s="4" t="inlineStr">
        <is>
          <t xml:space="preserve"> </t>
        </is>
      </c>
      <c r="E18" s="4" t="inlineStr">
        <is>
          <t>12 months</t>
        </is>
      </c>
      <c r="F18" s="4" t="inlineStr">
        <is>
          <t xml:space="preserve"> </t>
        </is>
      </c>
      <c r="G18" s="4" t="inlineStr">
        <is>
          <t xml:space="preserve"> </t>
        </is>
      </c>
      <c r="H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stimated useful life of intangible assets (in years)</t>
        </is>
      </c>
      <c r="B21" s="4" t="inlineStr">
        <is>
          <t xml:space="preserve"> </t>
        </is>
      </c>
      <c r="C21" s="4" t="inlineStr">
        <is>
          <t xml:space="preserve"> </t>
        </is>
      </c>
      <c r="D21" s="4" t="inlineStr">
        <is>
          <t xml:space="preserve"> </t>
        </is>
      </c>
      <c r="E21" s="4" t="inlineStr">
        <is>
          <t>2 years</t>
        </is>
      </c>
      <c r="F21" s="4" t="inlineStr">
        <is>
          <t xml:space="preserve"> </t>
        </is>
      </c>
      <c r="G21" s="4" t="inlineStr">
        <is>
          <t xml:space="preserve"> </t>
        </is>
      </c>
      <c r="H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timated useful life of intangible assets (in years)</t>
        </is>
      </c>
      <c r="B24" s="4" t="inlineStr">
        <is>
          <t xml:space="preserve"> </t>
        </is>
      </c>
      <c r="C24" s="4" t="inlineStr">
        <is>
          <t xml:space="preserve"> </t>
        </is>
      </c>
      <c r="D24" s="4" t="inlineStr">
        <is>
          <t xml:space="preserve"> </t>
        </is>
      </c>
      <c r="E24" s="4" t="inlineStr">
        <is>
          <t>23 years</t>
        </is>
      </c>
      <c r="F24" s="4" t="inlineStr">
        <is>
          <t xml:space="preserve"> </t>
        </is>
      </c>
      <c r="G24" s="4" t="inlineStr">
        <is>
          <t xml:space="preserve"> </t>
        </is>
      </c>
      <c r="H24" s="4" t="inlineStr">
        <is>
          <t xml:space="preserve"> </t>
        </is>
      </c>
    </row>
    <row r="25">
      <c r="A25" s="4" t="inlineStr">
        <is>
          <t>BLR Aerospa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outstanding common stock acquired</t>
        </is>
      </c>
      <c r="B27" s="4" t="inlineStr">
        <is>
          <t xml:space="preserve"> </t>
        </is>
      </c>
      <c r="C27" s="4" t="inlineStr">
        <is>
          <t xml:space="preserve"> </t>
        </is>
      </c>
      <c r="D27" s="8" t="n">
        <v>1</v>
      </c>
      <c r="E27" s="4" t="inlineStr">
        <is>
          <t xml:space="preserve"> </t>
        </is>
      </c>
      <c r="F27" s="4" t="inlineStr">
        <is>
          <t xml:space="preserve"> </t>
        </is>
      </c>
      <c r="G27" s="4" t="inlineStr">
        <is>
          <t xml:space="preserve"> </t>
        </is>
      </c>
      <c r="H27" s="4" t="inlineStr">
        <is>
          <t xml:space="preserve"> </t>
        </is>
      </c>
    </row>
    <row r="28">
      <c r="A28" s="4" t="inlineStr">
        <is>
          <t>Purchase price of acquisition</t>
        </is>
      </c>
      <c r="B28" s="4" t="inlineStr">
        <is>
          <t xml:space="preserve"> </t>
        </is>
      </c>
      <c r="C28" s="4" t="inlineStr">
        <is>
          <t xml:space="preserve"> </t>
        </is>
      </c>
      <c r="D28" s="5" t="n">
        <v>115000</v>
      </c>
      <c r="E28" s="4" t="inlineStr">
        <is>
          <t xml:space="preserve"> </t>
        </is>
      </c>
      <c r="F28" s="4" t="inlineStr">
        <is>
          <t xml:space="preserve"> </t>
        </is>
      </c>
      <c r="G28" s="4" t="inlineStr">
        <is>
          <t xml:space="preserve"> </t>
        </is>
      </c>
      <c r="H28" s="4" t="inlineStr">
        <is>
          <t xml:space="preserve"> </t>
        </is>
      </c>
    </row>
    <row r="29">
      <c r="A29" s="4" t="inlineStr">
        <is>
          <t>BLR Aerospace, L L 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t>
        </is>
      </c>
      <c r="B31" s="4" t="inlineStr">
        <is>
          <t xml:space="preserve"> </t>
        </is>
      </c>
      <c r="C31" s="4" t="inlineStr">
        <is>
          <t xml:space="preserve"> </t>
        </is>
      </c>
      <c r="D31" s="5" t="n">
        <v>41193</v>
      </c>
      <c r="E31" s="4" t="inlineStr">
        <is>
          <t xml:space="preserve"> </t>
        </is>
      </c>
      <c r="F31" s="4" t="inlineStr">
        <is>
          <t xml:space="preserve"> </t>
        </is>
      </c>
      <c r="G31" s="4" t="inlineStr">
        <is>
          <t xml:space="preserve"> </t>
        </is>
      </c>
      <c r="H31" s="4" t="inlineStr">
        <is>
          <t xml:space="preserve"> </t>
        </is>
      </c>
    </row>
    <row r="32">
      <c r="A32" s="4" t="inlineStr">
        <is>
          <t>Percentage of outstanding common stock acquired</t>
        </is>
      </c>
      <c r="B32" s="4" t="inlineStr">
        <is>
          <t xml:space="preserve"> </t>
        </is>
      </c>
      <c r="C32" s="4" t="inlineStr">
        <is>
          <t xml:space="preserve"> </t>
        </is>
      </c>
      <c r="D32" s="8" t="n">
        <v>1</v>
      </c>
      <c r="E32" s="4" t="inlineStr">
        <is>
          <t xml:space="preserve"> </t>
        </is>
      </c>
      <c r="F32" s="4" t="inlineStr">
        <is>
          <t xml:space="preserve"> </t>
        </is>
      </c>
      <c r="G32" s="4" t="inlineStr">
        <is>
          <t xml:space="preserve"> </t>
        </is>
      </c>
      <c r="H32" s="4" t="inlineStr">
        <is>
          <t xml:space="preserve"> </t>
        </is>
      </c>
    </row>
    <row r="33">
      <c r="A33" s="4" t="inlineStr">
        <is>
          <t>Purchase price of acquisition</t>
        </is>
      </c>
      <c r="B33" s="4" t="inlineStr">
        <is>
          <t xml:space="preserve"> </t>
        </is>
      </c>
      <c r="C33" s="4" t="inlineStr">
        <is>
          <t xml:space="preserve"> </t>
        </is>
      </c>
      <c r="D33" s="5" t="n">
        <v>115000</v>
      </c>
      <c r="E33" s="4" t="inlineStr">
        <is>
          <t xml:space="preserve"> </t>
        </is>
      </c>
      <c r="F33" s="4" t="inlineStr">
        <is>
          <t xml:space="preserve"> </t>
        </is>
      </c>
      <c r="G33" s="4" t="inlineStr">
        <is>
          <t xml:space="preserve"> </t>
        </is>
      </c>
      <c r="H33" s="4" t="inlineStr">
        <is>
          <t xml:space="preserve"> </t>
        </is>
      </c>
    </row>
    <row r="34">
      <c r="A34" s="4" t="inlineStr">
        <is>
          <t>Electronic Sys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oodwill</t>
        </is>
      </c>
      <c r="B36" s="4" t="inlineStr">
        <is>
          <t xml:space="preserve"> </t>
        </is>
      </c>
      <c r="C36" s="4" t="inlineStr">
        <is>
          <t xml:space="preserve"> </t>
        </is>
      </c>
      <c r="D36" s="4" t="inlineStr">
        <is>
          <t xml:space="preserve"> </t>
        </is>
      </c>
      <c r="E36" s="5" t="n">
        <v>117435</v>
      </c>
      <c r="F36" s="4" t="inlineStr">
        <is>
          <t xml:space="preserve"> </t>
        </is>
      </c>
      <c r="G36" s="6" t="n">
        <v>117435</v>
      </c>
      <c r="H36" s="4" t="inlineStr">
        <is>
          <t xml:space="preserve"> </t>
        </is>
      </c>
    </row>
    <row r="37">
      <c r="A37" s="4" t="inlineStr">
        <is>
          <t>Structural Sys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oodwill</t>
        </is>
      </c>
      <c r="B39" s="4" t="inlineStr">
        <is>
          <t xml:space="preserve"> </t>
        </is>
      </c>
      <c r="C39" s="4" t="inlineStr">
        <is>
          <t xml:space="preserve"> </t>
        </is>
      </c>
      <c r="D39" s="4" t="inlineStr">
        <is>
          <t xml:space="preserve"> </t>
        </is>
      </c>
      <c r="E39" s="5" t="n">
        <v>127165</v>
      </c>
      <c r="F39" s="4" t="inlineStr">
        <is>
          <t xml:space="preserve"> </t>
        </is>
      </c>
      <c r="G39" s="5" t="n">
        <v>127165</v>
      </c>
      <c r="H39" s="4" t="inlineStr">
        <is>
          <t xml:space="preserve"> </t>
        </is>
      </c>
    </row>
    <row r="40">
      <c r="A40" s="4" t="inlineStr">
        <is>
          <t>Interest rate swa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tion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786551</v>
      </c>
      <c r="C4" s="5" t="n">
        <v>756992</v>
      </c>
      <c r="D4" s="5" t="n">
        <v>712537</v>
      </c>
    </row>
    <row r="5">
      <c r="A5" s="4" t="inlineStr">
        <is>
          <t>Cost of Sales</t>
        </is>
      </c>
      <c r="B5" s="6" t="n">
        <v>589286</v>
      </c>
      <c r="C5" s="6" t="n">
        <v>593805</v>
      </c>
      <c r="D5" s="6" t="n">
        <v>568240</v>
      </c>
    </row>
    <row r="6">
      <c r="A6" s="4" t="inlineStr">
        <is>
          <t>Gross Profit</t>
        </is>
      </c>
      <c r="B6" s="6" t="n">
        <v>197265</v>
      </c>
      <c r="C6" s="6" t="n">
        <v>163187</v>
      </c>
      <c r="D6" s="6" t="n">
        <v>144297</v>
      </c>
    </row>
    <row r="7">
      <c r="A7" s="4" t="inlineStr">
        <is>
          <t>Selling, General and Administrative Expenses</t>
        </is>
      </c>
      <c r="B7" s="6" t="n">
        <v>138610</v>
      </c>
      <c r="C7" s="6" t="n">
        <v>119728</v>
      </c>
      <c r="D7" s="6" t="n">
        <v>98351</v>
      </c>
    </row>
    <row r="8">
      <c r="A8" s="4" t="inlineStr">
        <is>
          <t>Restructuring Charges</t>
        </is>
      </c>
      <c r="B8" s="6" t="n">
        <v>6444</v>
      </c>
      <c r="C8" s="6" t="n">
        <v>14542</v>
      </c>
      <c r="D8" s="6" t="n">
        <v>6158</v>
      </c>
    </row>
    <row r="9">
      <c r="A9" s="4" t="inlineStr">
        <is>
          <t>Operating Income</t>
        </is>
      </c>
      <c r="B9" s="6" t="n">
        <v>52211</v>
      </c>
      <c r="C9" s="6" t="n">
        <v>28917</v>
      </c>
      <c r="D9" s="6" t="n">
        <v>39788</v>
      </c>
    </row>
    <row r="10">
      <c r="A10" s="4" t="inlineStr">
        <is>
          <t>Interest Expense</t>
        </is>
      </c>
      <c r="B10" s="6" t="n">
        <v>-15304</v>
      </c>
      <c r="C10" s="6" t="n">
        <v>-20773</v>
      </c>
      <c r="D10" s="6" t="n">
        <v>-11571</v>
      </c>
    </row>
    <row r="11">
      <c r="A11" s="4" t="inlineStr">
        <is>
          <t>Loss on Extinguishment of Debt</t>
        </is>
      </c>
      <c r="B11" s="6" t="n">
        <v>0</v>
      </c>
      <c r="C11" s="6" t="n">
        <v>0</v>
      </c>
      <c r="D11" s="6" t="n">
        <v>-295</v>
      </c>
    </row>
    <row r="12">
      <c r="A12" s="4" t="inlineStr">
        <is>
          <t>Other Income, Net</t>
        </is>
      </c>
      <c r="B12" s="6" t="n">
        <v>0</v>
      </c>
      <c r="C12" s="6" t="n">
        <v>8235</v>
      </c>
      <c r="D12" s="6" t="n">
        <v>5400</v>
      </c>
    </row>
    <row r="13">
      <c r="A13" s="4" t="inlineStr">
        <is>
          <t>Income Before Taxes</t>
        </is>
      </c>
      <c r="B13" s="6" t="n">
        <v>36907</v>
      </c>
      <c r="C13" s="6" t="n">
        <v>16379</v>
      </c>
      <c r="D13" s="6" t="n">
        <v>33322</v>
      </c>
    </row>
    <row r="14">
      <c r="A14" s="4" t="inlineStr">
        <is>
          <t>Income Tax Expense</t>
        </is>
      </c>
      <c r="B14" s="6" t="n">
        <v>5412</v>
      </c>
      <c r="C14" s="6" t="n">
        <v>451</v>
      </c>
      <c r="D14" s="6" t="n">
        <v>4533</v>
      </c>
    </row>
    <row r="15">
      <c r="A15" s="4" t="inlineStr">
        <is>
          <t>Net Income</t>
        </is>
      </c>
      <c r="B15" s="5" t="n">
        <v>31495</v>
      </c>
      <c r="C15" s="5" t="n">
        <v>15928</v>
      </c>
      <c r="D15" s="5" t="n">
        <v>28789</v>
      </c>
    </row>
    <row r="16">
      <c r="A16" s="3" t="inlineStr">
        <is>
          <t>Earnings Per Share</t>
        </is>
      </c>
      <c r="B16" s="4" t="inlineStr">
        <is>
          <t xml:space="preserve"> </t>
        </is>
      </c>
      <c r="C16" s="4" t="inlineStr">
        <is>
          <t xml:space="preserve"> </t>
        </is>
      </c>
      <c r="D16" s="4" t="inlineStr">
        <is>
          <t xml:space="preserve"> </t>
        </is>
      </c>
    </row>
    <row r="17">
      <c r="A17" s="4" t="inlineStr">
        <is>
          <t>Basic earnings per share (in dollars per share)</t>
        </is>
      </c>
      <c r="B17" s="7" t="n">
        <v>2.13</v>
      </c>
      <c r="C17" s="7" t="n">
        <v>1.16</v>
      </c>
      <c r="D17" s="7" t="n">
        <v>2.38</v>
      </c>
    </row>
    <row r="18">
      <c r="A18" s="4" t="inlineStr">
        <is>
          <t>Diluted earnings per share (in dollars per share)</t>
        </is>
      </c>
      <c r="B18" s="7" t="n">
        <v>2.1</v>
      </c>
      <c r="C18" s="7" t="n">
        <v>1.14</v>
      </c>
      <c r="D18" s="7" t="n">
        <v>2.33</v>
      </c>
    </row>
    <row r="19">
      <c r="A19" s="3" t="inlineStr">
        <is>
          <t>Weighted-Average Number of Shares Outstanding</t>
        </is>
      </c>
      <c r="B19" s="4" t="inlineStr">
        <is>
          <t xml:space="preserve"> </t>
        </is>
      </c>
      <c r="C19" s="4" t="inlineStr">
        <is>
          <t xml:space="preserve"> </t>
        </is>
      </c>
      <c r="D19" s="4" t="inlineStr">
        <is>
          <t xml:space="preserve"> </t>
        </is>
      </c>
    </row>
    <row r="20">
      <c r="A20" s="4" t="inlineStr">
        <is>
          <t>Basic (in shares)</t>
        </is>
      </c>
      <c r="B20" s="6" t="n">
        <v>14774</v>
      </c>
      <c r="C20" s="6" t="n">
        <v>13717</v>
      </c>
      <c r="D20" s="6" t="n">
        <v>12074</v>
      </c>
    </row>
    <row r="21">
      <c r="A21" s="4" t="inlineStr">
        <is>
          <t>Diluted (in shares)</t>
        </is>
      </c>
      <c r="B21" s="6" t="n">
        <v>15013</v>
      </c>
      <c r="C21" s="6" t="n">
        <v>13972</v>
      </c>
      <c r="D21" s="6" t="n">
        <v>123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paid, net</t>
        </is>
      </c>
      <c r="B4" s="5" t="n">
        <v>14010</v>
      </c>
      <c r="C4" s="5" t="n">
        <v>19856</v>
      </c>
      <c r="D4" s="5" t="n">
        <v>10983</v>
      </c>
    </row>
    <row r="5">
      <c r="A5" s="4" t="inlineStr">
        <is>
          <t>Taxes paid, net</t>
        </is>
      </c>
      <c r="B5" s="6" t="n">
        <v>12881</v>
      </c>
      <c r="C5" s="6" t="n">
        <v>22950</v>
      </c>
      <c r="D5" s="6" t="n">
        <v>3825</v>
      </c>
    </row>
    <row r="6">
      <c r="A6" s="3" t="inlineStr">
        <is>
          <t>Non-cash activities:</t>
        </is>
      </c>
      <c r="B6" s="4" t="inlineStr">
        <is>
          <t xml:space="preserve"> </t>
        </is>
      </c>
      <c r="C6" s="4" t="inlineStr">
        <is>
          <t xml:space="preserve"> </t>
        </is>
      </c>
      <c r="D6" s="4" t="inlineStr">
        <is>
          <t xml:space="preserve"> </t>
        </is>
      </c>
    </row>
    <row r="7">
      <c r="A7" s="4" t="inlineStr">
        <is>
          <t>Purchases of property and equipment not paid</t>
        </is>
      </c>
      <c r="B7" s="5" t="n">
        <v>1087</v>
      </c>
      <c r="C7" s="5" t="n">
        <v>807</v>
      </c>
      <c r="D7" s="5" t="n">
        <v>119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stimates at Comple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s</t>
        </is>
      </c>
      <c r="B4" s="5" t="n">
        <v>786551</v>
      </c>
      <c r="C4" s="5" t="n">
        <v>756992</v>
      </c>
      <c r="D4" s="5" t="n">
        <v>712537</v>
      </c>
    </row>
    <row r="5">
      <c r="A5" s="4" t="inlineStr">
        <is>
          <t>Operating income</t>
        </is>
      </c>
      <c r="B5" s="6" t="n">
        <v>52211</v>
      </c>
      <c r="C5" s="6" t="n">
        <v>28917</v>
      </c>
      <c r="D5" s="6" t="n">
        <v>39788</v>
      </c>
    </row>
    <row r="6">
      <c r="A6" s="4" t="inlineStr">
        <is>
          <t>EAC adjustm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net revenues</t>
        </is>
      </c>
      <c r="B8" s="6" t="n">
        <v>-2402</v>
      </c>
      <c r="C8" s="6" t="n">
        <v>-7161</v>
      </c>
      <c r="D8" s="6" t="n">
        <v>-4842</v>
      </c>
    </row>
    <row r="9">
      <c r="A9" s="4" t="inlineStr">
        <is>
          <t>Operating income</t>
        </is>
      </c>
      <c r="B9" s="5" t="n">
        <v>-2402</v>
      </c>
      <c r="C9" s="5" t="n">
        <v>-7161</v>
      </c>
      <c r="D9" s="5" t="n">
        <v>-484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act Assets and Liabilit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ontract assets</t>
        </is>
      </c>
      <c r="B3" s="5" t="n">
        <v>200584</v>
      </c>
      <c r="C3" s="5" t="n">
        <v>177686</v>
      </c>
    </row>
    <row r="4">
      <c r="A4" s="4" t="inlineStr">
        <is>
          <t>Contract liabilities</t>
        </is>
      </c>
      <c r="B4" s="5" t="n">
        <v>34445</v>
      </c>
      <c r="C4" s="5" t="n">
        <v>534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ed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hange in revenue for the period</t>
        </is>
      </c>
      <c r="B4" s="5" t="n">
        <v>29559</v>
      </c>
      <c r="C4" s="4" t="inlineStr">
        <is>
          <t xml:space="preserve"> </t>
        </is>
      </c>
      <c r="D4" s="4" t="inlineStr">
        <is>
          <t xml:space="preserve"> </t>
        </is>
      </c>
    </row>
    <row r="5">
      <c r="A5" s="4" t="inlineStr">
        <is>
          <t>Revenues</t>
        </is>
      </c>
      <c r="B5" s="5" t="n">
        <v>786551</v>
      </c>
      <c r="C5" s="5" t="n">
        <v>756992</v>
      </c>
      <c r="D5" s="5" t="n">
        <v>712537</v>
      </c>
    </row>
    <row r="6">
      <c r="A6" s="4" t="inlineStr">
        <is>
          <t>Percentage of revenues</t>
        </is>
      </c>
      <c r="B6" s="8" t="n">
        <v>1</v>
      </c>
      <c r="C6" s="8" t="n">
        <v>1</v>
      </c>
      <c r="D6" s="4" t="inlineStr">
        <is>
          <t xml:space="preserve"> </t>
        </is>
      </c>
    </row>
    <row r="7">
      <c r="A7" s="4" t="inlineStr">
        <is>
          <t>Electronic System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hange in revenue for the period</t>
        </is>
      </c>
      <c r="B9" s="5" t="n">
        <v>1227</v>
      </c>
      <c r="C9" s="4" t="inlineStr">
        <is>
          <t xml:space="preserve"> </t>
        </is>
      </c>
      <c r="D9" s="4" t="inlineStr">
        <is>
          <t xml:space="preserve"> </t>
        </is>
      </c>
    </row>
    <row r="10">
      <c r="A10" s="4" t="inlineStr">
        <is>
          <t>Revenues</t>
        </is>
      </c>
      <c r="B10" s="5" t="n">
        <v>431363</v>
      </c>
      <c r="C10" s="5" t="n">
        <v>430136</v>
      </c>
      <c r="D10" s="4" t="inlineStr">
        <is>
          <t xml:space="preserve"> </t>
        </is>
      </c>
    </row>
    <row r="11">
      <c r="A11" s="4" t="inlineStr">
        <is>
          <t>Percentage of revenues</t>
        </is>
      </c>
      <c r="B11" s="8" t="n">
        <v>1</v>
      </c>
      <c r="C11" s="8" t="n">
        <v>1</v>
      </c>
      <c r="D11" s="4" t="inlineStr">
        <is>
          <t xml:space="preserve"> </t>
        </is>
      </c>
    </row>
    <row r="12">
      <c r="A12" s="4" t="inlineStr">
        <is>
          <t>Structural System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hange in revenue for the period</t>
        </is>
      </c>
      <c r="B14" s="5" t="n">
        <v>28332</v>
      </c>
      <c r="C14" s="4" t="inlineStr">
        <is>
          <t xml:space="preserve"> </t>
        </is>
      </c>
      <c r="D14" s="4" t="inlineStr">
        <is>
          <t xml:space="preserve"> </t>
        </is>
      </c>
    </row>
    <row r="15">
      <c r="A15" s="4" t="inlineStr">
        <is>
          <t>Revenues</t>
        </is>
      </c>
      <c r="B15" s="5" t="n">
        <v>355188</v>
      </c>
      <c r="C15" s="5" t="n">
        <v>326856</v>
      </c>
      <c r="D15" s="4" t="inlineStr">
        <is>
          <t xml:space="preserve"> </t>
        </is>
      </c>
    </row>
    <row r="16">
      <c r="A16" s="4" t="inlineStr">
        <is>
          <t>Percentage of revenues</t>
        </is>
      </c>
      <c r="B16" s="8" t="n">
        <v>1</v>
      </c>
      <c r="C16" s="8" t="n">
        <v>1</v>
      </c>
      <c r="D16" s="4" t="inlineStr">
        <is>
          <t xml:space="preserve"> </t>
        </is>
      </c>
    </row>
    <row r="17">
      <c r="A17" s="4" t="inlineStr">
        <is>
          <t>Military and spac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hange in revenue for the period</t>
        </is>
      </c>
      <c r="B19" s="5" t="n">
        <v>16126</v>
      </c>
      <c r="C19" s="4" t="inlineStr">
        <is>
          <t xml:space="preserve"> </t>
        </is>
      </c>
      <c r="D19" s="4" t="inlineStr">
        <is>
          <t xml:space="preserve"> </t>
        </is>
      </c>
    </row>
    <row r="20">
      <c r="A20" s="4" t="inlineStr">
        <is>
          <t>Revenues</t>
        </is>
      </c>
      <c r="B20" s="5" t="n">
        <v>419945</v>
      </c>
      <c r="C20" s="5" t="n">
        <v>403819</v>
      </c>
      <c r="D20" s="4" t="inlineStr">
        <is>
          <t xml:space="preserve"> </t>
        </is>
      </c>
    </row>
    <row r="21">
      <c r="A21" s="4" t="inlineStr">
        <is>
          <t>Percentage of revenues</t>
        </is>
      </c>
      <c r="B21" s="9" t="n">
        <v>0.534</v>
      </c>
      <c r="C21" s="9" t="n">
        <v>0.533</v>
      </c>
      <c r="D21" s="4" t="inlineStr">
        <is>
          <t xml:space="preserve"> </t>
        </is>
      </c>
    </row>
    <row r="22">
      <c r="A22" s="4" t="inlineStr">
        <is>
          <t>Military and space | Electronic System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Change in revenue for the period</t>
        </is>
      </c>
      <c r="B24" s="5" t="n">
        <v>14011</v>
      </c>
      <c r="C24" s="4" t="inlineStr">
        <is>
          <t xml:space="preserve"> </t>
        </is>
      </c>
      <c r="D24" s="4" t="inlineStr">
        <is>
          <t xml:space="preserve"> </t>
        </is>
      </c>
    </row>
    <row r="25">
      <c r="A25" s="4" t="inlineStr">
        <is>
          <t>Revenues</t>
        </is>
      </c>
      <c r="B25" s="5" t="n">
        <v>307496</v>
      </c>
      <c r="C25" s="5" t="n">
        <v>293485</v>
      </c>
      <c r="D25" s="4" t="inlineStr">
        <is>
          <t xml:space="preserve"> </t>
        </is>
      </c>
    </row>
    <row r="26">
      <c r="A26" s="4" t="inlineStr">
        <is>
          <t>Percentage of revenues</t>
        </is>
      </c>
      <c r="B26" s="9" t="n">
        <v>0.713</v>
      </c>
      <c r="C26" s="9" t="n">
        <v>0.6820000000000001</v>
      </c>
      <c r="D26" s="4" t="inlineStr">
        <is>
          <t xml:space="preserve"> </t>
        </is>
      </c>
    </row>
    <row r="27">
      <c r="A27" s="4" t="inlineStr">
        <is>
          <t>Military and space | Structural System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Change in revenue for the period</t>
        </is>
      </c>
      <c r="B29" s="5" t="n">
        <v>2115</v>
      </c>
      <c r="C29" s="4" t="inlineStr">
        <is>
          <t xml:space="preserve"> </t>
        </is>
      </c>
      <c r="D29" s="4" t="inlineStr">
        <is>
          <t xml:space="preserve"> </t>
        </is>
      </c>
    </row>
    <row r="30">
      <c r="A30" s="4" t="inlineStr">
        <is>
          <t>Revenues</t>
        </is>
      </c>
      <c r="B30" s="5" t="n">
        <v>112449</v>
      </c>
      <c r="C30" s="5" t="n">
        <v>110334</v>
      </c>
      <c r="D30" s="4" t="inlineStr">
        <is>
          <t xml:space="preserve"> </t>
        </is>
      </c>
    </row>
    <row r="31">
      <c r="A31" s="4" t="inlineStr">
        <is>
          <t>Percentage of revenues</t>
        </is>
      </c>
      <c r="B31" s="9" t="n">
        <v>0.317</v>
      </c>
      <c r="C31" s="9" t="n">
        <v>0.338</v>
      </c>
      <c r="D31" s="4" t="inlineStr">
        <is>
          <t xml:space="preserve"> </t>
        </is>
      </c>
    </row>
    <row r="32">
      <c r="A32" s="4" t="inlineStr">
        <is>
          <t>Commercial aerospac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hange in revenue for the period</t>
        </is>
      </c>
      <c r="B34" s="5" t="n">
        <v>23823</v>
      </c>
      <c r="C34" s="4" t="inlineStr">
        <is>
          <t xml:space="preserve"> </t>
        </is>
      </c>
      <c r="D34" s="4" t="inlineStr">
        <is>
          <t xml:space="preserve"> </t>
        </is>
      </c>
    </row>
    <row r="35">
      <c r="A35" s="4" t="inlineStr">
        <is>
          <t>Revenues</t>
        </is>
      </c>
      <c r="B35" s="5" t="n">
        <v>333114</v>
      </c>
      <c r="C35" s="5" t="n">
        <v>309291</v>
      </c>
      <c r="D35" s="4" t="inlineStr">
        <is>
          <t xml:space="preserve"> </t>
        </is>
      </c>
    </row>
    <row r="36">
      <c r="A36" s="4" t="inlineStr">
        <is>
          <t>Percentage of revenues</t>
        </is>
      </c>
      <c r="B36" s="9" t="n">
        <v>0.423</v>
      </c>
      <c r="C36" s="9" t="n">
        <v>0.409</v>
      </c>
      <c r="D36" s="4" t="inlineStr">
        <is>
          <t xml:space="preserve"> </t>
        </is>
      </c>
    </row>
    <row r="37">
      <c r="A37" s="4" t="inlineStr">
        <is>
          <t>Commercial aerospace | Electronic System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Change in revenue for the period</t>
        </is>
      </c>
      <c r="B39" s="5" t="n">
        <v>-2394</v>
      </c>
      <c r="C39" s="4" t="inlineStr">
        <is>
          <t xml:space="preserve"> </t>
        </is>
      </c>
      <c r="D39" s="4" t="inlineStr">
        <is>
          <t xml:space="preserve"> </t>
        </is>
      </c>
    </row>
    <row r="40">
      <c r="A40" s="4" t="inlineStr">
        <is>
          <t>Revenues</t>
        </is>
      </c>
      <c r="B40" s="5" t="n">
        <v>90375</v>
      </c>
      <c r="C40" s="5" t="n">
        <v>92769</v>
      </c>
      <c r="D40" s="4" t="inlineStr">
        <is>
          <t xml:space="preserve"> </t>
        </is>
      </c>
    </row>
    <row r="41">
      <c r="A41" s="4" t="inlineStr">
        <is>
          <t>Percentage of revenues</t>
        </is>
      </c>
      <c r="B41" s="9" t="n">
        <v>0.209</v>
      </c>
      <c r="C41" s="9" t="n">
        <v>0.216</v>
      </c>
      <c r="D41" s="4" t="inlineStr">
        <is>
          <t xml:space="preserve"> </t>
        </is>
      </c>
    </row>
    <row r="42">
      <c r="A42" s="4" t="inlineStr">
        <is>
          <t>Commercial aerospace | Structural System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Change in revenue for the period</t>
        </is>
      </c>
      <c r="B44" s="5" t="n">
        <v>26217</v>
      </c>
      <c r="C44" s="4" t="inlineStr">
        <is>
          <t xml:space="preserve"> </t>
        </is>
      </c>
      <c r="D44" s="4" t="inlineStr">
        <is>
          <t xml:space="preserve"> </t>
        </is>
      </c>
    </row>
    <row r="45">
      <c r="A45" s="4" t="inlineStr">
        <is>
          <t>Revenues</t>
        </is>
      </c>
      <c r="B45" s="5" t="n">
        <v>242739</v>
      </c>
      <c r="C45" s="5" t="n">
        <v>216522</v>
      </c>
      <c r="D45" s="4" t="inlineStr">
        <is>
          <t xml:space="preserve"> </t>
        </is>
      </c>
    </row>
    <row r="46">
      <c r="A46" s="4" t="inlineStr">
        <is>
          <t>Percentage of revenues</t>
        </is>
      </c>
      <c r="B46" s="9" t="n">
        <v>0.6830000000000001</v>
      </c>
      <c r="C46" s="9" t="n">
        <v>0.662</v>
      </c>
      <c r="D46" s="4" t="inlineStr">
        <is>
          <t xml:space="preserve"> </t>
        </is>
      </c>
    </row>
    <row r="47">
      <c r="A47" s="4" t="inlineStr">
        <is>
          <t>Industria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Change in revenue for the period</t>
        </is>
      </c>
      <c r="B49" s="5" t="n">
        <v>-10390</v>
      </c>
      <c r="C49" s="4" t="inlineStr">
        <is>
          <t xml:space="preserve"> </t>
        </is>
      </c>
      <c r="D49" s="4" t="inlineStr">
        <is>
          <t xml:space="preserve"> </t>
        </is>
      </c>
    </row>
    <row r="50">
      <c r="A50" s="4" t="inlineStr">
        <is>
          <t>Revenues</t>
        </is>
      </c>
      <c r="B50" s="5" t="n">
        <v>33492</v>
      </c>
      <c r="C50" s="5" t="n">
        <v>43882</v>
      </c>
      <c r="D50" s="4" t="inlineStr">
        <is>
          <t xml:space="preserve"> </t>
        </is>
      </c>
    </row>
    <row r="51">
      <c r="A51" s="4" t="inlineStr">
        <is>
          <t>Percentage of revenues</t>
        </is>
      </c>
      <c r="B51" s="9" t="n">
        <v>0.043</v>
      </c>
      <c r="C51" s="9" t="n">
        <v>0.058</v>
      </c>
      <c r="D51" s="4" t="inlineStr">
        <is>
          <t xml:space="preserve"> </t>
        </is>
      </c>
    </row>
    <row r="52">
      <c r="A52" s="4" t="inlineStr">
        <is>
          <t>Industrial | Electronic Systems</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Change in revenue for the period</t>
        </is>
      </c>
      <c r="B54" s="5" t="n">
        <v>-10390</v>
      </c>
      <c r="C54" s="4" t="inlineStr">
        <is>
          <t xml:space="preserve"> </t>
        </is>
      </c>
      <c r="D54" s="4" t="inlineStr">
        <is>
          <t xml:space="preserve"> </t>
        </is>
      </c>
    </row>
    <row r="55">
      <c r="A55" s="4" t="inlineStr">
        <is>
          <t>Revenues</t>
        </is>
      </c>
      <c r="B55" s="5" t="n">
        <v>33492</v>
      </c>
      <c r="C55" s="5" t="n">
        <v>43882</v>
      </c>
      <c r="D55" s="4" t="inlineStr">
        <is>
          <t xml:space="preserve"> </t>
        </is>
      </c>
    </row>
    <row r="56">
      <c r="A56" s="4" t="inlineStr">
        <is>
          <t>Percentage of revenues</t>
        </is>
      </c>
      <c r="B56" s="9" t="n">
        <v>0.078</v>
      </c>
      <c r="C56" s="9" t="n">
        <v>0.102</v>
      </c>
      <c r="D5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Number of Shares Outstanding Used to Compute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income</t>
        </is>
      </c>
      <c r="B4" s="5" t="n">
        <v>31495</v>
      </c>
      <c r="C4" s="5" t="n">
        <v>15928</v>
      </c>
      <c r="D4" s="5" t="n">
        <v>28789</v>
      </c>
    </row>
    <row r="5">
      <c r="A5" s="3" t="inlineStr">
        <is>
          <t>Weighted-average number of common shares outstanding</t>
        </is>
      </c>
      <c r="B5" s="4" t="inlineStr">
        <is>
          <t xml:space="preserve"> </t>
        </is>
      </c>
      <c r="C5" s="4" t="inlineStr">
        <is>
          <t xml:space="preserve"> </t>
        </is>
      </c>
      <c r="D5" s="4" t="inlineStr">
        <is>
          <t xml:space="preserve"> </t>
        </is>
      </c>
    </row>
    <row r="6">
      <c r="A6" s="4" t="inlineStr">
        <is>
          <t>Basic weighted-average common shares outstanding (in shares)</t>
        </is>
      </c>
      <c r="B6" s="6" t="n">
        <v>14774</v>
      </c>
      <c r="C6" s="6" t="n">
        <v>13717</v>
      </c>
      <c r="D6" s="6" t="n">
        <v>12074</v>
      </c>
    </row>
    <row r="7">
      <c r="A7" s="4" t="inlineStr">
        <is>
          <t>Dilutive potential common shares (in shares)</t>
        </is>
      </c>
      <c r="B7" s="6" t="n">
        <v>239</v>
      </c>
      <c r="C7" s="6" t="n">
        <v>255</v>
      </c>
      <c r="D7" s="6" t="n">
        <v>292</v>
      </c>
    </row>
    <row r="8">
      <c r="A8" s="4" t="inlineStr">
        <is>
          <t>Diluted weighted-average common shares outstanding (in shares)</t>
        </is>
      </c>
      <c r="B8" s="6" t="n">
        <v>15013</v>
      </c>
      <c r="C8" s="6" t="n">
        <v>13972</v>
      </c>
      <c r="D8" s="6" t="n">
        <v>12366</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7" t="n">
        <v>2.13</v>
      </c>
      <c r="C10" s="7" t="n">
        <v>1.16</v>
      </c>
      <c r="D10" s="7" t="n">
        <v>2.38</v>
      </c>
    </row>
    <row r="11">
      <c r="A11" s="4" t="inlineStr">
        <is>
          <t>Diluted (in dollars per share)</t>
        </is>
      </c>
      <c r="B11" s="7" t="n">
        <v>2.1</v>
      </c>
      <c r="C11" s="7" t="n">
        <v>1.14</v>
      </c>
      <c r="D11" s="7" t="n">
        <v>2.3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Number of Shares Outstanding Excluded from Computation of Diluted Earnings (Details) - shares shares in Thousands</t>
        </is>
      </c>
      <c r="B1" s="2" t="inlineStr">
        <is>
          <t>12 Months Ended</t>
        </is>
      </c>
    </row>
    <row r="2">
      <c r="B2" s="2" t="inlineStr">
        <is>
          <t>Dec. 31, 2024</t>
        </is>
      </c>
      <c r="C2" s="2" t="inlineStr">
        <is>
          <t>Dec. 31, 2023</t>
        </is>
      </c>
      <c r="D2" s="2" t="inlineStr">
        <is>
          <t>Dec. 31, 2022</t>
        </is>
      </c>
    </row>
    <row r="3">
      <c r="A3" s="4" t="inlineStr">
        <is>
          <t>Stock options and stock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tock options and stock units (in shares)</t>
        </is>
      </c>
      <c r="B5" s="6" t="n">
        <v>2</v>
      </c>
      <c r="C5" s="6" t="n">
        <v>10</v>
      </c>
      <c r="D5" s="6" t="n">
        <v>5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Business Combinations - Narrative (Details) - USD ($)</t>
        </is>
      </c>
      <c r="B1" s="2" t="inlineStr">
        <is>
          <t>1 Months Ended</t>
        </is>
      </c>
      <c r="C1" s="2" t="inlineStr">
        <is>
          <t>3 Months Ended</t>
        </is>
      </c>
      <c r="D1" s="2" t="inlineStr">
        <is>
          <t>8 Months Ended</t>
        </is>
      </c>
      <c r="E1" s="2" t="inlineStr">
        <is>
          <t>12 Months Ended</t>
        </is>
      </c>
    </row>
    <row r="2">
      <c r="B2" s="2" t="inlineStr">
        <is>
          <t>Apr. 30, 2023</t>
        </is>
      </c>
      <c r="C2" s="2" t="inlineStr">
        <is>
          <t>Sep. 30, 2023</t>
        </is>
      </c>
      <c r="D2" s="2" t="inlineStr">
        <is>
          <t>Dec. 31, 2023</t>
        </is>
      </c>
      <c r="E2" s="2" t="inlineStr">
        <is>
          <t>Dec. 31, 2024</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sition, net of cash acquired</t>
        </is>
      </c>
      <c r="B4" s="4" t="inlineStr">
        <is>
          <t xml:space="preserve"> </t>
        </is>
      </c>
      <c r="C4" s="4" t="inlineStr">
        <is>
          <t xml:space="preserve"> </t>
        </is>
      </c>
      <c r="D4" s="4" t="inlineStr">
        <is>
          <t xml:space="preserve"> </t>
        </is>
      </c>
      <c r="E4" s="5" t="n">
        <v>0</v>
      </c>
      <c r="F4" s="5" t="n">
        <v>114378000</v>
      </c>
      <c r="G4" s="5" t="n">
        <v>0</v>
      </c>
    </row>
    <row r="5">
      <c r="A5" s="4" t="inlineStr">
        <is>
          <t>Goodwill</t>
        </is>
      </c>
      <c r="B5" s="4" t="inlineStr">
        <is>
          <t xml:space="preserve"> </t>
        </is>
      </c>
      <c r="C5" s="4" t="inlineStr">
        <is>
          <t xml:space="preserve"> </t>
        </is>
      </c>
      <c r="D5" s="5" t="n">
        <v>244600000</v>
      </c>
      <c r="E5" s="5" t="n">
        <v>244600000</v>
      </c>
      <c r="F5" s="6" t="n">
        <v>244600000</v>
      </c>
      <c r="G5" s="4" t="inlineStr">
        <is>
          <t xml:space="preserve"> </t>
        </is>
      </c>
    </row>
    <row r="6">
      <c r="A6" s="4" t="inlineStr">
        <is>
          <t>Percentage of total revenues, acquiree</t>
        </is>
      </c>
      <c r="B6" s="4" t="inlineStr">
        <is>
          <t xml:space="preserve"> </t>
        </is>
      </c>
      <c r="C6" s="4" t="inlineStr">
        <is>
          <t xml:space="preserve"> </t>
        </is>
      </c>
      <c r="D6" s="8" t="n">
        <v>0.03</v>
      </c>
      <c r="E6" s="4" t="inlineStr">
        <is>
          <t xml:space="preserve"> </t>
        </is>
      </c>
      <c r="F6" s="4" t="inlineStr">
        <is>
          <t xml:space="preserve"> </t>
        </is>
      </c>
      <c r="G6" s="4" t="inlineStr">
        <is>
          <t xml:space="preserve"> </t>
        </is>
      </c>
    </row>
    <row r="7">
      <c r="A7" s="4" t="inlineStr">
        <is>
          <t>BLR Aerospace, L L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outstanding common stock acquired</t>
        </is>
      </c>
      <c r="B9" s="8"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 of acquisition</t>
        </is>
      </c>
      <c r="B10" s="5" t="n">
        <v>11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acquire business</t>
        </is>
      </c>
      <c r="B11" s="6" t="n">
        <v>117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orking capital adjustment</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Payments to acquisition, net of cash acquired</t>
        </is>
      </c>
      <c r="B13" s="4" t="inlineStr">
        <is>
          <t xml:space="preserve"> </t>
        </is>
      </c>
      <c r="C13" s="5" t="n">
        <v>114400000</v>
      </c>
      <c r="D13" s="4" t="inlineStr">
        <is>
          <t xml:space="preserve"> </t>
        </is>
      </c>
      <c r="E13" s="4" t="inlineStr">
        <is>
          <t xml:space="preserve"> </t>
        </is>
      </c>
      <c r="F13" s="4" t="inlineStr">
        <is>
          <t xml:space="preserve"> </t>
        </is>
      </c>
      <c r="G13" s="4" t="inlineStr">
        <is>
          <t xml:space="preserve"> </t>
        </is>
      </c>
    </row>
    <row r="14">
      <c r="A14" s="4" t="inlineStr">
        <is>
          <t>Intangible assets</t>
        </is>
      </c>
      <c r="B14" s="6" t="n">
        <v>55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5" t="n">
        <v>41193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sition related costs</t>
        </is>
      </c>
      <c r="B16" s="4" t="inlineStr">
        <is>
          <t xml:space="preserve"> </t>
        </is>
      </c>
      <c r="C16" s="4" t="inlineStr">
        <is>
          <t xml:space="preserve"> </t>
        </is>
      </c>
      <c r="D16" s="4" t="inlineStr">
        <is>
          <t xml:space="preserve"> </t>
        </is>
      </c>
      <c r="E16" s="4" t="inlineStr">
        <is>
          <t xml:space="preserve"> </t>
        </is>
      </c>
      <c r="F16" s="5" t="n">
        <v>1300000</v>
      </c>
      <c r="G16"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Assets and Liabilities Acquired (Details) - USD ($) $ in Thousands</t>
        </is>
      </c>
      <c r="B1" s="2" t="inlineStr">
        <is>
          <t>Dec. 31, 2024</t>
        </is>
      </c>
      <c r="C1" s="2" t="inlineStr">
        <is>
          <t>Dec. 31, 2023</t>
        </is>
      </c>
      <c r="D1" s="2" t="inlineStr">
        <is>
          <t>Apr. 30,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244600</v>
      </c>
      <c r="C3" s="5" t="n">
        <v>244600</v>
      </c>
      <c r="D3" s="4" t="inlineStr">
        <is>
          <t xml:space="preserve"> </t>
        </is>
      </c>
    </row>
    <row r="4">
      <c r="A4" s="4" t="inlineStr">
        <is>
          <t>BLR Aerospace, L L 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5" t="n">
        <v>2656</v>
      </c>
    </row>
    <row r="7">
      <c r="A7" s="4" t="inlineStr">
        <is>
          <t>Accounts receivable</t>
        </is>
      </c>
      <c r="B7" s="4" t="inlineStr">
        <is>
          <t xml:space="preserve"> </t>
        </is>
      </c>
      <c r="C7" s="4" t="inlineStr">
        <is>
          <t xml:space="preserve"> </t>
        </is>
      </c>
      <c r="D7" s="6" t="n">
        <v>4149</v>
      </c>
    </row>
    <row r="8">
      <c r="A8" s="4" t="inlineStr">
        <is>
          <t>Inventories</t>
        </is>
      </c>
      <c r="B8" s="4" t="inlineStr">
        <is>
          <t xml:space="preserve"> </t>
        </is>
      </c>
      <c r="C8" s="4" t="inlineStr">
        <is>
          <t xml:space="preserve"> </t>
        </is>
      </c>
      <c r="D8" s="6" t="n">
        <v>12011</v>
      </c>
    </row>
    <row r="9">
      <c r="A9" s="4" t="inlineStr">
        <is>
          <t>Other current assets</t>
        </is>
      </c>
      <c r="B9" s="4" t="inlineStr">
        <is>
          <t xml:space="preserve"> </t>
        </is>
      </c>
      <c r="C9" s="4" t="inlineStr">
        <is>
          <t xml:space="preserve"> </t>
        </is>
      </c>
      <c r="D9" s="6" t="n">
        <v>891</v>
      </c>
    </row>
    <row r="10">
      <c r="A10" s="4" t="inlineStr">
        <is>
          <t>Property and equipment</t>
        </is>
      </c>
      <c r="B10" s="4" t="inlineStr">
        <is>
          <t xml:space="preserve"> </t>
        </is>
      </c>
      <c r="C10" s="4" t="inlineStr">
        <is>
          <t xml:space="preserve"> </t>
        </is>
      </c>
      <c r="D10" s="6" t="n">
        <v>2632</v>
      </c>
    </row>
    <row r="11">
      <c r="A11" s="4" t="inlineStr">
        <is>
          <t>Operating lease right-of-use assets</t>
        </is>
      </c>
      <c r="B11" s="4" t="inlineStr">
        <is>
          <t xml:space="preserve"> </t>
        </is>
      </c>
      <c r="C11" s="4" t="inlineStr">
        <is>
          <t xml:space="preserve"> </t>
        </is>
      </c>
      <c r="D11" s="6" t="n">
        <v>874</v>
      </c>
    </row>
    <row r="12">
      <c r="A12" s="4" t="inlineStr">
        <is>
          <t>Intangible assets</t>
        </is>
      </c>
      <c r="B12" s="4" t="inlineStr">
        <is>
          <t xml:space="preserve"> </t>
        </is>
      </c>
      <c r="C12" s="4" t="inlineStr">
        <is>
          <t xml:space="preserve"> </t>
        </is>
      </c>
      <c r="D12" s="6" t="n">
        <v>55500</v>
      </c>
    </row>
    <row r="13">
      <c r="A13" s="4" t="inlineStr">
        <is>
          <t>Goodwill</t>
        </is>
      </c>
      <c r="B13" s="4" t="inlineStr">
        <is>
          <t xml:space="preserve"> </t>
        </is>
      </c>
      <c r="C13" s="4" t="inlineStr">
        <is>
          <t xml:space="preserve"> </t>
        </is>
      </c>
      <c r="D13" s="6" t="n">
        <v>41193</v>
      </c>
    </row>
    <row r="14">
      <c r="A14" s="4" t="inlineStr">
        <is>
          <t>Total assets acquired</t>
        </is>
      </c>
      <c r="B14" s="4" t="inlineStr">
        <is>
          <t xml:space="preserve"> </t>
        </is>
      </c>
      <c r="C14" s="4" t="inlineStr">
        <is>
          <t xml:space="preserve"> </t>
        </is>
      </c>
      <c r="D14" s="6" t="n">
        <v>119906</v>
      </c>
    </row>
    <row r="15">
      <c r="A15" s="4" t="inlineStr">
        <is>
          <t>Current liabilities</t>
        </is>
      </c>
      <c r="B15" s="4" t="inlineStr">
        <is>
          <t xml:space="preserve"> </t>
        </is>
      </c>
      <c r="C15" s="4" t="inlineStr">
        <is>
          <t xml:space="preserve"> </t>
        </is>
      </c>
      <c r="D15" s="6" t="n">
        <v>-2145</v>
      </c>
    </row>
    <row r="16">
      <c r="A16" s="4" t="inlineStr">
        <is>
          <t>Other non-current liabilities</t>
        </is>
      </c>
      <c r="B16" s="4" t="inlineStr">
        <is>
          <t xml:space="preserve"> </t>
        </is>
      </c>
      <c r="C16" s="4" t="inlineStr">
        <is>
          <t xml:space="preserve"> </t>
        </is>
      </c>
      <c r="D16" s="6" t="n">
        <v>-727</v>
      </c>
    </row>
    <row r="17">
      <c r="A17" s="4" t="inlineStr">
        <is>
          <t>Total liabilities assumed</t>
        </is>
      </c>
      <c r="B17" s="4" t="inlineStr">
        <is>
          <t xml:space="preserve"> </t>
        </is>
      </c>
      <c r="C17" s="4" t="inlineStr">
        <is>
          <t xml:space="preserve"> </t>
        </is>
      </c>
      <c r="D17" s="6" t="n">
        <v>-2872</v>
      </c>
    </row>
    <row r="18">
      <c r="A18" s="4" t="inlineStr">
        <is>
          <t>Total purchase price allocation</t>
        </is>
      </c>
      <c r="B18" s="4" t="inlineStr">
        <is>
          <t xml:space="preserve"> </t>
        </is>
      </c>
      <c r="C18" s="4" t="inlineStr">
        <is>
          <t xml:space="preserve"> </t>
        </is>
      </c>
      <c r="D18" s="5" t="n">
        <v>1170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Estimated Fair Value of Intangible Assets Acquired (Details) - USD ($) $ in Thousands</t>
        </is>
      </c>
      <c r="B1" s="2" t="inlineStr">
        <is>
          <t>Dec. 31, 2024</t>
        </is>
      </c>
      <c r="C1" s="2" t="inlineStr">
        <is>
          <t>Apr. 30, 2023</t>
        </is>
      </c>
    </row>
    <row r="2">
      <c r="A2" s="4" t="inlineStr">
        <is>
          <t>Minimum</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Useful Life (In years)</t>
        </is>
      </c>
      <c r="B4" s="4" t="inlineStr">
        <is>
          <t>2 years</t>
        </is>
      </c>
      <c r="C4" s="4" t="inlineStr">
        <is>
          <t xml:space="preserve"> </t>
        </is>
      </c>
    </row>
    <row r="5">
      <c r="A5" s="4" t="inlineStr">
        <is>
          <t>Maximum</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Useful Life (In years)</t>
        </is>
      </c>
      <c r="B7" s="4" t="inlineStr">
        <is>
          <t>23 years</t>
        </is>
      </c>
      <c r="C7" s="4" t="inlineStr">
        <is>
          <t xml:space="preserve"> </t>
        </is>
      </c>
    </row>
    <row r="8">
      <c r="A8" s="4" t="inlineStr">
        <is>
          <t>Customer relationship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Useful Life (In years)</t>
        </is>
      </c>
      <c r="B10" s="4" t="inlineStr">
        <is>
          <t>17 years</t>
        </is>
      </c>
      <c r="C10" s="4" t="inlineStr">
        <is>
          <t xml:space="preserve"> </t>
        </is>
      </c>
    </row>
    <row r="11">
      <c r="A11" s="4" t="inlineStr">
        <is>
          <t>BLR Aerospace, L L C</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Intangible assets</t>
        </is>
      </c>
      <c r="B13" s="4" t="inlineStr">
        <is>
          <t xml:space="preserve"> </t>
        </is>
      </c>
      <c r="C13" s="5" t="n">
        <v>55500</v>
      </c>
    </row>
    <row r="14">
      <c r="A14" s="4" t="inlineStr">
        <is>
          <t>BLR Aerospace, L L C | Technology</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Useful Life (In years)</t>
        </is>
      </c>
      <c r="B16" s="4" t="inlineStr">
        <is>
          <t xml:space="preserve"> </t>
        </is>
      </c>
      <c r="C16" s="4" t="inlineStr">
        <is>
          <t>23 years</t>
        </is>
      </c>
    </row>
    <row r="17">
      <c r="A17" s="4" t="inlineStr">
        <is>
          <t>Finite-lived intangibles</t>
        </is>
      </c>
      <c r="B17" s="4" t="inlineStr">
        <is>
          <t xml:space="preserve"> </t>
        </is>
      </c>
      <c r="C17" s="5" t="n">
        <v>35600</v>
      </c>
    </row>
    <row r="18">
      <c r="A18" s="4" t="inlineStr">
        <is>
          <t>BLR Aerospace, L L C | Customer relationship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Finite-lived intangibles</t>
        </is>
      </c>
      <c r="B20" s="4" t="inlineStr">
        <is>
          <t xml:space="preserve"> </t>
        </is>
      </c>
      <c r="C20" s="5" t="n">
        <v>15000</v>
      </c>
    </row>
    <row r="21">
      <c r="A21" s="4" t="inlineStr">
        <is>
          <t>BLR Aerospace, L L C | Customer relationships | Minimum</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Useful Life (In years)</t>
        </is>
      </c>
      <c r="B23" s="4" t="inlineStr">
        <is>
          <t xml:space="preserve"> </t>
        </is>
      </c>
      <c r="C23" s="4" t="inlineStr">
        <is>
          <t>10 years</t>
        </is>
      </c>
    </row>
    <row r="24">
      <c r="A24" s="4" t="inlineStr">
        <is>
          <t>BLR Aerospace, L L C | Customer relationships | Maximum</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Useful Life (In years)</t>
        </is>
      </c>
      <c r="B26" s="4" t="inlineStr">
        <is>
          <t xml:space="preserve"> </t>
        </is>
      </c>
      <c r="C26" s="4" t="inlineStr">
        <is>
          <t>22 years</t>
        </is>
      </c>
    </row>
    <row r="27">
      <c r="A27" s="4" t="inlineStr">
        <is>
          <t>BLR Aerospace, L L C | Trade name</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Useful Life (In years)</t>
        </is>
      </c>
      <c r="B29" s="4" t="inlineStr">
        <is>
          <t xml:space="preserve"> </t>
        </is>
      </c>
      <c r="C29" s="4" t="inlineStr">
        <is>
          <t>18 years</t>
        </is>
      </c>
    </row>
    <row r="30">
      <c r="A30" s="4" t="inlineStr">
        <is>
          <t>Finite-lived intangibles</t>
        </is>
      </c>
      <c r="B30" s="4" t="inlineStr">
        <is>
          <t xml:space="preserve"> </t>
        </is>
      </c>
      <c r="C30" s="5" t="n">
        <v>4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Activities - Narrative (Details) - USD ($)</t>
        </is>
      </c>
      <c r="B1" s="2" t="inlineStr">
        <is>
          <t>12 Months Ended</t>
        </is>
      </c>
      <c r="E1" s="2" t="inlineStr">
        <is>
          <t>33 Months Ended</t>
        </is>
      </c>
    </row>
    <row r="2">
      <c r="B2" s="2" t="inlineStr">
        <is>
          <t>Dec. 31, 2024</t>
        </is>
      </c>
      <c r="C2" s="2" t="inlineStr">
        <is>
          <t>Dec. 31, 2023</t>
        </is>
      </c>
      <c r="D2" s="2" t="inlineStr">
        <is>
          <t>Dec. 31, 2022</t>
        </is>
      </c>
      <c r="E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5" t="n">
        <v>6444000</v>
      </c>
      <c r="C4" s="5" t="n">
        <v>14542000</v>
      </c>
      <c r="D4" s="5" t="n">
        <v>6158000</v>
      </c>
      <c r="E4" s="4" t="inlineStr">
        <is>
          <t xml:space="preserve"> </t>
        </is>
      </c>
    </row>
    <row r="5">
      <c r="A5" s="4" t="inlineStr">
        <is>
          <t>Restructuring and related cost, cost incurred to date</t>
        </is>
      </c>
      <c r="B5" s="6" t="n">
        <v>29200000</v>
      </c>
      <c r="C5" s="4" t="inlineStr">
        <is>
          <t xml:space="preserve"> </t>
        </is>
      </c>
      <c r="D5" s="4" t="inlineStr">
        <is>
          <t xml:space="preserve"> </t>
        </is>
      </c>
      <c r="E5" s="5" t="n">
        <v>29200000</v>
      </c>
    </row>
    <row r="6">
      <c r="A6" s="4" t="inlineStr">
        <is>
          <t>Cost of sales</t>
        </is>
      </c>
      <c r="B6" s="6" t="n">
        <v>589286000</v>
      </c>
      <c r="C6" s="6" t="n">
        <v>593805000</v>
      </c>
      <c r="D6" s="5" t="n">
        <v>568240000</v>
      </c>
      <c r="E6" s="4" t="inlineStr">
        <is>
          <t xml:space="preserve"> </t>
        </is>
      </c>
    </row>
    <row r="7">
      <c r="A7" s="4" t="inlineStr">
        <is>
          <t>Severance and Benefits | Electronic System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harges</t>
        </is>
      </c>
      <c r="B9" s="4" t="inlineStr">
        <is>
          <t xml:space="preserve"> </t>
        </is>
      </c>
      <c r="C9" s="4" t="inlineStr">
        <is>
          <t xml:space="preserve"> </t>
        </is>
      </c>
      <c r="D9" s="4" t="inlineStr">
        <is>
          <t xml:space="preserve"> </t>
        </is>
      </c>
      <c r="E9" s="6" t="n">
        <v>9500000</v>
      </c>
    </row>
    <row r="10">
      <c r="A10" s="4" t="inlineStr">
        <is>
          <t>Inventory write down | Electronic System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Cost of sales</t>
        </is>
      </c>
      <c r="B12" s="4" t="inlineStr">
        <is>
          <t xml:space="preserve"> </t>
        </is>
      </c>
      <c r="C12" s="4" t="inlineStr">
        <is>
          <t xml:space="preserve"> </t>
        </is>
      </c>
      <c r="D12" s="4" t="inlineStr">
        <is>
          <t xml:space="preserve"> </t>
        </is>
      </c>
      <c r="E12" s="6" t="n">
        <v>300000</v>
      </c>
    </row>
    <row r="13">
      <c r="A13" s="4" t="inlineStr">
        <is>
          <t>Other | Electronic System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4" t="inlineStr">
        <is>
          <t xml:space="preserve"> </t>
        </is>
      </c>
      <c r="C15" s="4" t="inlineStr">
        <is>
          <t xml:space="preserve"> </t>
        </is>
      </c>
      <c r="D15" s="4" t="inlineStr">
        <is>
          <t xml:space="preserve"> </t>
        </is>
      </c>
      <c r="E15" s="6" t="n">
        <v>200000</v>
      </c>
    </row>
    <row r="16">
      <c r="A16" s="4" t="inlineStr">
        <is>
          <t>Property and equipment accelerated depreciation due to restructuring | Electronic System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charges</t>
        </is>
      </c>
      <c r="B18" s="4" t="inlineStr">
        <is>
          <t xml:space="preserve"> </t>
        </is>
      </c>
      <c r="C18" s="4" t="inlineStr">
        <is>
          <t xml:space="preserve"> </t>
        </is>
      </c>
      <c r="D18" s="4" t="inlineStr">
        <is>
          <t xml:space="preserve"> </t>
        </is>
      </c>
      <c r="E18" s="6" t="n">
        <v>300000</v>
      </c>
    </row>
    <row r="19">
      <c r="A19" s="4" t="inlineStr">
        <is>
          <t>Restructuring Plan, 2022</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charges</t>
        </is>
      </c>
      <c r="B21" s="6" t="n">
        <v>7656000</v>
      </c>
      <c r="C21" s="4" t="inlineStr">
        <is>
          <t xml:space="preserve"> </t>
        </is>
      </c>
      <c r="D21" s="4" t="inlineStr">
        <is>
          <t xml:space="preserve"> </t>
        </is>
      </c>
      <c r="E21" s="4" t="inlineStr">
        <is>
          <t xml:space="preserve"> </t>
        </is>
      </c>
    </row>
    <row r="22">
      <c r="A22" s="4" t="inlineStr">
        <is>
          <t>Restructuring reserve</t>
        </is>
      </c>
      <c r="B22" s="6" t="n">
        <v>1932000</v>
      </c>
      <c r="C22" s="6" t="n">
        <v>5389000</v>
      </c>
      <c r="D22" s="4" t="inlineStr">
        <is>
          <t xml:space="preserve"> </t>
        </is>
      </c>
      <c r="E22" s="6" t="n">
        <v>1932000</v>
      </c>
    </row>
    <row r="23">
      <c r="A23" s="4" t="inlineStr">
        <is>
          <t>Restructuring Plan, 2022 | Severance and Benefit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6" t="n">
        <v>1623000</v>
      </c>
      <c r="C25" s="4" t="inlineStr">
        <is>
          <t xml:space="preserve"> </t>
        </is>
      </c>
      <c r="D25" s="4" t="inlineStr">
        <is>
          <t xml:space="preserve"> </t>
        </is>
      </c>
      <c r="E25" s="4" t="inlineStr">
        <is>
          <t xml:space="preserve"> </t>
        </is>
      </c>
    </row>
    <row r="26">
      <c r="A26" s="4" t="inlineStr">
        <is>
          <t>Restructuring reserve</t>
        </is>
      </c>
      <c r="B26" s="6" t="n">
        <v>1543000</v>
      </c>
      <c r="C26" s="6" t="n">
        <v>5389000</v>
      </c>
      <c r="D26" s="4" t="inlineStr">
        <is>
          <t xml:space="preserve"> </t>
        </is>
      </c>
      <c r="E26" s="6" t="n">
        <v>1543000</v>
      </c>
    </row>
    <row r="27">
      <c r="A27" s="4" t="inlineStr">
        <is>
          <t>Restructuring Plan, 2022 | Severance and Benefits | Electronic System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charges</t>
        </is>
      </c>
      <c r="B29" s="6" t="n">
        <v>-100000</v>
      </c>
      <c r="C29" s="4" t="inlineStr">
        <is>
          <t xml:space="preserve"> </t>
        </is>
      </c>
      <c r="D29" s="4" t="inlineStr">
        <is>
          <t xml:space="preserve"> </t>
        </is>
      </c>
      <c r="E29" s="4" t="inlineStr">
        <is>
          <t xml:space="preserve"> </t>
        </is>
      </c>
    </row>
    <row r="30">
      <c r="A30" s="4" t="inlineStr">
        <is>
          <t>Restructuring Plan, 2022 | Severance and Benefits | Structural Systems</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structuring charges</t>
        </is>
      </c>
      <c r="B32" s="6" t="n">
        <v>1700000</v>
      </c>
      <c r="C32" s="4" t="inlineStr">
        <is>
          <t xml:space="preserve"> </t>
        </is>
      </c>
      <c r="D32" s="4" t="inlineStr">
        <is>
          <t xml:space="preserve"> </t>
        </is>
      </c>
      <c r="E32" s="4" t="inlineStr">
        <is>
          <t xml:space="preserve"> </t>
        </is>
      </c>
    </row>
    <row r="33">
      <c r="A33" s="4" t="inlineStr">
        <is>
          <t>Other restructuring costs</t>
        </is>
      </c>
      <c r="B33" s="4" t="inlineStr">
        <is>
          <t xml:space="preserve"> </t>
        </is>
      </c>
      <c r="C33" s="4" t="inlineStr">
        <is>
          <t xml:space="preserve"> </t>
        </is>
      </c>
      <c r="D33" s="4" t="inlineStr">
        <is>
          <t xml:space="preserve"> </t>
        </is>
      </c>
      <c r="E33" s="6" t="n">
        <v>7600000</v>
      </c>
    </row>
    <row r="34">
      <c r="A34" s="4" t="inlineStr">
        <is>
          <t>Restructuring Plan, 2022 | Inventory write down</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Restructuring charges</t>
        </is>
      </c>
      <c r="B36" s="6" t="n">
        <v>1212000</v>
      </c>
      <c r="C36" s="4" t="inlineStr">
        <is>
          <t xml:space="preserve"> </t>
        </is>
      </c>
      <c r="D36" s="4" t="inlineStr">
        <is>
          <t xml:space="preserve"> </t>
        </is>
      </c>
      <c r="E36" s="4" t="inlineStr">
        <is>
          <t xml:space="preserve"> </t>
        </is>
      </c>
    </row>
    <row r="37">
      <c r="A37" s="4" t="inlineStr">
        <is>
          <t>Restructuring reserve</t>
        </is>
      </c>
      <c r="B37" s="6" t="n">
        <v>0</v>
      </c>
      <c r="C37" s="6" t="n">
        <v>0</v>
      </c>
      <c r="D37" s="4" t="inlineStr">
        <is>
          <t xml:space="preserve"> </t>
        </is>
      </c>
      <c r="E37" s="6" t="n">
        <v>0</v>
      </c>
    </row>
    <row r="38">
      <c r="A38" s="4" t="inlineStr">
        <is>
          <t>Restructuring Plan, 2022 | Inventory write down | Electronic Systems</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Cost of sales</t>
        </is>
      </c>
      <c r="B40" s="6" t="n">
        <v>0</v>
      </c>
      <c r="C40" s="4" t="inlineStr">
        <is>
          <t xml:space="preserve"> </t>
        </is>
      </c>
      <c r="D40" s="4" t="inlineStr">
        <is>
          <t xml:space="preserve"> </t>
        </is>
      </c>
      <c r="E40" s="4" t="inlineStr">
        <is>
          <t xml:space="preserve"> </t>
        </is>
      </c>
    </row>
    <row r="41">
      <c r="A41" s="4" t="inlineStr">
        <is>
          <t>Restructuring Plan, 2022 | Inventory write down | Structural Systems</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estructuring charges</t>
        </is>
      </c>
      <c r="B43" s="6" t="n">
        <v>0</v>
      </c>
      <c r="C43" s="4" t="inlineStr">
        <is>
          <t xml:space="preserve"> </t>
        </is>
      </c>
      <c r="D43" s="4" t="inlineStr">
        <is>
          <t xml:space="preserve"> </t>
        </is>
      </c>
      <c r="E43" s="4" t="inlineStr">
        <is>
          <t xml:space="preserve"> </t>
        </is>
      </c>
    </row>
    <row r="44">
      <c r="A44" s="4" t="inlineStr">
        <is>
          <t>Other restructuring costs</t>
        </is>
      </c>
      <c r="B44" s="4" t="inlineStr">
        <is>
          <t xml:space="preserve"> </t>
        </is>
      </c>
      <c r="C44" s="4" t="inlineStr">
        <is>
          <t xml:space="preserve"> </t>
        </is>
      </c>
      <c r="D44" s="4" t="inlineStr">
        <is>
          <t xml:space="preserve"> </t>
        </is>
      </c>
      <c r="E44" s="6" t="n">
        <v>1800000</v>
      </c>
    </row>
    <row r="45">
      <c r="A45" s="4" t="inlineStr">
        <is>
          <t>Restructuring Plan, 2022 | Other</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Restructuring charges</t>
        </is>
      </c>
      <c r="B47" s="6" t="n">
        <v>4821000</v>
      </c>
      <c r="C47" s="4" t="inlineStr">
        <is>
          <t xml:space="preserve"> </t>
        </is>
      </c>
      <c r="D47" s="4" t="inlineStr">
        <is>
          <t xml:space="preserve"> </t>
        </is>
      </c>
      <c r="E47" s="4" t="inlineStr">
        <is>
          <t xml:space="preserve"> </t>
        </is>
      </c>
    </row>
    <row r="48">
      <c r="A48" s="4" t="inlineStr">
        <is>
          <t>Restructuring reserve</t>
        </is>
      </c>
      <c r="B48" s="6" t="n">
        <v>389000</v>
      </c>
      <c r="C48" s="6" t="n">
        <v>0</v>
      </c>
      <c r="D48" s="4" t="inlineStr">
        <is>
          <t xml:space="preserve"> </t>
        </is>
      </c>
      <c r="E48" s="6" t="n">
        <v>389000</v>
      </c>
    </row>
    <row r="49">
      <c r="A49" s="4" t="inlineStr">
        <is>
          <t>Restructuring Plan, 2022 | Other | Electronic Systems</t>
        </is>
      </c>
      <c r="B49" s="4" t="inlineStr">
        <is>
          <t xml:space="preserve"> </t>
        </is>
      </c>
      <c r="C49" s="4" t="inlineStr">
        <is>
          <t xml:space="preserve"> </t>
        </is>
      </c>
      <c r="D49" s="4" t="inlineStr">
        <is>
          <t xml:space="preserve"> </t>
        </is>
      </c>
      <c r="E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row>
    <row r="51">
      <c r="A51" s="4" t="inlineStr">
        <is>
          <t>Restructuring charges</t>
        </is>
      </c>
      <c r="B51" s="6" t="n">
        <v>200000</v>
      </c>
      <c r="C51" s="4" t="inlineStr">
        <is>
          <t xml:space="preserve"> </t>
        </is>
      </c>
      <c r="D51" s="4" t="inlineStr">
        <is>
          <t xml:space="preserve"> </t>
        </is>
      </c>
      <c r="E51" s="4" t="inlineStr">
        <is>
          <t xml:space="preserve"> </t>
        </is>
      </c>
    </row>
    <row r="52">
      <c r="A52" s="4" t="inlineStr">
        <is>
          <t>Restructuring Plan, 2022 | Other | Structural Systems</t>
        </is>
      </c>
      <c r="B52" s="4" t="inlineStr">
        <is>
          <t xml:space="preserve"> </t>
        </is>
      </c>
      <c r="C52" s="4" t="inlineStr">
        <is>
          <t xml:space="preserve"> </t>
        </is>
      </c>
      <c r="D52" s="4" t="inlineStr">
        <is>
          <t xml:space="preserve"> </t>
        </is>
      </c>
      <c r="E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row>
    <row r="54">
      <c r="A54" s="4" t="inlineStr">
        <is>
          <t>Restructuring charges</t>
        </is>
      </c>
      <c r="B54" s="6" t="n">
        <v>4600000</v>
      </c>
      <c r="C54" s="4" t="inlineStr">
        <is>
          <t xml:space="preserve"> </t>
        </is>
      </c>
      <c r="D54" s="4" t="inlineStr">
        <is>
          <t xml:space="preserve"> </t>
        </is>
      </c>
      <c r="E54" s="4" t="inlineStr">
        <is>
          <t xml:space="preserve"> </t>
        </is>
      </c>
    </row>
    <row r="55">
      <c r="A55" s="4" t="inlineStr">
        <is>
          <t>Other restructuring costs</t>
        </is>
      </c>
      <c r="B55" s="4" t="inlineStr">
        <is>
          <t xml:space="preserve"> </t>
        </is>
      </c>
      <c r="C55" s="4" t="inlineStr">
        <is>
          <t xml:space="preserve"> </t>
        </is>
      </c>
      <c r="D55" s="4" t="inlineStr">
        <is>
          <t xml:space="preserve"> </t>
        </is>
      </c>
      <c r="E55" s="6" t="n">
        <v>7400000</v>
      </c>
    </row>
    <row r="56">
      <c r="A56" s="4" t="inlineStr">
        <is>
          <t>Restructuring Plan, 2022 | Property and equipment accelerated depreciation due to restructuring</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Restructuring charges</t>
        </is>
      </c>
      <c r="B58" s="6" t="n">
        <v>0</v>
      </c>
      <c r="C58" s="4" t="inlineStr">
        <is>
          <t xml:space="preserve"> </t>
        </is>
      </c>
      <c r="D58" s="4" t="inlineStr">
        <is>
          <t xml:space="preserve"> </t>
        </is>
      </c>
      <c r="E58" s="4" t="inlineStr">
        <is>
          <t xml:space="preserve"> </t>
        </is>
      </c>
    </row>
    <row r="59">
      <c r="A59" s="4" t="inlineStr">
        <is>
          <t>Restructuring reserve</t>
        </is>
      </c>
      <c r="B59" s="6" t="n">
        <v>0</v>
      </c>
      <c r="C59" s="5" t="n">
        <v>0</v>
      </c>
      <c r="D59" s="4" t="inlineStr">
        <is>
          <t xml:space="preserve"> </t>
        </is>
      </c>
      <c r="E59" s="6" t="n">
        <v>0</v>
      </c>
    </row>
    <row r="60">
      <c r="A60" s="4" t="inlineStr">
        <is>
          <t>Restructuring Plan, 2022 | Property and equipment accelerated depreciation due to restructuring | Structural Systems</t>
        </is>
      </c>
      <c r="B60" s="4" t="inlineStr">
        <is>
          <t xml:space="preserve"> </t>
        </is>
      </c>
      <c r="C60" s="4" t="inlineStr">
        <is>
          <t xml:space="preserve"> </t>
        </is>
      </c>
      <c r="D60" s="4" t="inlineStr">
        <is>
          <t xml:space="preserve"> </t>
        </is>
      </c>
      <c r="E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row>
    <row r="62">
      <c r="A62" s="4" t="inlineStr">
        <is>
          <t>Restructuring charges</t>
        </is>
      </c>
      <c r="B62" s="6" t="n">
        <v>1200000</v>
      </c>
      <c r="C62" s="4" t="inlineStr">
        <is>
          <t xml:space="preserve"> </t>
        </is>
      </c>
      <c r="D62" s="4" t="inlineStr">
        <is>
          <t xml:space="preserve"> </t>
        </is>
      </c>
      <c r="E62" s="4" t="inlineStr">
        <is>
          <t xml:space="preserve"> </t>
        </is>
      </c>
    </row>
    <row r="63">
      <c r="A63" s="4" t="inlineStr">
        <is>
          <t>Other restructuring costs</t>
        </is>
      </c>
      <c r="B63" s="4" t="inlineStr">
        <is>
          <t xml:space="preserve"> </t>
        </is>
      </c>
      <c r="C63" s="4" t="inlineStr">
        <is>
          <t xml:space="preserve"> </t>
        </is>
      </c>
      <c r="D63" s="4" t="inlineStr">
        <is>
          <t xml:space="preserve"> </t>
        </is>
      </c>
      <c r="E63" s="6" t="n">
        <v>300000</v>
      </c>
    </row>
    <row r="64">
      <c r="A64" s="4" t="inlineStr">
        <is>
          <t>Restructuring Plan, 2022 | Property And Equipment Impairment | Structural Systems</t>
        </is>
      </c>
      <c r="B64" s="4" t="inlineStr">
        <is>
          <t xml:space="preserve"> </t>
        </is>
      </c>
      <c r="C64" s="4" t="inlineStr">
        <is>
          <t xml:space="preserve"> </t>
        </is>
      </c>
      <c r="D64" s="4" t="inlineStr">
        <is>
          <t xml:space="preserve"> </t>
        </is>
      </c>
      <c r="E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row>
    <row r="66">
      <c r="A66" s="4" t="inlineStr">
        <is>
          <t>Other restructuring costs</t>
        </is>
      </c>
      <c r="B66" s="4" t="inlineStr">
        <is>
          <t xml:space="preserve"> </t>
        </is>
      </c>
      <c r="C66" s="4" t="inlineStr">
        <is>
          <t xml:space="preserve"> </t>
        </is>
      </c>
      <c r="D66" s="4" t="inlineStr">
        <is>
          <t xml:space="preserve"> </t>
        </is>
      </c>
      <c r="E66" s="6" t="n">
        <v>1700000</v>
      </c>
    </row>
    <row r="67">
      <c r="A67" s="4" t="inlineStr">
        <is>
          <t>Restructuring Plan, 2022 | Minimum</t>
        </is>
      </c>
      <c r="B67" s="4" t="inlineStr">
        <is>
          <t xml:space="preserve"> </t>
        </is>
      </c>
      <c r="C67" s="4" t="inlineStr">
        <is>
          <t xml:space="preserve"> </t>
        </is>
      </c>
      <c r="D67" s="4" t="inlineStr">
        <is>
          <t xml:space="preserve"> </t>
        </is>
      </c>
      <c r="E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c r="E68" s="4" t="inlineStr">
        <is>
          <t xml:space="preserve"> </t>
        </is>
      </c>
    </row>
    <row r="69">
      <c r="A69" s="4" t="inlineStr">
        <is>
          <t>Expected restructuring costs</t>
        </is>
      </c>
      <c r="B69" s="6" t="n">
        <v>1000000</v>
      </c>
      <c r="C69" s="4" t="inlineStr">
        <is>
          <t xml:space="preserve"> </t>
        </is>
      </c>
      <c r="D69" s="4" t="inlineStr">
        <is>
          <t xml:space="preserve"> </t>
        </is>
      </c>
      <c r="E69" s="6" t="n">
        <v>1000000</v>
      </c>
    </row>
    <row r="70">
      <c r="A70" s="4" t="inlineStr">
        <is>
          <t>Restructuring Plan, 2022 | Maximum</t>
        </is>
      </c>
      <c r="B70" s="4" t="inlineStr">
        <is>
          <t xml:space="preserve"> </t>
        </is>
      </c>
      <c r="C70" s="4" t="inlineStr">
        <is>
          <t xml:space="preserve"> </t>
        </is>
      </c>
      <c r="D70" s="4" t="inlineStr">
        <is>
          <t xml:space="preserve"> </t>
        </is>
      </c>
      <c r="E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c r="E71" s="4" t="inlineStr">
        <is>
          <t xml:space="preserve"> </t>
        </is>
      </c>
    </row>
    <row r="72">
      <c r="A72" s="4" t="inlineStr">
        <is>
          <t>Expected restructuring costs</t>
        </is>
      </c>
      <c r="B72" s="5" t="n">
        <v>1500000</v>
      </c>
      <c r="C72" s="4" t="inlineStr">
        <is>
          <t xml:space="preserve"> </t>
        </is>
      </c>
      <c r="D72" s="4" t="inlineStr">
        <is>
          <t xml:space="preserve"> </t>
        </is>
      </c>
      <c r="E72" s="5" t="n">
        <v>15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1495</v>
      </c>
      <c r="C4" s="5" t="n">
        <v>15928</v>
      </c>
      <c r="D4" s="5" t="n">
        <v>28789</v>
      </c>
    </row>
    <row r="5">
      <c r="A5" s="3" t="inlineStr">
        <is>
          <t>Pension Adjustments:</t>
        </is>
      </c>
      <c r="B5" s="4" t="inlineStr">
        <is>
          <t xml:space="preserve"> </t>
        </is>
      </c>
      <c r="C5" s="4" t="inlineStr">
        <is>
          <t xml:space="preserve"> </t>
        </is>
      </c>
      <c r="D5" s="4" t="inlineStr">
        <is>
          <t xml:space="preserve"> </t>
        </is>
      </c>
    </row>
    <row r="6">
      <c r="A6" s="4" t="inlineStr">
        <is>
          <t>Amortization of actuarial losses and prior service costs, net of tax of $55, $53, and $143 for 2024, 2023, and 2022, respectively</t>
        </is>
      </c>
      <c r="B6" s="6" t="n">
        <v>178</v>
      </c>
      <c r="C6" s="6" t="n">
        <v>167</v>
      </c>
      <c r="D6" s="6" t="n">
        <v>442</v>
      </c>
    </row>
    <row r="7">
      <c r="A7" s="4" t="inlineStr">
        <is>
          <t>Actuarial gains (losses) arising during the period, net of tax expense (benefit) of $527, $(394), and $722 for 2024, 2023, and 2022, respectively</t>
        </is>
      </c>
      <c r="B7" s="6" t="n">
        <v>1752</v>
      </c>
      <c r="C7" s="6" t="n">
        <v>-1268</v>
      </c>
      <c r="D7" s="6" t="n">
        <v>2259</v>
      </c>
    </row>
    <row r="8">
      <c r="A8" s="4" t="inlineStr">
        <is>
          <t>Change in net unrealized gains on cash flow hedges, net of tax of $507, $344, and $3,753 for 2024, 2023, and 2022, respectively</t>
        </is>
      </c>
      <c r="B8" s="6" t="n">
        <v>1683</v>
      </c>
      <c r="C8" s="6" t="n">
        <v>1127</v>
      </c>
      <c r="D8" s="6" t="n">
        <v>12077</v>
      </c>
    </row>
    <row r="9">
      <c r="A9" s="4" t="inlineStr">
        <is>
          <t>Other Comprehensive Income, Net of Tax</t>
        </is>
      </c>
      <c r="B9" s="6" t="n">
        <v>3613</v>
      </c>
      <c r="C9" s="6" t="n">
        <v>26</v>
      </c>
      <c r="D9" s="6" t="n">
        <v>14778</v>
      </c>
    </row>
    <row r="10">
      <c r="A10" s="4" t="inlineStr">
        <is>
          <t>Comprehensive Income, Net of Tax</t>
        </is>
      </c>
      <c r="B10" s="5" t="n">
        <v>35108</v>
      </c>
      <c r="C10" s="5" t="n">
        <v>15954</v>
      </c>
      <c r="D10" s="5" t="n">
        <v>435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Restructuring Activities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Charges</t>
        </is>
      </c>
      <c r="B4" s="5" t="n">
        <v>6444</v>
      </c>
      <c r="C4" s="5" t="n">
        <v>14542</v>
      </c>
      <c r="D4" s="5" t="n">
        <v>6158</v>
      </c>
    </row>
    <row r="5">
      <c r="A5" s="4" t="inlineStr">
        <is>
          <t>Restructuring Plan, 2022</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6" t="n">
        <v>5389</v>
      </c>
      <c r="C7" s="4" t="inlineStr">
        <is>
          <t xml:space="preserve"> </t>
        </is>
      </c>
      <c r="D7" s="4" t="inlineStr">
        <is>
          <t xml:space="preserve"> </t>
        </is>
      </c>
    </row>
    <row r="8">
      <c r="A8" s="4" t="inlineStr">
        <is>
          <t>Charges</t>
        </is>
      </c>
      <c r="B8" s="6" t="n">
        <v>7656</v>
      </c>
      <c r="C8" s="4" t="inlineStr">
        <is>
          <t xml:space="preserve"> </t>
        </is>
      </c>
      <c r="D8" s="4" t="inlineStr">
        <is>
          <t xml:space="preserve"> </t>
        </is>
      </c>
    </row>
    <row r="9">
      <c r="A9" s="4" t="inlineStr">
        <is>
          <t>Cash Payments</t>
        </is>
      </c>
      <c r="B9" s="6" t="n">
        <v>-9256</v>
      </c>
      <c r="C9" s="4" t="inlineStr">
        <is>
          <t xml:space="preserve"> </t>
        </is>
      </c>
      <c r="D9" s="4" t="inlineStr">
        <is>
          <t xml:space="preserve"> </t>
        </is>
      </c>
    </row>
    <row r="10">
      <c r="A10" s="4" t="inlineStr">
        <is>
          <t>Non-Cash Payments</t>
        </is>
      </c>
      <c r="B10" s="6" t="n">
        <v>-1783</v>
      </c>
      <c r="C10" s="4" t="inlineStr">
        <is>
          <t xml:space="preserve"> </t>
        </is>
      </c>
      <c r="D10" s="4" t="inlineStr">
        <is>
          <t xml:space="preserve"> </t>
        </is>
      </c>
    </row>
    <row r="11">
      <c r="A11" s="4" t="inlineStr">
        <is>
          <t>Change in Estimates</t>
        </is>
      </c>
      <c r="B11" s="6" t="n">
        <v>-74</v>
      </c>
      <c r="C11" s="4" t="inlineStr">
        <is>
          <t xml:space="preserve"> </t>
        </is>
      </c>
      <c r="D11" s="4" t="inlineStr">
        <is>
          <t xml:space="preserve"> </t>
        </is>
      </c>
    </row>
    <row r="12">
      <c r="A12" s="4" t="inlineStr">
        <is>
          <t>Ending balance</t>
        </is>
      </c>
      <c r="B12" s="6" t="n">
        <v>1932</v>
      </c>
      <c r="C12" s="6" t="n">
        <v>5389</v>
      </c>
      <c r="D12" s="4" t="inlineStr">
        <is>
          <t xml:space="preserve"> </t>
        </is>
      </c>
    </row>
    <row r="13">
      <c r="A13" s="4" t="inlineStr">
        <is>
          <t>Severance and benefits | Restructuring Plan, 2022</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Beginning balance</t>
        </is>
      </c>
      <c r="B15" s="6" t="n">
        <v>5389</v>
      </c>
      <c r="C15" s="4" t="inlineStr">
        <is>
          <t xml:space="preserve"> </t>
        </is>
      </c>
      <c r="D15" s="4" t="inlineStr">
        <is>
          <t xml:space="preserve"> </t>
        </is>
      </c>
    </row>
    <row r="16">
      <c r="A16" s="4" t="inlineStr">
        <is>
          <t>Charges</t>
        </is>
      </c>
      <c r="B16" s="6" t="n">
        <v>1623</v>
      </c>
      <c r="C16" s="4" t="inlineStr">
        <is>
          <t xml:space="preserve"> </t>
        </is>
      </c>
      <c r="D16" s="4" t="inlineStr">
        <is>
          <t xml:space="preserve"> </t>
        </is>
      </c>
    </row>
    <row r="17">
      <c r="A17" s="4" t="inlineStr">
        <is>
          <t>Cash Payments</t>
        </is>
      </c>
      <c r="B17" s="6" t="n">
        <v>-5395</v>
      </c>
      <c r="C17" s="4" t="inlineStr">
        <is>
          <t xml:space="preserve"> </t>
        </is>
      </c>
      <c r="D17" s="4" t="inlineStr">
        <is>
          <t xml:space="preserve"> </t>
        </is>
      </c>
    </row>
    <row r="18">
      <c r="A18" s="4" t="inlineStr">
        <is>
          <t>Non-Cash Payments</t>
        </is>
      </c>
      <c r="B18" s="6" t="n">
        <v>0</v>
      </c>
      <c r="C18" s="4" t="inlineStr">
        <is>
          <t xml:space="preserve"> </t>
        </is>
      </c>
      <c r="D18" s="4" t="inlineStr">
        <is>
          <t xml:space="preserve"> </t>
        </is>
      </c>
    </row>
    <row r="19">
      <c r="A19" s="4" t="inlineStr">
        <is>
          <t>Change in Estimates</t>
        </is>
      </c>
      <c r="B19" s="6" t="n">
        <v>-74</v>
      </c>
      <c r="C19" s="4" t="inlineStr">
        <is>
          <t xml:space="preserve"> </t>
        </is>
      </c>
      <c r="D19" s="4" t="inlineStr">
        <is>
          <t xml:space="preserve"> </t>
        </is>
      </c>
    </row>
    <row r="20">
      <c r="A20" s="4" t="inlineStr">
        <is>
          <t>Ending balance</t>
        </is>
      </c>
      <c r="B20" s="6" t="n">
        <v>1543</v>
      </c>
      <c r="C20" s="6" t="n">
        <v>5389</v>
      </c>
      <c r="D20" s="4" t="inlineStr">
        <is>
          <t xml:space="preserve"> </t>
        </is>
      </c>
    </row>
    <row r="21">
      <c r="A21" s="4" t="inlineStr">
        <is>
          <t>Property and equipment accelerated depreciation due to restructuring | Restructuring Plan, 2022</t>
        </is>
      </c>
      <c r="B21" s="4" t="inlineStr">
        <is>
          <t xml:space="preserve"> </t>
        </is>
      </c>
      <c r="C21" s="4" t="inlineStr">
        <is>
          <t xml:space="preserve"> </t>
        </is>
      </c>
      <c r="D21" s="4" t="inlineStr">
        <is>
          <t xml:space="preserve"> </t>
        </is>
      </c>
    </row>
    <row r="22">
      <c r="A22" s="3" t="inlineStr">
        <is>
          <t>Restructuring Reserve [Roll Forward]</t>
        </is>
      </c>
      <c r="B22" s="4" t="inlineStr">
        <is>
          <t xml:space="preserve"> </t>
        </is>
      </c>
      <c r="C22" s="4" t="inlineStr">
        <is>
          <t xml:space="preserve"> </t>
        </is>
      </c>
      <c r="D22" s="4" t="inlineStr">
        <is>
          <t xml:space="preserve"> </t>
        </is>
      </c>
    </row>
    <row r="23">
      <c r="A23" s="4" t="inlineStr">
        <is>
          <t>Beginning balance</t>
        </is>
      </c>
      <c r="B23" s="6" t="n">
        <v>0</v>
      </c>
      <c r="C23" s="4" t="inlineStr">
        <is>
          <t xml:space="preserve"> </t>
        </is>
      </c>
      <c r="D23" s="4" t="inlineStr">
        <is>
          <t xml:space="preserve"> </t>
        </is>
      </c>
    </row>
    <row r="24">
      <c r="A24" s="4" t="inlineStr">
        <is>
          <t>Charges</t>
        </is>
      </c>
      <c r="B24" s="6" t="n">
        <v>0</v>
      </c>
      <c r="C24" s="4" t="inlineStr">
        <is>
          <t xml:space="preserve"> </t>
        </is>
      </c>
      <c r="D24" s="4" t="inlineStr">
        <is>
          <t xml:space="preserve"> </t>
        </is>
      </c>
    </row>
    <row r="25">
      <c r="A25" s="4" t="inlineStr">
        <is>
          <t>Cash Payments</t>
        </is>
      </c>
      <c r="B25" s="6" t="n">
        <v>0</v>
      </c>
      <c r="C25" s="4" t="inlineStr">
        <is>
          <t xml:space="preserve"> </t>
        </is>
      </c>
      <c r="D25" s="4" t="inlineStr">
        <is>
          <t xml:space="preserve"> </t>
        </is>
      </c>
    </row>
    <row r="26">
      <c r="A26" s="4" t="inlineStr">
        <is>
          <t>Non-Cash Payments</t>
        </is>
      </c>
      <c r="B26" s="6" t="n">
        <v>0</v>
      </c>
      <c r="C26" s="4" t="inlineStr">
        <is>
          <t xml:space="preserve"> </t>
        </is>
      </c>
      <c r="D26" s="4" t="inlineStr">
        <is>
          <t xml:space="preserve"> </t>
        </is>
      </c>
    </row>
    <row r="27">
      <c r="A27" s="4" t="inlineStr">
        <is>
          <t>Change in Estimates</t>
        </is>
      </c>
      <c r="B27" s="6" t="n">
        <v>0</v>
      </c>
      <c r="C27" s="4" t="inlineStr">
        <is>
          <t xml:space="preserve"> </t>
        </is>
      </c>
      <c r="D27" s="4" t="inlineStr">
        <is>
          <t xml:space="preserve"> </t>
        </is>
      </c>
    </row>
    <row r="28">
      <c r="A28" s="4" t="inlineStr">
        <is>
          <t>Ending balance</t>
        </is>
      </c>
      <c r="B28" s="6" t="n">
        <v>0</v>
      </c>
      <c r="C28" s="6" t="n">
        <v>0</v>
      </c>
      <c r="D28" s="4" t="inlineStr">
        <is>
          <t xml:space="preserve"> </t>
        </is>
      </c>
    </row>
    <row r="29">
      <c r="A29" s="4" t="inlineStr">
        <is>
          <t>Inventory write down | Restructuring Plan, 2022</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Beginning balance</t>
        </is>
      </c>
      <c r="B31" s="6" t="n">
        <v>0</v>
      </c>
      <c r="C31" s="4" t="inlineStr">
        <is>
          <t xml:space="preserve"> </t>
        </is>
      </c>
      <c r="D31" s="4" t="inlineStr">
        <is>
          <t xml:space="preserve"> </t>
        </is>
      </c>
    </row>
    <row r="32">
      <c r="A32" s="4" t="inlineStr">
        <is>
          <t>Charges</t>
        </is>
      </c>
      <c r="B32" s="6" t="n">
        <v>1212</v>
      </c>
      <c r="C32" s="4" t="inlineStr">
        <is>
          <t xml:space="preserve"> </t>
        </is>
      </c>
      <c r="D32" s="4" t="inlineStr">
        <is>
          <t xml:space="preserve"> </t>
        </is>
      </c>
    </row>
    <row r="33">
      <c r="A33" s="4" t="inlineStr">
        <is>
          <t>Cash Payments</t>
        </is>
      </c>
      <c r="B33" s="6" t="n">
        <v>0</v>
      </c>
      <c r="C33" s="4" t="inlineStr">
        <is>
          <t xml:space="preserve"> </t>
        </is>
      </c>
      <c r="D33" s="4" t="inlineStr">
        <is>
          <t xml:space="preserve"> </t>
        </is>
      </c>
    </row>
    <row r="34">
      <c r="A34" s="4" t="inlineStr">
        <is>
          <t>Non-Cash Payments</t>
        </is>
      </c>
      <c r="B34" s="6" t="n">
        <v>-1212</v>
      </c>
      <c r="C34" s="4" t="inlineStr">
        <is>
          <t xml:space="preserve"> </t>
        </is>
      </c>
      <c r="D34" s="4" t="inlineStr">
        <is>
          <t xml:space="preserve"> </t>
        </is>
      </c>
    </row>
    <row r="35">
      <c r="A35" s="4" t="inlineStr">
        <is>
          <t>Change in Estimates</t>
        </is>
      </c>
      <c r="B35" s="6" t="n">
        <v>0</v>
      </c>
      <c r="C35" s="4" t="inlineStr">
        <is>
          <t xml:space="preserve"> </t>
        </is>
      </c>
      <c r="D35" s="4" t="inlineStr">
        <is>
          <t xml:space="preserve"> </t>
        </is>
      </c>
    </row>
    <row r="36">
      <c r="A36" s="4" t="inlineStr">
        <is>
          <t>Ending balance</t>
        </is>
      </c>
      <c r="B36" s="6" t="n">
        <v>0</v>
      </c>
      <c r="C36" s="6" t="n">
        <v>0</v>
      </c>
      <c r="D36" s="4" t="inlineStr">
        <is>
          <t xml:space="preserve"> </t>
        </is>
      </c>
    </row>
    <row r="37">
      <c r="A37" s="4" t="inlineStr">
        <is>
          <t>Other | Restructuring Plan, 2022</t>
        </is>
      </c>
      <c r="B37" s="4" t="inlineStr">
        <is>
          <t xml:space="preserve"> </t>
        </is>
      </c>
      <c r="C37" s="4" t="inlineStr">
        <is>
          <t xml:space="preserve"> </t>
        </is>
      </c>
      <c r="D37" s="4" t="inlineStr">
        <is>
          <t xml:space="preserve"> </t>
        </is>
      </c>
    </row>
    <row r="38">
      <c r="A38" s="3" t="inlineStr">
        <is>
          <t>Restructuring Reserve [Roll Forward]</t>
        </is>
      </c>
      <c r="B38" s="4" t="inlineStr">
        <is>
          <t xml:space="preserve"> </t>
        </is>
      </c>
      <c r="C38" s="4" t="inlineStr">
        <is>
          <t xml:space="preserve"> </t>
        </is>
      </c>
      <c r="D38" s="4" t="inlineStr">
        <is>
          <t xml:space="preserve"> </t>
        </is>
      </c>
    </row>
    <row r="39">
      <c r="A39" s="4" t="inlineStr">
        <is>
          <t>Beginning balance</t>
        </is>
      </c>
      <c r="B39" s="6" t="n">
        <v>0</v>
      </c>
      <c r="C39" s="4" t="inlineStr">
        <is>
          <t xml:space="preserve"> </t>
        </is>
      </c>
      <c r="D39" s="4" t="inlineStr">
        <is>
          <t xml:space="preserve"> </t>
        </is>
      </c>
    </row>
    <row r="40">
      <c r="A40" s="4" t="inlineStr">
        <is>
          <t>Charges</t>
        </is>
      </c>
      <c r="B40" s="6" t="n">
        <v>4821</v>
      </c>
      <c r="C40" s="4" t="inlineStr">
        <is>
          <t xml:space="preserve"> </t>
        </is>
      </c>
      <c r="D40" s="4" t="inlineStr">
        <is>
          <t xml:space="preserve"> </t>
        </is>
      </c>
    </row>
    <row r="41">
      <c r="A41" s="4" t="inlineStr">
        <is>
          <t>Cash Payments</t>
        </is>
      </c>
      <c r="B41" s="6" t="n">
        <v>-3861</v>
      </c>
      <c r="C41" s="4" t="inlineStr">
        <is>
          <t xml:space="preserve"> </t>
        </is>
      </c>
      <c r="D41" s="4" t="inlineStr">
        <is>
          <t xml:space="preserve"> </t>
        </is>
      </c>
    </row>
    <row r="42">
      <c r="A42" s="4" t="inlineStr">
        <is>
          <t>Non-Cash Payments</t>
        </is>
      </c>
      <c r="B42" s="6" t="n">
        <v>-571</v>
      </c>
      <c r="C42" s="4" t="inlineStr">
        <is>
          <t xml:space="preserve"> </t>
        </is>
      </c>
      <c r="D42" s="4" t="inlineStr">
        <is>
          <t xml:space="preserve"> </t>
        </is>
      </c>
    </row>
    <row r="43">
      <c r="A43" s="4" t="inlineStr">
        <is>
          <t>Change in Estimates</t>
        </is>
      </c>
      <c r="B43" s="6" t="n">
        <v>0</v>
      </c>
      <c r="C43" s="4" t="inlineStr">
        <is>
          <t xml:space="preserve"> </t>
        </is>
      </c>
      <c r="D43" s="4" t="inlineStr">
        <is>
          <t xml:space="preserve"> </t>
        </is>
      </c>
    </row>
    <row r="44">
      <c r="A44" s="4" t="inlineStr">
        <is>
          <t>Ending balance</t>
        </is>
      </c>
      <c r="B44" s="5" t="n">
        <v>389</v>
      </c>
      <c r="C44" s="5" t="n">
        <v>0</v>
      </c>
      <c r="D4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Financial Instruments - Cash Flow Hedges (Details) - USD ($) $ in Thousands</t>
        </is>
      </c>
      <c r="B1" s="2" t="inlineStr">
        <is>
          <t>12 Months Ended</t>
        </is>
      </c>
    </row>
    <row r="2">
      <c r="B2" s="2" t="inlineStr">
        <is>
          <t>Dec. 31, 2025</t>
        </is>
      </c>
      <c r="C2" s="2" t="inlineStr">
        <is>
          <t>Dec. 31, 2024</t>
        </is>
      </c>
      <c r="D2" s="2" t="inlineStr">
        <is>
          <t>Dec. 31, 2023</t>
        </is>
      </c>
      <c r="E2" s="2" t="inlineStr">
        <is>
          <t>Nov. 30, 2021</t>
        </is>
      </c>
    </row>
    <row r="3">
      <c r="A3" s="4" t="inlineStr">
        <is>
          <t>Forecast | Subsequent event</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Pre-tax deferred gains</t>
        </is>
      </c>
      <c r="B5" s="5" t="n">
        <v>3500</v>
      </c>
      <c r="C5" s="4" t="inlineStr">
        <is>
          <t xml:space="preserve"> </t>
        </is>
      </c>
      <c r="D5" s="4" t="inlineStr">
        <is>
          <t xml:space="preserve"> </t>
        </is>
      </c>
      <c r="E5" s="4" t="inlineStr">
        <is>
          <t xml:space="preserve"> </t>
        </is>
      </c>
    </row>
    <row r="6">
      <c r="A6" s="4" t="inlineStr">
        <is>
          <t>Interest rate contract | Cash Flow Hedging</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Notional amount</t>
        </is>
      </c>
      <c r="B8" s="4" t="inlineStr">
        <is>
          <t xml:space="preserve"> </t>
        </is>
      </c>
      <c r="C8" s="5" t="n">
        <v>150000</v>
      </c>
      <c r="D8" s="5" t="n">
        <v>150000</v>
      </c>
      <c r="E8" s="4" t="inlineStr">
        <is>
          <t xml:space="preserve"> </t>
        </is>
      </c>
    </row>
    <row r="9">
      <c r="A9" s="4" t="inlineStr">
        <is>
          <t>Interest rate contract | Cash Flow Hedging | Other comprehensive income (loss)</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Gains recognized in other comprehensive income, net of tax:</t>
        </is>
      </c>
      <c r="B11" s="4" t="inlineStr">
        <is>
          <t xml:space="preserve"> </t>
        </is>
      </c>
      <c r="C11" s="6" t="n">
        <v>1683</v>
      </c>
      <c r="D11" s="6" t="n">
        <v>1127</v>
      </c>
      <c r="E11" s="4" t="inlineStr">
        <is>
          <t xml:space="preserve"> </t>
        </is>
      </c>
    </row>
    <row r="12">
      <c r="A12" s="4" t="inlineStr">
        <is>
          <t>Interest rate contract | Cash Flow Hedging | Other assets, current</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Fair value</t>
        </is>
      </c>
      <c r="B14" s="4" t="inlineStr">
        <is>
          <t xml:space="preserve"> </t>
        </is>
      </c>
      <c r="C14" s="6" t="n">
        <v>3576</v>
      </c>
      <c r="D14" s="6" t="n">
        <v>4046</v>
      </c>
      <c r="E14" s="4" t="inlineStr">
        <is>
          <t xml:space="preserve"> </t>
        </is>
      </c>
    </row>
    <row r="15">
      <c r="A15" s="4" t="inlineStr">
        <is>
          <t>Interest rate contract | Cash Flow Hedging | Other assets</t>
        </is>
      </c>
      <c r="B15" s="4" t="inlineStr">
        <is>
          <t xml:space="preserve"> </t>
        </is>
      </c>
      <c r="C15" s="4" t="inlineStr">
        <is>
          <t xml:space="preserve"> </t>
        </is>
      </c>
      <c r="D15" s="4" t="inlineStr">
        <is>
          <t xml:space="preserve"> </t>
        </is>
      </c>
      <c r="E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row>
    <row r="17">
      <c r="A17" s="4" t="inlineStr">
        <is>
          <t>Fair value</t>
        </is>
      </c>
      <c r="B17" s="4" t="inlineStr">
        <is>
          <t xml:space="preserve"> </t>
        </is>
      </c>
      <c r="C17" s="6" t="n">
        <v>14606</v>
      </c>
      <c r="D17" s="6" t="n">
        <v>11595</v>
      </c>
      <c r="E17" s="4" t="inlineStr">
        <is>
          <t xml:space="preserve"> </t>
        </is>
      </c>
    </row>
    <row r="18">
      <c r="A18" s="4" t="inlineStr">
        <is>
          <t>Interest rate swap</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Notional amount</t>
        </is>
      </c>
      <c r="B20" s="4" t="inlineStr">
        <is>
          <t xml:space="preserve"> </t>
        </is>
      </c>
      <c r="C20" s="4" t="inlineStr">
        <is>
          <t xml:space="preserve"> </t>
        </is>
      </c>
      <c r="D20" s="4" t="inlineStr">
        <is>
          <t xml:space="preserve"> </t>
        </is>
      </c>
      <c r="E20" s="5" t="n">
        <v>150000</v>
      </c>
    </row>
    <row r="21">
      <c r="A21" s="4" t="inlineStr">
        <is>
          <t>Interest rate swap | Cash Flow Hedging</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Gains recognized in AOCI</t>
        </is>
      </c>
      <c r="B23" s="4" t="inlineStr">
        <is>
          <t xml:space="preserve"> </t>
        </is>
      </c>
      <c r="C23" s="5" t="n">
        <v>5207</v>
      </c>
      <c r="D23" s="5" t="n">
        <v>0</v>
      </c>
      <c r="E2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AOCI Activities (Details) $ in Thousands</t>
        </is>
      </c>
      <c r="B1" s="2" t="inlineStr">
        <is>
          <t>12 Months Ended</t>
        </is>
      </c>
    </row>
    <row r="2">
      <c r="B2" s="2" t="inlineStr">
        <is>
          <t>Dec. 31, 2024 USD ($)</t>
        </is>
      </c>
    </row>
    <row r="3">
      <c r="A3" s="3" t="inlineStr">
        <is>
          <t>AOCI Attributable to Parent, Net of Tax [Roll Forward]</t>
        </is>
      </c>
      <c r="B3" s="4" t="inlineStr">
        <is>
          <t xml:space="preserve"> </t>
        </is>
      </c>
    </row>
    <row r="4">
      <c r="A4" s="4" t="inlineStr">
        <is>
          <t>Beginning balance</t>
        </is>
      </c>
      <c r="B4" s="5" t="n">
        <v>636094</v>
      </c>
    </row>
    <row r="5">
      <c r="A5" s="4" t="inlineStr">
        <is>
          <t>Ending balance</t>
        </is>
      </c>
      <c r="B5" s="6" t="n">
        <v>682530</v>
      </c>
    </row>
    <row r="6">
      <c r="A6" s="4" t="inlineStr">
        <is>
          <t>Cash flow hedges, before tax totals</t>
        </is>
      </c>
      <c r="B6" s="4" t="inlineStr">
        <is>
          <t xml:space="preserve"> </t>
        </is>
      </c>
    </row>
    <row r="7">
      <c r="A7" s="3" t="inlineStr">
        <is>
          <t>AOCI Attributable to Parent, Net of Tax [Roll Forward]</t>
        </is>
      </c>
      <c r="B7" s="4" t="inlineStr">
        <is>
          <t xml:space="preserve"> </t>
        </is>
      </c>
    </row>
    <row r="8">
      <c r="A8" s="4" t="inlineStr">
        <is>
          <t>Beginning balance</t>
        </is>
      </c>
      <c r="B8" s="6" t="n">
        <v>15641</v>
      </c>
    </row>
    <row r="9">
      <c r="A9" s="4" t="inlineStr">
        <is>
          <t>Changes in Fair Value Recognized</t>
        </is>
      </c>
      <c r="B9" s="6" t="n">
        <v>7397</v>
      </c>
    </row>
    <row r="10">
      <c r="A10" s="4" t="inlineStr">
        <is>
          <t>Reclassifications to Income Statement</t>
        </is>
      </c>
      <c r="B10" s="6" t="n">
        <v>-5207</v>
      </c>
    </row>
    <row r="11">
      <c r="A11" s="4" t="inlineStr">
        <is>
          <t>Ending balance</t>
        </is>
      </c>
      <c r="B11" s="5" t="n">
        <v>1783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5" t="n">
        <v>158865</v>
      </c>
      <c r="C3" s="5" t="n">
        <v>174624</v>
      </c>
    </row>
    <row r="4">
      <c r="A4" s="4" t="inlineStr">
        <is>
          <t>Work in process</t>
        </is>
      </c>
      <c r="B4" s="6" t="n">
        <v>32082</v>
      </c>
      <c r="C4" s="6" t="n">
        <v>22060</v>
      </c>
    </row>
    <row r="5">
      <c r="A5" s="4" t="inlineStr">
        <is>
          <t>Finished goods</t>
        </is>
      </c>
      <c r="B5" s="6" t="n">
        <v>5934</v>
      </c>
      <c r="C5" s="6" t="n">
        <v>2517</v>
      </c>
    </row>
    <row r="6">
      <c r="A6" s="4" t="inlineStr">
        <is>
          <t>Total</t>
        </is>
      </c>
      <c r="B6" s="5" t="n">
        <v>196881</v>
      </c>
      <c r="C6" s="5" t="n">
        <v>1992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and Equipment, Net -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304733</v>
      </c>
      <c r="C4" s="5" t="n">
        <v>292791</v>
      </c>
      <c r="D4" s="4" t="inlineStr">
        <is>
          <t xml:space="preserve"> </t>
        </is>
      </c>
    </row>
    <row r="5">
      <c r="A5" s="4" t="inlineStr">
        <is>
          <t>Less accumulated depreciation</t>
        </is>
      </c>
      <c r="B5" s="6" t="n">
        <v>194921</v>
      </c>
      <c r="C5" s="6" t="n">
        <v>181412</v>
      </c>
      <c r="D5" s="4" t="inlineStr">
        <is>
          <t xml:space="preserve"> </t>
        </is>
      </c>
    </row>
    <row r="6">
      <c r="A6" s="4" t="inlineStr">
        <is>
          <t>Total</t>
        </is>
      </c>
      <c r="B6" s="6" t="n">
        <v>109812</v>
      </c>
      <c r="C6" s="6" t="n">
        <v>111379</v>
      </c>
      <c r="D6" s="4" t="inlineStr">
        <is>
          <t xml:space="preserve"> </t>
        </is>
      </c>
    </row>
    <row r="7">
      <c r="A7" s="4" t="inlineStr">
        <is>
          <t>Depreciation expense</t>
        </is>
      </c>
      <c r="B7" s="6" t="n">
        <v>16300</v>
      </c>
      <c r="C7" s="6" t="n">
        <v>15500</v>
      </c>
      <c r="D7" s="5" t="n">
        <v>145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11305</v>
      </c>
      <c r="C10" s="6" t="n">
        <v>11154</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57394</v>
      </c>
      <c r="C13" s="6" t="n">
        <v>52130</v>
      </c>
      <c r="D13" s="4" t="inlineStr">
        <is>
          <t xml:space="preserve"> </t>
        </is>
      </c>
    </row>
    <row r="14">
      <c r="A14" s="4" t="inlineStr">
        <is>
          <t>Buildings and improvements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t>
        </is>
      </c>
      <c r="B16" s="4" t="inlineStr">
        <is>
          <t>5 years</t>
        </is>
      </c>
      <c r="C16" s="4" t="inlineStr">
        <is>
          <t xml:space="preserve"> </t>
        </is>
      </c>
      <c r="D16" s="4" t="inlineStr">
        <is>
          <t xml:space="preserve"> </t>
        </is>
      </c>
    </row>
    <row r="17">
      <c r="A17" s="4" t="inlineStr">
        <is>
          <t>Buildings and improvement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t>
        </is>
      </c>
      <c r="B19" s="4" t="inlineStr">
        <is>
          <t>40 years</t>
        </is>
      </c>
      <c r="C19" s="4" t="inlineStr">
        <is>
          <t xml:space="preserve"> </t>
        </is>
      </c>
      <c r="D19" s="4" t="inlineStr">
        <is>
          <t xml:space="preserve"> </t>
        </is>
      </c>
    </row>
    <row r="20">
      <c r="A20" s="4" t="inlineStr">
        <is>
          <t>Machinery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5" t="n">
        <v>197271</v>
      </c>
      <c r="C22" s="6" t="n">
        <v>189480</v>
      </c>
      <c r="D22" s="4" t="inlineStr">
        <is>
          <t xml:space="preserve"> </t>
        </is>
      </c>
    </row>
    <row r="23">
      <c r="A23" s="4" t="inlineStr">
        <is>
          <t>Machinery and equipment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Useful life</t>
        </is>
      </c>
      <c r="B25" s="4" t="inlineStr">
        <is>
          <t>2 years</t>
        </is>
      </c>
      <c r="C25" s="4" t="inlineStr">
        <is>
          <t xml:space="preserve"> </t>
        </is>
      </c>
      <c r="D25" s="4" t="inlineStr">
        <is>
          <t xml:space="preserve"> </t>
        </is>
      </c>
    </row>
    <row r="26">
      <c r="A26" s="4" t="inlineStr">
        <is>
          <t>Machinery and equipment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Useful life</t>
        </is>
      </c>
      <c r="B28" s="4" t="inlineStr">
        <is>
          <t>20 years</t>
        </is>
      </c>
      <c r="C28" s="4" t="inlineStr">
        <is>
          <t xml:space="preserve"> </t>
        </is>
      </c>
      <c r="D28" s="4" t="inlineStr">
        <is>
          <t xml:space="preserve"> </t>
        </is>
      </c>
    </row>
    <row r="29">
      <c r="A29" s="4" t="inlineStr">
        <is>
          <t>Furniture and equipment</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gross</t>
        </is>
      </c>
      <c r="B31" s="5" t="n">
        <v>22303</v>
      </c>
      <c r="C31" s="6" t="n">
        <v>21698</v>
      </c>
      <c r="D31" s="4" t="inlineStr">
        <is>
          <t xml:space="preserve"> </t>
        </is>
      </c>
    </row>
    <row r="32">
      <c r="A32" s="4" t="inlineStr">
        <is>
          <t>Furniture and equipment | Min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Useful life</t>
        </is>
      </c>
      <c r="B34" s="4" t="inlineStr">
        <is>
          <t>2 years</t>
        </is>
      </c>
      <c r="C34" s="4" t="inlineStr">
        <is>
          <t xml:space="preserve"> </t>
        </is>
      </c>
      <c r="D34" s="4" t="inlineStr">
        <is>
          <t xml:space="preserve"> </t>
        </is>
      </c>
    </row>
    <row r="35">
      <c r="A35" s="4" t="inlineStr">
        <is>
          <t>Furniture and equipment | Max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Useful life</t>
        </is>
      </c>
      <c r="B37" s="4" t="inlineStr">
        <is>
          <t>10 years</t>
        </is>
      </c>
      <c r="C37" s="4" t="inlineStr">
        <is>
          <t xml:space="preserve"> </t>
        </is>
      </c>
      <c r="D37" s="4" t="inlineStr">
        <is>
          <t xml:space="preserve"> </t>
        </is>
      </c>
    </row>
    <row r="38">
      <c r="A38" s="4" t="inlineStr">
        <is>
          <t>Construction in progres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plant and equipment, gross</t>
        </is>
      </c>
      <c r="B40" s="5" t="n">
        <v>16460</v>
      </c>
      <c r="C40" s="5" t="n">
        <v>18329</v>
      </c>
      <c r="D4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22" customWidth="1" min="2" max="2"/>
  </cols>
  <sheetData>
    <row r="1">
      <c r="A1" s="1" t="inlineStr">
        <is>
          <t>Leases - Narrative (Details)</t>
        </is>
      </c>
      <c r="B1" s="2" t="inlineStr">
        <is>
          <t>12 Months Ended</t>
        </is>
      </c>
    </row>
    <row r="2">
      <c r="B2" s="2" t="inlineStr">
        <is>
          <t>Dec. 31, 2024 USD ($)</t>
        </is>
      </c>
    </row>
    <row r="3">
      <c r="A3" s="3" t="inlineStr">
        <is>
          <t>Lessee, Lease, Description [Line Items]</t>
        </is>
      </c>
      <c r="B3" s="4" t="inlineStr">
        <is>
          <t xml:space="preserve"> </t>
        </is>
      </c>
    </row>
    <row r="4">
      <c r="A4" s="4" t="inlineStr">
        <is>
          <t>Lease renewal term</t>
        </is>
      </c>
      <c r="B4" s="4" t="inlineStr">
        <is>
          <t>15 years</t>
        </is>
      </c>
    </row>
    <row r="5">
      <c r="A5" s="4" t="inlineStr">
        <is>
          <t>Lease termination period</t>
        </is>
      </c>
      <c r="B5" s="4" t="inlineStr">
        <is>
          <t>1 year</t>
        </is>
      </c>
    </row>
    <row r="6">
      <c r="A6" s="4" t="inlineStr">
        <is>
          <t>Operating lease</t>
        </is>
      </c>
      <c r="B6" s="4" t="inlineStr">
        <is>
          <t xml:space="preserve"> </t>
        </is>
      </c>
    </row>
    <row r="7">
      <c r="A7" s="3" t="inlineStr">
        <is>
          <t>Lessee, Lease, Description [Line Items]</t>
        </is>
      </c>
      <c r="B7" s="4" t="inlineStr">
        <is>
          <t xml:space="preserve"> </t>
        </is>
      </c>
    </row>
    <row r="8">
      <c r="A8" s="4" t="inlineStr">
        <is>
          <t>Minimum lease payment for leases not yet commenced</t>
        </is>
      </c>
      <c r="B8" s="5" t="n">
        <v>0</v>
      </c>
    </row>
    <row r="9">
      <c r="A9" s="4" t="inlineStr">
        <is>
          <t>Finance lease</t>
        </is>
      </c>
      <c r="B9" s="4" t="inlineStr">
        <is>
          <t xml:space="preserve"> </t>
        </is>
      </c>
    </row>
    <row r="10">
      <c r="A10" s="3" t="inlineStr">
        <is>
          <t>Lessee, Lease, Description [Line Items]</t>
        </is>
      </c>
      <c r="B10" s="4" t="inlineStr">
        <is>
          <t xml:space="preserve"> </t>
        </is>
      </c>
    </row>
    <row r="11">
      <c r="A11" s="4" t="inlineStr">
        <is>
          <t>Minimum lease payment for leases not yet commenced</t>
        </is>
      </c>
      <c r="B11" s="5" t="n">
        <v>0</v>
      </c>
    </row>
    <row r="12">
      <c r="A12" s="4" t="inlineStr">
        <is>
          <t>Minimum</t>
        </is>
      </c>
      <c r="B12" s="4" t="inlineStr">
        <is>
          <t xml:space="preserve"> </t>
        </is>
      </c>
    </row>
    <row r="13">
      <c r="A13" s="3" t="inlineStr">
        <is>
          <t>Lessee, Lease, Description [Line Items]</t>
        </is>
      </c>
      <c r="B13" s="4" t="inlineStr">
        <is>
          <t xml:space="preserve"> </t>
        </is>
      </c>
    </row>
    <row r="14">
      <c r="A14" s="4" t="inlineStr">
        <is>
          <t>Remaining lease term</t>
        </is>
      </c>
      <c r="B14" s="4" t="inlineStr">
        <is>
          <t>1 year</t>
        </is>
      </c>
    </row>
    <row r="15">
      <c r="A15" s="4" t="inlineStr">
        <is>
          <t>Maximum</t>
        </is>
      </c>
      <c r="B15" s="4" t="inlineStr">
        <is>
          <t xml:space="preserve"> </t>
        </is>
      </c>
    </row>
    <row r="16">
      <c r="A16" s="3" t="inlineStr">
        <is>
          <t>Lessee, Lease, Description [Line Items]</t>
        </is>
      </c>
      <c r="B16" s="4" t="inlineStr">
        <is>
          <t xml:space="preserve"> </t>
        </is>
      </c>
    </row>
    <row r="17">
      <c r="A17" s="4" t="inlineStr">
        <is>
          <t>Remaining lease term</t>
        </is>
      </c>
      <c r="B17" s="4" t="inlineStr">
        <is>
          <t>9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s expense</t>
        </is>
      </c>
      <c r="B4" s="5" t="n">
        <v>10813</v>
      </c>
      <c r="C4" s="5" t="n">
        <v>10855</v>
      </c>
    </row>
    <row r="5">
      <c r="A5" s="3" t="inlineStr">
        <is>
          <t>Finance leases expense:</t>
        </is>
      </c>
      <c r="B5" s="4" t="inlineStr">
        <is>
          <t xml:space="preserve"> </t>
        </is>
      </c>
      <c r="C5" s="4" t="inlineStr">
        <is>
          <t xml:space="preserve"> </t>
        </is>
      </c>
    </row>
    <row r="6">
      <c r="A6" s="4" t="inlineStr">
        <is>
          <t>Amortization of right-of-use assets</t>
        </is>
      </c>
      <c r="B6" s="6" t="n">
        <v>340</v>
      </c>
      <c r="C6" s="6" t="n">
        <v>358</v>
      </c>
    </row>
    <row r="7">
      <c r="A7" s="4" t="inlineStr">
        <is>
          <t>Interest on lease liabilities</t>
        </is>
      </c>
      <c r="B7" s="6" t="n">
        <v>52</v>
      </c>
      <c r="C7" s="6" t="n">
        <v>48</v>
      </c>
    </row>
    <row r="8">
      <c r="A8" s="4" t="inlineStr">
        <is>
          <t>Total finance lease expense</t>
        </is>
      </c>
      <c r="B8" s="5" t="n">
        <v>392</v>
      </c>
      <c r="C8" s="5" t="n">
        <v>4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s</t>
        </is>
      </c>
      <c r="B4" s="5" t="n">
        <v>9013</v>
      </c>
      <c r="C4" s="5" t="n">
        <v>8853</v>
      </c>
    </row>
    <row r="5">
      <c r="A5" s="4" t="inlineStr">
        <is>
          <t>Operating cash flows from finance leases</t>
        </is>
      </c>
      <c r="B5" s="6" t="n">
        <v>52</v>
      </c>
      <c r="C5" s="6" t="n">
        <v>48</v>
      </c>
    </row>
    <row r="6">
      <c r="A6" s="4" t="inlineStr">
        <is>
          <t>Financing cash flows from finance leases</t>
        </is>
      </c>
      <c r="B6" s="6" t="n">
        <v>329</v>
      </c>
      <c r="C6" s="6" t="n">
        <v>340</v>
      </c>
    </row>
    <row r="7">
      <c r="A7" s="3" t="inlineStr">
        <is>
          <t>Right-of-use assets obtained in exchange for lease obligations:</t>
        </is>
      </c>
      <c r="B7" s="4" t="inlineStr">
        <is>
          <t xml:space="preserve"> </t>
        </is>
      </c>
      <c r="C7" s="4" t="inlineStr">
        <is>
          <t xml:space="preserve"> </t>
        </is>
      </c>
    </row>
    <row r="8">
      <c r="A8" s="4" t="inlineStr">
        <is>
          <t>Operating leases</t>
        </is>
      </c>
      <c r="B8" s="6" t="n">
        <v>7042</v>
      </c>
      <c r="C8" s="6" t="n">
        <v>5348</v>
      </c>
    </row>
    <row r="9">
      <c r="A9" s="4" t="inlineStr">
        <is>
          <t>Finance leases</t>
        </is>
      </c>
      <c r="B9" s="5" t="n">
        <v>1055</v>
      </c>
      <c r="C9"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Weighted Average Remaining Lease Term and Discount Rate (Details)</t>
        </is>
      </c>
      <c r="B1" s="2" t="inlineStr">
        <is>
          <t>Dec. 31, 2024</t>
        </is>
      </c>
      <c r="C1" s="2" t="inlineStr">
        <is>
          <t>Dec. 31, 2023</t>
        </is>
      </c>
    </row>
    <row r="2">
      <c r="A2" s="3" t="inlineStr">
        <is>
          <t>Weighted Average Lease Term</t>
        </is>
      </c>
      <c r="B2" s="4" t="inlineStr">
        <is>
          <t xml:space="preserve"> </t>
        </is>
      </c>
      <c r="C2" s="4" t="inlineStr">
        <is>
          <t xml:space="preserve"> </t>
        </is>
      </c>
    </row>
    <row r="3">
      <c r="A3" s="4" t="inlineStr">
        <is>
          <t>Operating leases</t>
        </is>
      </c>
      <c r="B3" s="4" t="inlineStr">
        <is>
          <t>5 years</t>
        </is>
      </c>
      <c r="C3" s="4" t="inlineStr">
        <is>
          <t>4 years</t>
        </is>
      </c>
    </row>
    <row r="4">
      <c r="A4" s="4" t="inlineStr">
        <is>
          <t>Finance leases</t>
        </is>
      </c>
      <c r="B4" s="4" t="inlineStr">
        <is>
          <t>5 years</t>
        </is>
      </c>
      <c r="C4" s="4" t="inlineStr">
        <is>
          <t>5 years</t>
        </is>
      </c>
    </row>
    <row r="5">
      <c r="A5" s="3" t="inlineStr">
        <is>
          <t>Weighted Average Discount Rate</t>
        </is>
      </c>
      <c r="B5" s="4" t="inlineStr">
        <is>
          <t xml:space="preserve"> </t>
        </is>
      </c>
      <c r="C5" s="4" t="inlineStr">
        <is>
          <t xml:space="preserve"> </t>
        </is>
      </c>
    </row>
    <row r="6">
      <c r="A6" s="4" t="inlineStr">
        <is>
          <t>Operating leases</t>
        </is>
      </c>
      <c r="B6" s="9" t="n">
        <v>0.036</v>
      </c>
      <c r="C6" s="8" t="n">
        <v>0.03</v>
      </c>
    </row>
    <row r="7">
      <c r="A7" s="4" t="inlineStr">
        <is>
          <t>Finance leases</t>
        </is>
      </c>
      <c r="B7" s="9" t="n">
        <v>0.046</v>
      </c>
      <c r="C7" s="9" t="n">
        <v>0.0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1" customWidth="1" min="2" max="2"/>
  </cols>
  <sheetData>
    <row r="1">
      <c r="A1" s="1" t="inlineStr">
        <is>
          <t>Leases - Undiscounted Cash Flows (Details) $ in Thousands</t>
        </is>
      </c>
      <c r="B1" s="2" t="inlineStr">
        <is>
          <t>Dec. 31, 2024 USD ($)</t>
        </is>
      </c>
    </row>
    <row r="2">
      <c r="A2" s="3" t="inlineStr">
        <is>
          <t>Operating Leases</t>
        </is>
      </c>
      <c r="B2" s="4" t="inlineStr">
        <is>
          <t xml:space="preserve"> </t>
        </is>
      </c>
    </row>
    <row r="3">
      <c r="A3" s="4" t="inlineStr">
        <is>
          <t>2025</t>
        </is>
      </c>
      <c r="B3" s="5" t="n">
        <v>9366</v>
      </c>
    </row>
    <row r="4">
      <c r="A4" s="4" t="inlineStr">
        <is>
          <t>2026</t>
        </is>
      </c>
      <c r="B4" s="6" t="n">
        <v>9290</v>
      </c>
    </row>
    <row r="5">
      <c r="A5" s="4" t="inlineStr">
        <is>
          <t>2027</t>
        </is>
      </c>
      <c r="B5" s="6" t="n">
        <v>4075</v>
      </c>
    </row>
    <row r="6">
      <c r="A6" s="4" t="inlineStr">
        <is>
          <t>2028</t>
        </is>
      </c>
      <c r="B6" s="6" t="n">
        <v>3591</v>
      </c>
    </row>
    <row r="7">
      <c r="A7" s="4" t="inlineStr">
        <is>
          <t>2029</t>
        </is>
      </c>
      <c r="B7" s="6" t="n">
        <v>1748</v>
      </c>
    </row>
    <row r="8">
      <c r="A8" s="4" t="inlineStr">
        <is>
          <t>Thereafter</t>
        </is>
      </c>
      <c r="B8" s="6" t="n">
        <v>4698</v>
      </c>
    </row>
    <row r="9">
      <c r="A9" s="4" t="inlineStr">
        <is>
          <t>Total lease payments</t>
        </is>
      </c>
      <c r="B9" s="6" t="n">
        <v>32768</v>
      </c>
    </row>
    <row r="10">
      <c r="A10" s="4" t="inlineStr">
        <is>
          <t>Less imputed interest</t>
        </is>
      </c>
      <c r="B10" s="6" t="n">
        <v>2953</v>
      </c>
    </row>
    <row r="11">
      <c r="A11" s="4" t="inlineStr">
        <is>
          <t>Total</t>
        </is>
      </c>
      <c r="B11" s="6" t="n">
        <v>29815</v>
      </c>
    </row>
    <row r="12">
      <c r="A12" s="3" t="inlineStr">
        <is>
          <t>Finance Leases</t>
        </is>
      </c>
      <c r="B12" s="4" t="inlineStr">
        <is>
          <t xml:space="preserve"> </t>
        </is>
      </c>
    </row>
    <row r="13">
      <c r="A13" s="4" t="inlineStr">
        <is>
          <t>2025</t>
        </is>
      </c>
      <c r="B13" s="6" t="n">
        <v>478</v>
      </c>
    </row>
    <row r="14">
      <c r="A14" s="4" t="inlineStr">
        <is>
          <t>2026</t>
        </is>
      </c>
      <c r="B14" s="6" t="n">
        <v>424</v>
      </c>
    </row>
    <row r="15">
      <c r="A15" s="4" t="inlineStr">
        <is>
          <t>2027</t>
        </is>
      </c>
      <c r="B15" s="6" t="n">
        <v>391</v>
      </c>
    </row>
    <row r="16">
      <c r="A16" s="4" t="inlineStr">
        <is>
          <t>2028</t>
        </is>
      </c>
      <c r="B16" s="6" t="n">
        <v>351</v>
      </c>
    </row>
    <row r="17">
      <c r="A17" s="4" t="inlineStr">
        <is>
          <t>2029</t>
        </is>
      </c>
      <c r="B17" s="6" t="n">
        <v>337</v>
      </c>
    </row>
    <row r="18">
      <c r="A18" s="4" t="inlineStr">
        <is>
          <t>Thereafter</t>
        </is>
      </c>
      <c r="B18" s="6" t="n">
        <v>135</v>
      </c>
    </row>
    <row r="19">
      <c r="A19" s="4" t="inlineStr">
        <is>
          <t>Total lease payments</t>
        </is>
      </c>
      <c r="B19" s="6" t="n">
        <v>2116</v>
      </c>
    </row>
    <row r="20">
      <c r="A20" s="4" t="inlineStr">
        <is>
          <t>Less imputed interest</t>
        </is>
      </c>
      <c r="B20" s="6" t="n">
        <v>226</v>
      </c>
    </row>
    <row r="21">
      <c r="A21" s="4" t="inlineStr">
        <is>
          <t>Total</t>
        </is>
      </c>
      <c r="B21" s="5" t="n">
        <v>1890</v>
      </c>
    </row>
    <row r="22">
      <c r="A22" s="4" t="inlineStr">
        <is>
          <t>Finance Lease, Liability, Statement of Financial Position [Extensible Enumeration]</t>
        </is>
      </c>
      <c r="B22" s="4" t="inlineStr">
        <is>
          <t>Other Liabilities, Current And Noncurrent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Amortization of actuarial (loss) gain, tax</t>
        </is>
      </c>
      <c r="B4" s="5" t="n">
        <v>55</v>
      </c>
      <c r="C4" s="5" t="n">
        <v>53</v>
      </c>
      <c r="D4" s="5" t="n">
        <v>143</v>
      </c>
    </row>
    <row r="5">
      <c r="A5" s="4" t="inlineStr">
        <is>
          <t>Actuarial gain (loss) arising during the period, tax benefit</t>
        </is>
      </c>
      <c r="B5" s="6" t="n">
        <v>527</v>
      </c>
      <c r="C5" s="6" t="n">
        <v>-394</v>
      </c>
      <c r="D5" s="6" t="n">
        <v>722</v>
      </c>
    </row>
    <row r="6">
      <c r="A6" s="4" t="inlineStr">
        <is>
          <t>Unrealized gain (loss) on cash flow hedge, tax expense (benefit)</t>
        </is>
      </c>
      <c r="B6" s="5" t="n">
        <v>507</v>
      </c>
      <c r="C6" s="5" t="n">
        <v>344</v>
      </c>
      <c r="D6" s="5" t="n">
        <v>375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arrying Amount of Goodwill (Details) $ in Thousands</t>
        </is>
      </c>
      <c r="B1" s="2" t="inlineStr">
        <is>
          <t>12 Months Ended</t>
        </is>
      </c>
    </row>
    <row r="2">
      <c r="B2" s="2" t="inlineStr">
        <is>
          <t>Dec. 31, 2023 USD ($)</t>
        </is>
      </c>
    </row>
    <row r="3">
      <c r="A3" s="3" t="inlineStr">
        <is>
          <t>Goodwill [Line Items]</t>
        </is>
      </c>
      <c r="B3" s="4" t="inlineStr">
        <is>
          <t xml:space="preserve"> </t>
        </is>
      </c>
    </row>
    <row r="4">
      <c r="A4" s="4" t="inlineStr">
        <is>
          <t>Gross goodwill</t>
        </is>
      </c>
      <c r="B4" s="5" t="n">
        <v>285129</v>
      </c>
    </row>
    <row r="5">
      <c r="A5" s="4" t="inlineStr">
        <is>
          <t>Accumulated goodwill impairment</t>
        </is>
      </c>
      <c r="B5" s="6" t="n">
        <v>-81722</v>
      </c>
    </row>
    <row r="6">
      <c r="A6" s="4" t="inlineStr">
        <is>
          <t>Goodwill from acquisition during the year</t>
        </is>
      </c>
      <c r="B6" s="6" t="n">
        <v>41193</v>
      </c>
    </row>
    <row r="7">
      <c r="A7" s="3" t="inlineStr">
        <is>
          <t>Goodwill [Roll Forward]</t>
        </is>
      </c>
      <c r="B7" s="4" t="inlineStr">
        <is>
          <t xml:space="preserve"> </t>
        </is>
      </c>
    </row>
    <row r="8">
      <c r="A8" s="4" t="inlineStr">
        <is>
          <t>Goodwill, ending balance</t>
        </is>
      </c>
      <c r="B8" s="6" t="n">
        <v>244600</v>
      </c>
    </row>
    <row r="9">
      <c r="A9" s="4" t="inlineStr">
        <is>
          <t>Electronic Systems</t>
        </is>
      </c>
      <c r="B9" s="4" t="inlineStr">
        <is>
          <t xml:space="preserve"> </t>
        </is>
      </c>
    </row>
    <row r="10">
      <c r="A10" s="3" t="inlineStr">
        <is>
          <t>Goodwill [Line Items]</t>
        </is>
      </c>
      <c r="B10" s="4" t="inlineStr">
        <is>
          <t xml:space="preserve"> </t>
        </is>
      </c>
    </row>
    <row r="11">
      <c r="A11" s="4" t="inlineStr">
        <is>
          <t>Gross goodwill</t>
        </is>
      </c>
      <c r="B11" s="6" t="n">
        <v>199157</v>
      </c>
    </row>
    <row r="12">
      <c r="A12" s="4" t="inlineStr">
        <is>
          <t>Accumulated goodwill impairment</t>
        </is>
      </c>
      <c r="B12" s="6" t="n">
        <v>-81722</v>
      </c>
    </row>
    <row r="13">
      <c r="A13" s="4" t="inlineStr">
        <is>
          <t>Goodwill from acquisition during the year</t>
        </is>
      </c>
      <c r="B13" s="6" t="n">
        <v>0</v>
      </c>
    </row>
    <row r="14">
      <c r="A14" s="3" t="inlineStr">
        <is>
          <t>Goodwill [Roll Forward]</t>
        </is>
      </c>
      <c r="B14" s="4" t="inlineStr">
        <is>
          <t xml:space="preserve"> </t>
        </is>
      </c>
    </row>
    <row r="15">
      <c r="A15" s="4" t="inlineStr">
        <is>
          <t>Goodwill, ending balance</t>
        </is>
      </c>
      <c r="B15" s="6" t="n">
        <v>117435</v>
      </c>
    </row>
    <row r="16">
      <c r="A16" s="4" t="inlineStr">
        <is>
          <t>Structural Systems</t>
        </is>
      </c>
      <c r="B16" s="4" t="inlineStr">
        <is>
          <t xml:space="preserve"> </t>
        </is>
      </c>
    </row>
    <row r="17">
      <c r="A17" s="3" t="inlineStr">
        <is>
          <t>Goodwill [Line Items]</t>
        </is>
      </c>
      <c r="B17" s="4" t="inlineStr">
        <is>
          <t xml:space="preserve"> </t>
        </is>
      </c>
    </row>
    <row r="18">
      <c r="A18" s="4" t="inlineStr">
        <is>
          <t>Gross goodwill</t>
        </is>
      </c>
      <c r="B18" s="6" t="n">
        <v>85972</v>
      </c>
    </row>
    <row r="19">
      <c r="A19" s="4" t="inlineStr">
        <is>
          <t>Accumulated goodwill impairment</t>
        </is>
      </c>
      <c r="B19" s="6" t="n">
        <v>0</v>
      </c>
    </row>
    <row r="20">
      <c r="A20" s="4" t="inlineStr">
        <is>
          <t>Goodwill from acquisition during the year</t>
        </is>
      </c>
      <c r="B20" s="6" t="n">
        <v>41193</v>
      </c>
    </row>
    <row r="21">
      <c r="A21" s="3" t="inlineStr">
        <is>
          <t>Goodwill [Roll Forward]</t>
        </is>
      </c>
      <c r="B21" s="4" t="inlineStr">
        <is>
          <t xml:space="preserve"> </t>
        </is>
      </c>
    </row>
    <row r="22">
      <c r="A22" s="4" t="inlineStr">
        <is>
          <t>Goodwill, ending balance</t>
        </is>
      </c>
      <c r="B22" s="5" t="n">
        <v>12716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Line Items]</t>
        </is>
      </c>
      <c r="B3" s="4" t="inlineStr">
        <is>
          <t xml:space="preserve"> </t>
        </is>
      </c>
      <c r="C3" s="4" t="inlineStr">
        <is>
          <t xml:space="preserve"> </t>
        </is>
      </c>
      <c r="D3" s="4" t="inlineStr">
        <is>
          <t xml:space="preserve"> </t>
        </is>
      </c>
    </row>
    <row r="4">
      <c r="A4" s="4" t="inlineStr">
        <is>
          <t>Amortization expense of intangible asset</t>
        </is>
      </c>
      <c r="B4" s="10" t="n">
        <v>16.8</v>
      </c>
      <c r="C4" s="10" t="n">
        <v>16.4</v>
      </c>
      <c r="D4" s="10" t="n">
        <v>14.6</v>
      </c>
    </row>
    <row r="5">
      <c r="A5" s="4" t="inlineStr">
        <is>
          <t>Minimum</t>
        </is>
      </c>
      <c r="B5" s="4" t="inlineStr">
        <is>
          <t xml:space="preserve"> </t>
        </is>
      </c>
      <c r="C5" s="4" t="inlineStr">
        <is>
          <t xml:space="preserve"> </t>
        </is>
      </c>
      <c r="D5" s="4" t="inlineStr">
        <is>
          <t xml:space="preserve"> </t>
        </is>
      </c>
    </row>
    <row r="6">
      <c r="A6" s="3" t="inlineStr">
        <is>
          <t>Goodwill And Intangible Assets [Line Items]</t>
        </is>
      </c>
      <c r="B6" s="4" t="inlineStr">
        <is>
          <t xml:space="preserve"> </t>
        </is>
      </c>
      <c r="C6" s="4" t="inlineStr">
        <is>
          <t xml:space="preserve"> </t>
        </is>
      </c>
      <c r="D6" s="4" t="inlineStr">
        <is>
          <t xml:space="preserve"> </t>
        </is>
      </c>
    </row>
    <row r="7">
      <c r="A7" s="4" t="inlineStr">
        <is>
          <t>Estimated useful life of intangible assets (in years)</t>
        </is>
      </c>
      <c r="B7" s="4" t="inlineStr">
        <is>
          <t>2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Goodwill And Intangible Assets [Line Items]</t>
        </is>
      </c>
      <c r="B9" s="4" t="inlineStr">
        <is>
          <t xml:space="preserve"> </t>
        </is>
      </c>
      <c r="C9" s="4" t="inlineStr">
        <is>
          <t xml:space="preserve"> </t>
        </is>
      </c>
      <c r="D9" s="4" t="inlineStr">
        <is>
          <t xml:space="preserve"> </t>
        </is>
      </c>
    </row>
    <row r="10">
      <c r="A10" s="4" t="inlineStr">
        <is>
          <t>Estimated useful life of intangible assets (in years)</t>
        </is>
      </c>
      <c r="B10" s="4" t="inlineStr">
        <is>
          <t>23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 of Finite-lived and Other Intangible Assets (Details) - USD ($) $ in Thousands</t>
        </is>
      </c>
      <c r="B1" s="2" t="inlineStr">
        <is>
          <t>Dec. 31, 2024</t>
        </is>
      </c>
      <c r="C1" s="2" t="inlineStr">
        <is>
          <t>Dec. 31, 2023</t>
        </is>
      </c>
    </row>
    <row r="2">
      <c r="A2" s="3" t="inlineStr">
        <is>
          <t>Finite-lived assets</t>
        </is>
      </c>
      <c r="B2" s="4" t="inlineStr">
        <is>
          <t xml:space="preserve"> </t>
        </is>
      </c>
      <c r="C2" s="4" t="inlineStr">
        <is>
          <t xml:space="preserve"> </t>
        </is>
      </c>
    </row>
    <row r="3">
      <c r="A3" s="4" t="inlineStr">
        <is>
          <t>Gross Carrying Amount</t>
        </is>
      </c>
      <c r="B3" s="5" t="n">
        <v>310145</v>
      </c>
      <c r="C3" s="5" t="n">
        <v>310145</v>
      </c>
    </row>
    <row r="4">
      <c r="A4" s="4" t="inlineStr">
        <is>
          <t>Accumulated Amortization</t>
        </is>
      </c>
      <c r="B4" s="6" t="n">
        <v>165254</v>
      </c>
      <c r="C4" s="6" t="n">
        <v>148502</v>
      </c>
    </row>
    <row r="5">
      <c r="A5" s="4" t="inlineStr">
        <is>
          <t>Net Carrying Amount</t>
        </is>
      </c>
      <c r="B5" s="6" t="n">
        <v>144891</v>
      </c>
      <c r="C5" s="6" t="n">
        <v>161643</v>
      </c>
    </row>
    <row r="6">
      <c r="A6" s="3" t="inlineStr">
        <is>
          <t>Indefinite-lived assets</t>
        </is>
      </c>
      <c r="B6" s="4" t="inlineStr">
        <is>
          <t xml:space="preserve"> </t>
        </is>
      </c>
      <c r="C6" s="4" t="inlineStr">
        <is>
          <t xml:space="preserve"> </t>
        </is>
      </c>
    </row>
    <row r="7">
      <c r="A7" s="4" t="inlineStr">
        <is>
          <t>Intangible assets, gross</t>
        </is>
      </c>
      <c r="B7" s="6" t="n">
        <v>314845</v>
      </c>
      <c r="C7" s="6" t="n">
        <v>314845</v>
      </c>
    </row>
    <row r="8">
      <c r="A8" s="4" t="inlineStr">
        <is>
          <t>Intangibles, Net</t>
        </is>
      </c>
      <c r="B8" s="6" t="n">
        <v>149591</v>
      </c>
      <c r="C8" s="6" t="n">
        <v>166343</v>
      </c>
    </row>
    <row r="9">
      <c r="A9" s="4" t="inlineStr">
        <is>
          <t>Trade names and trademarks</t>
        </is>
      </c>
      <c r="B9" s="4" t="inlineStr">
        <is>
          <t xml:space="preserve"> </t>
        </is>
      </c>
      <c r="C9" s="4" t="inlineStr">
        <is>
          <t xml:space="preserve"> </t>
        </is>
      </c>
    </row>
    <row r="10">
      <c r="A10" s="3" t="inlineStr">
        <is>
          <t>Indefinite-lived assets</t>
        </is>
      </c>
      <c r="B10" s="4" t="inlineStr">
        <is>
          <t xml:space="preserve"> </t>
        </is>
      </c>
      <c r="C10" s="4" t="inlineStr">
        <is>
          <t xml:space="preserve"> </t>
        </is>
      </c>
    </row>
    <row r="11">
      <c r="A11" s="4" t="inlineStr">
        <is>
          <t>Indefinite-lived Intangible Assets (Excluding Goodwill)</t>
        </is>
      </c>
      <c r="B11" s="6" t="n">
        <v>4700</v>
      </c>
      <c r="C11" s="6" t="n">
        <v>4700</v>
      </c>
    </row>
    <row r="12">
      <c r="A12" s="4" t="inlineStr">
        <is>
          <t>Electronic Systems</t>
        </is>
      </c>
      <c r="B12" s="4" t="inlineStr">
        <is>
          <t xml:space="preserve"> </t>
        </is>
      </c>
      <c r="C12" s="4" t="inlineStr">
        <is>
          <t xml:space="preserve"> </t>
        </is>
      </c>
    </row>
    <row r="13">
      <c r="A13" s="3" t="inlineStr">
        <is>
          <t>Finite-lived assets</t>
        </is>
      </c>
      <c r="B13" s="4" t="inlineStr">
        <is>
          <t xml:space="preserve"> </t>
        </is>
      </c>
      <c r="C13" s="4" t="inlineStr">
        <is>
          <t xml:space="preserve"> </t>
        </is>
      </c>
    </row>
    <row r="14">
      <c r="A14" s="4" t="inlineStr">
        <is>
          <t>Accumulated Amortization</t>
        </is>
      </c>
      <c r="B14" s="6" t="n">
        <v>118054</v>
      </c>
      <c r="C14" s="6" t="n">
        <v>108766</v>
      </c>
    </row>
    <row r="15">
      <c r="A15" s="4" t="inlineStr">
        <is>
          <t>Net Carrying Amount</t>
        </is>
      </c>
      <c r="B15" s="6" t="n">
        <v>46491</v>
      </c>
      <c r="C15" s="4" t="inlineStr">
        <is>
          <t xml:space="preserve"> </t>
        </is>
      </c>
    </row>
    <row r="16">
      <c r="A16" s="3" t="inlineStr">
        <is>
          <t>Indefinite-lived assets</t>
        </is>
      </c>
      <c r="B16" s="4" t="inlineStr">
        <is>
          <t xml:space="preserve"> </t>
        </is>
      </c>
      <c r="C16" s="4" t="inlineStr">
        <is>
          <t xml:space="preserve"> </t>
        </is>
      </c>
    </row>
    <row r="17">
      <c r="A17" s="4" t="inlineStr">
        <is>
          <t>Intangible assets, gross</t>
        </is>
      </c>
      <c r="B17" s="6" t="n">
        <v>164545</v>
      </c>
      <c r="C17" s="6" t="n">
        <v>164545</v>
      </c>
    </row>
    <row r="18">
      <c r="A18" s="4" t="inlineStr">
        <is>
          <t>Intangibles, Net</t>
        </is>
      </c>
      <c r="B18" s="6" t="n">
        <v>46491</v>
      </c>
      <c r="C18" s="6" t="n">
        <v>55779</v>
      </c>
    </row>
    <row r="19">
      <c r="A19" s="4" t="inlineStr">
        <is>
          <t>Structural Systems</t>
        </is>
      </c>
      <c r="B19" s="4" t="inlineStr">
        <is>
          <t xml:space="preserve"> </t>
        </is>
      </c>
      <c r="C19" s="4" t="inlineStr">
        <is>
          <t xml:space="preserve"> </t>
        </is>
      </c>
    </row>
    <row r="20">
      <c r="A20" s="3" t="inlineStr">
        <is>
          <t>Finite-lived assets</t>
        </is>
      </c>
      <c r="B20" s="4" t="inlineStr">
        <is>
          <t xml:space="preserve"> </t>
        </is>
      </c>
      <c r="C20" s="4" t="inlineStr">
        <is>
          <t xml:space="preserve"> </t>
        </is>
      </c>
    </row>
    <row r="21">
      <c r="A21" s="4" t="inlineStr">
        <is>
          <t>Accumulated Amortization</t>
        </is>
      </c>
      <c r="B21" s="6" t="n">
        <v>47200</v>
      </c>
      <c r="C21" s="6" t="n">
        <v>39736</v>
      </c>
    </row>
    <row r="22">
      <c r="A22" s="4" t="inlineStr">
        <is>
          <t>Net Carrying Amount</t>
        </is>
      </c>
      <c r="B22" s="6" t="n">
        <v>98400</v>
      </c>
      <c r="C22" s="4" t="inlineStr">
        <is>
          <t xml:space="preserve"> </t>
        </is>
      </c>
    </row>
    <row r="23">
      <c r="A23" s="3" t="inlineStr">
        <is>
          <t>Indefinite-lived assets</t>
        </is>
      </c>
      <c r="B23" s="4" t="inlineStr">
        <is>
          <t xml:space="preserve"> </t>
        </is>
      </c>
      <c r="C23" s="4" t="inlineStr">
        <is>
          <t xml:space="preserve"> </t>
        </is>
      </c>
    </row>
    <row r="24">
      <c r="A24" s="4" t="inlineStr">
        <is>
          <t>Intangible assets, gross</t>
        </is>
      </c>
      <c r="B24" s="6" t="n">
        <v>150300</v>
      </c>
      <c r="C24" s="6" t="n">
        <v>150300</v>
      </c>
    </row>
    <row r="25">
      <c r="A25" s="4" t="inlineStr">
        <is>
          <t>Intangibles, Net</t>
        </is>
      </c>
      <c r="B25" s="5" t="n">
        <v>103100</v>
      </c>
      <c r="C25" s="6" t="n">
        <v>110564</v>
      </c>
    </row>
    <row r="26">
      <c r="A26" s="4" t="inlineStr">
        <is>
          <t>Custom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 of intangible assets (in years)</t>
        </is>
      </c>
      <c r="B28" s="4" t="inlineStr">
        <is>
          <t>17 years</t>
        </is>
      </c>
      <c r="C28" s="4" t="inlineStr">
        <is>
          <t xml:space="preserve"> </t>
        </is>
      </c>
    </row>
    <row r="29">
      <c r="A29" s="3" t="inlineStr">
        <is>
          <t>Finite-lived assets</t>
        </is>
      </c>
      <c r="B29" s="4" t="inlineStr">
        <is>
          <t xml:space="preserve"> </t>
        </is>
      </c>
      <c r="C29" s="4" t="inlineStr">
        <is>
          <t xml:space="preserve"> </t>
        </is>
      </c>
    </row>
    <row r="30">
      <c r="A30" s="4" t="inlineStr">
        <is>
          <t>Gross Carrying Amount</t>
        </is>
      </c>
      <c r="B30" s="5" t="n">
        <v>261300</v>
      </c>
      <c r="C30" s="6" t="n">
        <v>261300</v>
      </c>
    </row>
    <row r="31">
      <c r="A31" s="4" t="inlineStr">
        <is>
          <t>Accumulated Amortization</t>
        </is>
      </c>
      <c r="B31" s="6" t="n">
        <v>156921</v>
      </c>
      <c r="C31" s="6" t="n">
        <v>142423</v>
      </c>
    </row>
    <row r="32">
      <c r="A32" s="4" t="inlineStr">
        <is>
          <t>Net Carrying Amount</t>
        </is>
      </c>
      <c r="B32" s="5" t="n">
        <v>104379</v>
      </c>
      <c r="C32" s="6" t="n">
        <v>118877</v>
      </c>
    </row>
    <row r="33">
      <c r="A33" s="4" t="inlineStr">
        <is>
          <t>Trade names and trademark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fe of intangible assets (in years)</t>
        </is>
      </c>
      <c r="B35" s="4" t="inlineStr">
        <is>
          <t>16 years</t>
        </is>
      </c>
      <c r="C35" s="4" t="inlineStr">
        <is>
          <t xml:space="preserve"> </t>
        </is>
      </c>
    </row>
    <row r="36">
      <c r="A36" s="3" t="inlineStr">
        <is>
          <t>Finite-lived assets</t>
        </is>
      </c>
      <c r="B36" s="4" t="inlineStr">
        <is>
          <t xml:space="preserve"> </t>
        </is>
      </c>
      <c r="C36" s="4" t="inlineStr">
        <is>
          <t xml:space="preserve"> </t>
        </is>
      </c>
    </row>
    <row r="37">
      <c r="A37" s="4" t="inlineStr">
        <is>
          <t>Gross Carrying Amount</t>
        </is>
      </c>
      <c r="B37" s="5" t="n">
        <v>10400</v>
      </c>
      <c r="C37" s="6" t="n">
        <v>10400</v>
      </c>
    </row>
    <row r="38">
      <c r="A38" s="4" t="inlineStr">
        <is>
          <t>Accumulated Amortization</t>
        </is>
      </c>
      <c r="B38" s="6" t="n">
        <v>2937</v>
      </c>
      <c r="C38" s="6" t="n">
        <v>2258</v>
      </c>
    </row>
    <row r="39">
      <c r="A39" s="4" t="inlineStr">
        <is>
          <t>Net Carrying Amount</t>
        </is>
      </c>
      <c r="B39" s="5" t="n">
        <v>7463</v>
      </c>
      <c r="C39" s="6" t="n">
        <v>8142</v>
      </c>
    </row>
    <row r="40">
      <c r="A40" s="4" t="inlineStr">
        <is>
          <t>Contract renewal</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Estimated useful life of intangible assets (in years)</t>
        </is>
      </c>
      <c r="B42" s="4" t="inlineStr">
        <is>
          <t>14 years</t>
        </is>
      </c>
      <c r="C42" s="4" t="inlineStr">
        <is>
          <t xml:space="preserve"> </t>
        </is>
      </c>
    </row>
    <row r="43">
      <c r="A43" s="3" t="inlineStr">
        <is>
          <t>Finite-lived assets</t>
        </is>
      </c>
      <c r="B43" s="4" t="inlineStr">
        <is>
          <t xml:space="preserve"> </t>
        </is>
      </c>
      <c r="C43" s="4" t="inlineStr">
        <is>
          <t xml:space="preserve"> </t>
        </is>
      </c>
    </row>
    <row r="44">
      <c r="A44" s="4" t="inlineStr">
        <is>
          <t>Gross Carrying Amount</t>
        </is>
      </c>
      <c r="B44" s="5" t="n">
        <v>1845</v>
      </c>
      <c r="C44" s="6" t="n">
        <v>1845</v>
      </c>
    </row>
    <row r="45">
      <c r="A45" s="4" t="inlineStr">
        <is>
          <t>Accumulated Amortization</t>
        </is>
      </c>
      <c r="B45" s="6" t="n">
        <v>1845</v>
      </c>
      <c r="C45" s="6" t="n">
        <v>1845</v>
      </c>
    </row>
    <row r="46">
      <c r="A46" s="4" t="inlineStr">
        <is>
          <t>Net Carrying Amount</t>
        </is>
      </c>
      <c r="B46" s="5" t="n">
        <v>0</v>
      </c>
      <c r="C46" s="6" t="n">
        <v>0</v>
      </c>
    </row>
    <row r="47">
      <c r="A47" s="4" t="inlineStr">
        <is>
          <t>Technology</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Estimated useful life of intangible assets (in years)</t>
        </is>
      </c>
      <c r="B49" s="4" t="inlineStr">
        <is>
          <t>23 years</t>
        </is>
      </c>
      <c r="C49" s="4" t="inlineStr">
        <is>
          <t xml:space="preserve"> </t>
        </is>
      </c>
    </row>
    <row r="50">
      <c r="A50" s="3" t="inlineStr">
        <is>
          <t>Finite-lived assets</t>
        </is>
      </c>
      <c r="B50" s="4" t="inlineStr">
        <is>
          <t xml:space="preserve"> </t>
        </is>
      </c>
      <c r="C50" s="4" t="inlineStr">
        <is>
          <t xml:space="preserve"> </t>
        </is>
      </c>
    </row>
    <row r="51">
      <c r="A51" s="4" t="inlineStr">
        <is>
          <t>Gross Carrying Amount</t>
        </is>
      </c>
      <c r="B51" s="5" t="n">
        <v>36000</v>
      </c>
      <c r="C51" s="6" t="n">
        <v>36000</v>
      </c>
    </row>
    <row r="52">
      <c r="A52" s="4" t="inlineStr">
        <is>
          <t>Accumulated Amortization</t>
        </is>
      </c>
      <c r="B52" s="6" t="n">
        <v>2951</v>
      </c>
      <c r="C52" s="6" t="n">
        <v>1376</v>
      </c>
    </row>
    <row r="53">
      <c r="A53" s="4" t="inlineStr">
        <is>
          <t>Net Carrying Amount</t>
        </is>
      </c>
      <c r="B53" s="5" t="n">
        <v>33049</v>
      </c>
      <c r="C53" s="6" t="n">
        <v>34624</v>
      </c>
    </row>
    <row r="54">
      <c r="A54" s="4" t="inlineStr">
        <is>
          <t>Customer relationships</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Estimated useful life of intangible assets (in years)</t>
        </is>
      </c>
      <c r="B56" s="4" t="inlineStr">
        <is>
          <t>2 years</t>
        </is>
      </c>
      <c r="C56" s="4" t="inlineStr">
        <is>
          <t xml:space="preserve"> </t>
        </is>
      </c>
    </row>
    <row r="57">
      <c r="A57" s="3" t="inlineStr">
        <is>
          <t>Finite-lived assets</t>
        </is>
      </c>
      <c r="B57" s="4" t="inlineStr">
        <is>
          <t xml:space="preserve"> </t>
        </is>
      </c>
      <c r="C57" s="4" t="inlineStr">
        <is>
          <t xml:space="preserve"> </t>
        </is>
      </c>
    </row>
    <row r="58">
      <c r="A58" s="4" t="inlineStr">
        <is>
          <t>Gross Carrying Amount</t>
        </is>
      </c>
      <c r="B58" s="5" t="n">
        <v>600</v>
      </c>
      <c r="C58" s="6" t="n">
        <v>600</v>
      </c>
    </row>
    <row r="59">
      <c r="A59" s="4" t="inlineStr">
        <is>
          <t>Accumulated Amortization</t>
        </is>
      </c>
      <c r="B59" s="6" t="n">
        <v>600</v>
      </c>
      <c r="C59" s="6" t="n">
        <v>600</v>
      </c>
    </row>
    <row r="60">
      <c r="A60" s="4" t="inlineStr">
        <is>
          <t>Net Carrying Amount</t>
        </is>
      </c>
      <c r="B60" s="5" t="n">
        <v>0</v>
      </c>
      <c r="C60"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of Other Intangible Assets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5" t="n">
        <v>16752</v>
      </c>
      <c r="C3" s="4" t="inlineStr">
        <is>
          <t xml:space="preserve"> </t>
        </is>
      </c>
    </row>
    <row r="4">
      <c r="A4" s="4" t="inlineStr">
        <is>
          <t>2026</t>
        </is>
      </c>
      <c r="B4" s="6" t="n">
        <v>16728</v>
      </c>
      <c r="C4" s="4" t="inlineStr">
        <is>
          <t xml:space="preserve"> </t>
        </is>
      </c>
    </row>
    <row r="5">
      <c r="A5" s="4" t="inlineStr">
        <is>
          <t>2027</t>
        </is>
      </c>
      <c r="B5" s="6" t="n">
        <v>16725</v>
      </c>
      <c r="C5" s="4" t="inlineStr">
        <is>
          <t xml:space="preserve"> </t>
        </is>
      </c>
    </row>
    <row r="6">
      <c r="A6" s="4" t="inlineStr">
        <is>
          <t>2028</t>
        </is>
      </c>
      <c r="B6" s="6" t="n">
        <v>16180</v>
      </c>
      <c r="C6" s="4" t="inlineStr">
        <is>
          <t xml:space="preserve"> </t>
        </is>
      </c>
    </row>
    <row r="7">
      <c r="A7" s="4" t="inlineStr">
        <is>
          <t>2029</t>
        </is>
      </c>
      <c r="B7" s="6" t="n">
        <v>11903</v>
      </c>
      <c r="C7" s="4" t="inlineStr">
        <is>
          <t xml:space="preserve"> </t>
        </is>
      </c>
    </row>
    <row r="8">
      <c r="A8" s="4" t="inlineStr">
        <is>
          <t>Thereafter</t>
        </is>
      </c>
      <c r="B8" s="6" t="n">
        <v>66603</v>
      </c>
      <c r="C8" s="4" t="inlineStr">
        <is>
          <t xml:space="preserve"> </t>
        </is>
      </c>
    </row>
    <row r="9">
      <c r="A9" s="4" t="inlineStr">
        <is>
          <t>Net Carrying Amount</t>
        </is>
      </c>
      <c r="B9" s="6" t="n">
        <v>144891</v>
      </c>
      <c r="C9" s="5" t="n">
        <v>161643</v>
      </c>
    </row>
    <row r="10">
      <c r="A10" s="4" t="inlineStr">
        <is>
          <t>Electronic Systems</t>
        </is>
      </c>
      <c r="B10" s="4" t="inlineStr">
        <is>
          <t xml:space="preserve"> </t>
        </is>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2025</t>
        </is>
      </c>
      <c r="B12" s="6" t="n">
        <v>9288</v>
      </c>
      <c r="C12" s="4" t="inlineStr">
        <is>
          <t xml:space="preserve"> </t>
        </is>
      </c>
    </row>
    <row r="13">
      <c r="A13" s="4" t="inlineStr">
        <is>
          <t>2026</t>
        </is>
      </c>
      <c r="B13" s="6" t="n">
        <v>9288</v>
      </c>
      <c r="C13" s="4" t="inlineStr">
        <is>
          <t xml:space="preserve"> </t>
        </is>
      </c>
    </row>
    <row r="14">
      <c r="A14" s="4" t="inlineStr">
        <is>
          <t>2027</t>
        </is>
      </c>
      <c r="B14" s="6" t="n">
        <v>9288</v>
      </c>
      <c r="C14" s="4" t="inlineStr">
        <is>
          <t xml:space="preserve"> </t>
        </is>
      </c>
    </row>
    <row r="15">
      <c r="A15" s="4" t="inlineStr">
        <is>
          <t>2028</t>
        </is>
      </c>
      <c r="B15" s="6" t="n">
        <v>9288</v>
      </c>
      <c r="C15" s="4" t="inlineStr">
        <is>
          <t xml:space="preserve"> </t>
        </is>
      </c>
    </row>
    <row r="16">
      <c r="A16" s="4" t="inlineStr">
        <is>
          <t>2029</t>
        </is>
      </c>
      <c r="B16" s="6" t="n">
        <v>5276</v>
      </c>
      <c r="C16" s="4" t="inlineStr">
        <is>
          <t xml:space="preserve"> </t>
        </is>
      </c>
    </row>
    <row r="17">
      <c r="A17" s="4" t="inlineStr">
        <is>
          <t>Thereafter</t>
        </is>
      </c>
      <c r="B17" s="6" t="n">
        <v>4063</v>
      </c>
      <c r="C17" s="4" t="inlineStr">
        <is>
          <t xml:space="preserve"> </t>
        </is>
      </c>
    </row>
    <row r="18">
      <c r="A18" s="4" t="inlineStr">
        <is>
          <t>Net Carrying Amount</t>
        </is>
      </c>
      <c r="B18" s="6" t="n">
        <v>46491</v>
      </c>
      <c r="C18" s="4" t="inlineStr">
        <is>
          <t xml:space="preserve"> </t>
        </is>
      </c>
    </row>
    <row r="19">
      <c r="A19" s="4" t="inlineStr">
        <is>
          <t>Structural Systems</t>
        </is>
      </c>
      <c r="B19" s="4" t="inlineStr">
        <is>
          <t xml:space="preserve"> </t>
        </is>
      </c>
      <c r="C19" s="4" t="inlineStr">
        <is>
          <t xml:space="preserve"> </t>
        </is>
      </c>
    </row>
    <row r="20">
      <c r="A20" s="3" t="inlineStr">
        <is>
          <t>Finite-Lived Intangible Assets, Net, Amortization Expense, Fiscal Year Maturity [Abstract]</t>
        </is>
      </c>
      <c r="B20" s="4" t="inlineStr">
        <is>
          <t xml:space="preserve"> </t>
        </is>
      </c>
      <c r="C20" s="4" t="inlineStr">
        <is>
          <t xml:space="preserve"> </t>
        </is>
      </c>
    </row>
    <row r="21">
      <c r="A21" s="4" t="inlineStr">
        <is>
          <t>2025</t>
        </is>
      </c>
      <c r="B21" s="6" t="n">
        <v>7464</v>
      </c>
      <c r="C21" s="4" t="inlineStr">
        <is>
          <t xml:space="preserve"> </t>
        </is>
      </c>
    </row>
    <row r="22">
      <c r="A22" s="4" t="inlineStr">
        <is>
          <t>2026</t>
        </is>
      </c>
      <c r="B22" s="6" t="n">
        <v>7440</v>
      </c>
      <c r="C22" s="4" t="inlineStr">
        <is>
          <t xml:space="preserve"> </t>
        </is>
      </c>
    </row>
    <row r="23">
      <c r="A23" s="4" t="inlineStr">
        <is>
          <t>2027</t>
        </is>
      </c>
      <c r="B23" s="6" t="n">
        <v>7437</v>
      </c>
      <c r="C23" s="4" t="inlineStr">
        <is>
          <t xml:space="preserve"> </t>
        </is>
      </c>
    </row>
    <row r="24">
      <c r="A24" s="4" t="inlineStr">
        <is>
          <t>2028</t>
        </is>
      </c>
      <c r="B24" s="6" t="n">
        <v>6892</v>
      </c>
      <c r="C24" s="4" t="inlineStr">
        <is>
          <t xml:space="preserve"> </t>
        </is>
      </c>
    </row>
    <row r="25">
      <c r="A25" s="4" t="inlineStr">
        <is>
          <t>2029</t>
        </is>
      </c>
      <c r="B25" s="6" t="n">
        <v>6627</v>
      </c>
      <c r="C25" s="4" t="inlineStr">
        <is>
          <t xml:space="preserve"> </t>
        </is>
      </c>
    </row>
    <row r="26">
      <c r="A26" s="4" t="inlineStr">
        <is>
          <t>Thereafter</t>
        </is>
      </c>
      <c r="B26" s="6" t="n">
        <v>62540</v>
      </c>
      <c r="C26" s="4" t="inlineStr">
        <is>
          <t xml:space="preserve"> </t>
        </is>
      </c>
    </row>
    <row r="27">
      <c r="A27" s="4" t="inlineStr">
        <is>
          <t>Net Carrying Amount</t>
        </is>
      </c>
      <c r="B27" s="5" t="n">
        <v>98400</v>
      </c>
      <c r="C2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5" t="n">
        <v>35915</v>
      </c>
      <c r="C3" s="5" t="n">
        <v>35574</v>
      </c>
    </row>
    <row r="4">
      <c r="A4" s="4" t="inlineStr">
        <is>
          <t>Accrued income tax and sales tax</t>
        </is>
      </c>
      <c r="B4" s="6" t="n">
        <v>669</v>
      </c>
      <c r="C4" s="6" t="n">
        <v>177</v>
      </c>
    </row>
    <row r="5">
      <c r="A5" s="4" t="inlineStr">
        <is>
          <t>Other</t>
        </is>
      </c>
      <c r="B5" s="6" t="n">
        <v>7630</v>
      </c>
      <c r="C5" s="6" t="n">
        <v>6509</v>
      </c>
    </row>
    <row r="6">
      <c r="A6" s="4" t="inlineStr">
        <is>
          <t>Total</t>
        </is>
      </c>
      <c r="B6" s="5" t="n">
        <v>44214</v>
      </c>
      <c r="C6" s="5" t="n">
        <v>422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 Summary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5" t="n">
        <v>243175</v>
      </c>
      <c r="C3" s="5" t="n">
        <v>265988</v>
      </c>
    </row>
    <row r="4">
      <c r="A4" s="4" t="inlineStr">
        <is>
          <t>Less current portion</t>
        </is>
      </c>
      <c r="B4" s="6" t="n">
        <v>12500</v>
      </c>
      <c r="C4" s="6" t="n">
        <v>7813</v>
      </c>
    </row>
    <row r="5">
      <c r="A5" s="4" t="inlineStr">
        <is>
          <t>Total long-term debt, less current portion</t>
        </is>
      </c>
      <c r="B5" s="6" t="n">
        <v>230675</v>
      </c>
      <c r="C5" s="6" t="n">
        <v>258175</v>
      </c>
    </row>
    <row r="6">
      <c r="A6" s="4" t="inlineStr">
        <is>
          <t>Total long-term debt, net of debt issuance costs</t>
        </is>
      </c>
      <c r="B6" s="5" t="n">
        <v>229830</v>
      </c>
      <c r="C6" s="5" t="n">
        <v>256961</v>
      </c>
    </row>
    <row r="7">
      <c r="A7" s="4" t="inlineStr">
        <is>
          <t>Weighted-average interest rate</t>
        </is>
      </c>
      <c r="B7" s="9" t="n">
        <v>0.0725</v>
      </c>
      <c r="C7" s="9" t="n">
        <v>0.07530000000000001</v>
      </c>
    </row>
    <row r="8">
      <c r="A8" s="4" t="inlineStr">
        <is>
          <t>Term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234375</v>
      </c>
      <c r="C10" s="5" t="n">
        <v>242188</v>
      </c>
    </row>
    <row r="11">
      <c r="A11" s="4" t="inlineStr">
        <is>
          <t>Less debt issuance costs</t>
        </is>
      </c>
      <c r="B11" s="6" t="n">
        <v>-845</v>
      </c>
      <c r="C11" s="6" t="n">
        <v>-1214</v>
      </c>
    </row>
    <row r="12">
      <c r="A12" s="4" t="inlineStr">
        <is>
          <t>Debt issuance costs - revolving credit facility</t>
        </is>
      </c>
      <c r="B12" s="6" t="n">
        <v>845</v>
      </c>
      <c r="C12" s="6" t="n">
        <v>1214</v>
      </c>
    </row>
    <row r="13">
      <c r="A13" s="4" t="inlineStr">
        <is>
          <t>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6" t="n">
        <v>8800</v>
      </c>
      <c r="C15" s="6" t="n">
        <v>23800</v>
      </c>
    </row>
    <row r="16">
      <c r="A16" s="4" t="inlineStr">
        <is>
          <t>Less debt issuance costs</t>
        </is>
      </c>
      <c r="B16" s="6" t="n">
        <v>-1258</v>
      </c>
      <c r="C16" s="6" t="n">
        <v>-1761</v>
      </c>
    </row>
    <row r="17">
      <c r="A17" s="4" t="inlineStr">
        <is>
          <t>Debt issuance costs - revolving credit facility</t>
        </is>
      </c>
      <c r="B17" s="5" t="n">
        <v>1258</v>
      </c>
      <c r="C17" s="5" t="n">
        <v>17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Long-Term Debt Payment (Details) - USD ($) $ in Thousands</t>
        </is>
      </c>
      <c r="B1" s="2" t="inlineStr">
        <is>
          <t>Dec. 31, 2024</t>
        </is>
      </c>
      <c r="C1" s="2" t="inlineStr">
        <is>
          <t>Dec. 31, 2023</t>
        </is>
      </c>
    </row>
    <row r="2">
      <c r="A2" s="3" t="inlineStr">
        <is>
          <t>Long-term Debt, Fiscal Year Maturity [Abstract]</t>
        </is>
      </c>
      <c r="B2" s="4" t="inlineStr">
        <is>
          <t xml:space="preserve"> </t>
        </is>
      </c>
      <c r="C2" s="4" t="inlineStr">
        <is>
          <t xml:space="preserve"> </t>
        </is>
      </c>
    </row>
    <row r="3">
      <c r="A3" s="4" t="inlineStr">
        <is>
          <t>2025</t>
        </is>
      </c>
      <c r="B3" s="5" t="n">
        <v>12500</v>
      </c>
      <c r="C3" s="4" t="inlineStr">
        <is>
          <t xml:space="preserve"> </t>
        </is>
      </c>
    </row>
    <row r="4">
      <c r="A4" s="4" t="inlineStr">
        <is>
          <t>2026</t>
        </is>
      </c>
      <c r="B4" s="6" t="n">
        <v>14063</v>
      </c>
      <c r="C4" s="4" t="inlineStr">
        <is>
          <t xml:space="preserve"> </t>
        </is>
      </c>
    </row>
    <row r="5">
      <c r="A5" s="4" t="inlineStr">
        <is>
          <t>2027</t>
        </is>
      </c>
      <c r="B5" s="6" t="n">
        <v>216612</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debt</t>
        </is>
      </c>
      <c r="B9" s="5" t="n">
        <v>243175</v>
      </c>
      <c r="C9" s="5" t="n">
        <v>2659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18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33" customWidth="1" min="9" max="9"/>
    <col width="22" customWidth="1" min="10" max="10"/>
    <col width="22" customWidth="1" min="11" max="11"/>
    <col width="22" customWidth="1" min="12" max="12"/>
    <col width="22" customWidth="1" min="13" max="13"/>
  </cols>
  <sheetData>
    <row r="1">
      <c r="A1" s="1" t="inlineStr">
        <is>
          <t>Long-Term Debt - Narrative (Details)</t>
        </is>
      </c>
      <c r="C1" s="2" t="inlineStr">
        <is>
          <t>1 Months Ended</t>
        </is>
      </c>
      <c r="G1" s="2" t="inlineStr">
        <is>
          <t>3 Months Ended</t>
        </is>
      </c>
      <c r="I1" s="2" t="inlineStr">
        <is>
          <t>12 Months Ended</t>
        </is>
      </c>
    </row>
    <row r="2">
      <c r="B2" s="2" t="inlineStr">
        <is>
          <t>Jul. 14, 2022 USD ($)</t>
        </is>
      </c>
      <c r="C2" s="2" t="inlineStr">
        <is>
          <t>May 31, 2023 USD ($)</t>
        </is>
      </c>
      <c r="D2" s="2" t="inlineStr">
        <is>
          <t>Apr. 30, 2023 USD ($)</t>
        </is>
      </c>
      <c r="E2" s="2" t="inlineStr">
        <is>
          <t>Jul. 31, 2022 USD ($)</t>
        </is>
      </c>
      <c r="F2" s="2" t="inlineStr">
        <is>
          <t>Nov. 30, 2018 USD ($)</t>
        </is>
      </c>
      <c r="G2" s="2" t="inlineStr">
        <is>
          <t>Dec. 31, 2022 USD ($)</t>
        </is>
      </c>
      <c r="H2" s="2" t="inlineStr">
        <is>
          <t>Apr. 02, 2022 USD ($)</t>
        </is>
      </c>
      <c r="I2" s="2" t="inlineStr">
        <is>
          <t>Dec. 31, 2024 USD ($) subsidiary</t>
        </is>
      </c>
      <c r="J2" s="2" t="inlineStr">
        <is>
          <t>Dec. 31, 2023 USD ($)</t>
        </is>
      </c>
      <c r="K2" s="2" t="inlineStr">
        <is>
          <t>Dec. 31, 2022 USD ($)</t>
        </is>
      </c>
      <c r="L2" s="2" t="inlineStr">
        <is>
          <t>Nov. 30, 2021 USD ($)</t>
        </is>
      </c>
      <c r="M2" s="2" t="inlineStr">
        <is>
          <t>Dec.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9830000</v>
      </c>
      <c r="J4" s="5" t="n">
        <v>256961000</v>
      </c>
      <c r="K4" s="4" t="inlineStr">
        <is>
          <t xml:space="preserve"> </t>
        </is>
      </c>
      <c r="L4" s="4" t="inlineStr">
        <is>
          <t xml:space="preserve"> </t>
        </is>
      </c>
      <c r="M4" s="4" t="inlineStr">
        <is>
          <t xml:space="preserve"> </t>
        </is>
      </c>
    </row>
    <row r="5">
      <c r="A5" s="4" t="inlineStr">
        <is>
          <t>Repayments of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813000</v>
      </c>
      <c r="J5" s="6" t="n">
        <v>6250000</v>
      </c>
      <c r="K5" s="5" t="n">
        <v>289274000</v>
      </c>
      <c r="L5" s="4" t="inlineStr">
        <is>
          <t xml:space="preserve"> </t>
        </is>
      </c>
      <c r="M5" s="4" t="inlineStr">
        <is>
          <t xml:space="preserve"> </t>
        </is>
      </c>
    </row>
    <row r="6">
      <c r="A6" s="4" t="inlineStr">
        <is>
          <t>Noncash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c r="K6" s="6" t="n">
        <v>295000</v>
      </c>
      <c r="L6" s="4" t="inlineStr">
        <is>
          <t xml:space="preserve"> </t>
        </is>
      </c>
      <c r="M6" s="4" t="inlineStr">
        <is>
          <t xml:space="preserve"> </t>
        </is>
      </c>
    </row>
    <row r="7">
      <c r="A7" s="4" t="inlineStr">
        <is>
          <t>Proceeds from issuance of common stock in public offering, net of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6" t="n">
        <v>85107000</v>
      </c>
      <c r="K7" s="6" t="n">
        <v>0</v>
      </c>
      <c r="L7" s="4" t="inlineStr">
        <is>
          <t xml:space="preserve"> </t>
        </is>
      </c>
      <c r="M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50000000</v>
      </c>
      <c r="M10" s="4" t="inlineStr">
        <is>
          <t xml:space="preserve"> </t>
        </is>
      </c>
    </row>
    <row r="11">
      <c r="A11" s="4" t="inlineStr">
        <is>
          <t>Average fixed interest rate</t>
        </is>
      </c>
      <c r="B11" s="9" t="n">
        <v>0.01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018</v>
      </c>
      <c r="M11" s="4" t="inlineStr">
        <is>
          <t xml:space="preserve"> </t>
        </is>
      </c>
    </row>
    <row r="12">
      <c r="A12" s="4" t="inlineStr">
        <is>
          <t>BLR Aerospace, L L 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rchase price of acquisition</t>
        </is>
      </c>
      <c r="B14" s="4" t="inlineStr">
        <is>
          <t xml:space="preserve"> </t>
        </is>
      </c>
      <c r="C14" s="4" t="inlineStr">
        <is>
          <t xml:space="preserve"> </t>
        </is>
      </c>
      <c r="D14" s="5" t="n">
        <v>115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yments to acquire business</t>
        </is>
      </c>
      <c r="B15" s="4" t="inlineStr">
        <is>
          <t xml:space="preserve"> </t>
        </is>
      </c>
      <c r="C15" s="4" t="inlineStr">
        <is>
          <t xml:space="preserve"> </t>
        </is>
      </c>
      <c r="D15" s="5" t="n">
        <v>117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redit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80000000</v>
      </c>
    </row>
    <row r="19">
      <c r="A19" s="4" t="inlineStr">
        <is>
          <t>New Credit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ubsidiaries that are not guarantors on debt | subsid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v>
      </c>
      <c r="J21" s="4" t="inlineStr">
        <is>
          <t xml:space="preserve"> </t>
        </is>
      </c>
      <c r="K21" s="4" t="inlineStr">
        <is>
          <t xml:space="preserve"> </t>
        </is>
      </c>
      <c r="L21" s="4" t="inlineStr">
        <is>
          <t xml:space="preserve"> </t>
        </is>
      </c>
      <c r="M21" s="4" t="inlineStr">
        <is>
          <t xml:space="preserve"> </t>
        </is>
      </c>
    </row>
    <row r="22">
      <c r="A22" s="4" t="inlineStr">
        <is>
          <t>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payments of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00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cured debt | 2022 term loan maturing July 14, 202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amount</t>
        </is>
      </c>
      <c r="B27" s="4" t="inlineStr">
        <is>
          <t xml:space="preserve"> </t>
        </is>
      </c>
      <c r="C27" s="4" t="inlineStr">
        <is>
          <t xml:space="preserve"> </t>
        </is>
      </c>
      <c r="D27" s="4" t="inlineStr">
        <is>
          <t xml:space="preserve"> </t>
        </is>
      </c>
      <c r="E27" s="5" t="n">
        <v>25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payments of debt</t>
        </is>
      </c>
      <c r="B28" s="4" t="inlineStr">
        <is>
          <t xml:space="preserve"> </t>
        </is>
      </c>
      <c r="C28" s="4" t="inlineStr">
        <is>
          <t xml:space="preserve"> </t>
        </is>
      </c>
      <c r="D28" s="4" t="inlineStr">
        <is>
          <t xml:space="preserve"> </t>
        </is>
      </c>
      <c r="E28" s="4" t="inlineStr">
        <is>
          <t xml:space="preserve"> </t>
        </is>
      </c>
      <c r="F28" s="4" t="inlineStr">
        <is>
          <t xml:space="preserve"> </t>
        </is>
      </c>
      <c r="G28" s="5" t="n">
        <v>1600000</v>
      </c>
      <c r="H28" s="4" t="inlineStr">
        <is>
          <t xml:space="preserve"> </t>
        </is>
      </c>
      <c r="I28" s="5" t="n">
        <v>7800000</v>
      </c>
      <c r="J28" s="5" t="n">
        <v>6300000</v>
      </c>
      <c r="K28" s="4" t="inlineStr">
        <is>
          <t xml:space="preserve"> </t>
        </is>
      </c>
      <c r="L28" s="4" t="inlineStr">
        <is>
          <t xml:space="preserve"> </t>
        </is>
      </c>
      <c r="M28" s="4" t="inlineStr">
        <is>
          <t xml:space="preserve"> </t>
        </is>
      </c>
    </row>
    <row r="29">
      <c r="A29" s="4" t="inlineStr">
        <is>
          <t>Proceeds from lines of credit</t>
        </is>
      </c>
      <c r="B29" s="4" t="inlineStr">
        <is>
          <t xml:space="preserve"> </t>
        </is>
      </c>
      <c r="C29" s="4" t="inlineStr">
        <is>
          <t xml:space="preserve"> </t>
        </is>
      </c>
      <c r="D29" s="4" t="inlineStr">
        <is>
          <t xml:space="preserve"> </t>
        </is>
      </c>
      <c r="E29" s="6" t="n">
        <v>25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outstanding</t>
        </is>
      </c>
      <c r="B30" s="4" t="inlineStr">
        <is>
          <t xml:space="preserve"> </t>
        </is>
      </c>
      <c r="C30" s="4" t="inlineStr">
        <is>
          <t xml:space="preserve"> </t>
        </is>
      </c>
      <c r="D30" s="4" t="inlineStr">
        <is>
          <t xml:space="preserve"> </t>
        </is>
      </c>
      <c r="E30" s="5" t="n">
        <v>2542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oncash loss on extinguishment of debt</t>
        </is>
      </c>
      <c r="B31" s="5" t="n">
        <v>2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ees paid to lenders to be capitalized</t>
        </is>
      </c>
      <c r="B32" s="6" t="n">
        <v>8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cured debt | 2022 term loan maturing July 14, 2027 | Year one and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epayment amount of principal outstanding</t>
        </is>
      </c>
      <c r="B35" s="4" t="inlineStr">
        <is>
          <t xml:space="preserve"> </t>
        </is>
      </c>
      <c r="C35" s="4" t="inlineStr">
        <is>
          <t xml:space="preserve"> </t>
        </is>
      </c>
      <c r="D35" s="4" t="inlineStr">
        <is>
          <t xml:space="preserve"> </t>
        </is>
      </c>
      <c r="E35" s="9" t="n">
        <v>0.62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cured debt | 2022 term loan maturing July 14, 2027 | Year three and fou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payment amount of principal outstanding</t>
        </is>
      </c>
      <c r="B38" s="4" t="inlineStr">
        <is>
          <t xml:space="preserve"> </t>
        </is>
      </c>
      <c r="C38" s="4" t="inlineStr">
        <is>
          <t xml:space="preserve"> </t>
        </is>
      </c>
      <c r="D38" s="4" t="inlineStr">
        <is>
          <t xml:space="preserve"> </t>
        </is>
      </c>
      <c r="E38" s="9" t="n">
        <v>0.01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cured debt | 2022 term loan maturing July 14, 2027 | Year fi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epayment amount of principal outstanding</t>
        </is>
      </c>
      <c r="B41" s="4" t="inlineStr">
        <is>
          <t xml:space="preserve"> </t>
        </is>
      </c>
      <c r="C41" s="4" t="inlineStr">
        <is>
          <t xml:space="preserve"> </t>
        </is>
      </c>
      <c r="D41" s="4" t="inlineStr">
        <is>
          <t xml:space="preserve"> </t>
        </is>
      </c>
      <c r="E41" s="11" t="n">
        <v>0.0187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cured debt | 2022 term loan maturing July 14, 2027 | Secured overnight financing rate (SOFR) overnight index swap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pread on base rate, percentage</t>
        </is>
      </c>
      <c r="B44" s="4" t="inlineStr">
        <is>
          <t xml:space="preserve"> </t>
        </is>
      </c>
      <c r="C44" s="4" t="inlineStr">
        <is>
          <t xml:space="preserve"> </t>
        </is>
      </c>
      <c r="D44" s="4" t="inlineStr">
        <is>
          <t xml:space="preserve"> </t>
        </is>
      </c>
      <c r="E44" s="8" t="n">
        <v>0.0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cured debt | 2022 term loan maturing July 14, 2027 | Federal funds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pread on variable rate percentage</t>
        </is>
      </c>
      <c r="B47" s="4" t="inlineStr">
        <is>
          <t xml:space="preserve"> </t>
        </is>
      </c>
      <c r="C47" s="4" t="inlineStr">
        <is>
          <t xml:space="preserve"> </t>
        </is>
      </c>
      <c r="D47" s="4" t="inlineStr">
        <is>
          <t xml:space="preserve"> </t>
        </is>
      </c>
      <c r="E47" s="9" t="n">
        <v>0.00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ecured debt | 2022 term loan maturing July 14, 2027 | Minimum | Secured overnight financing rate (SOFR) overnight index swap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pread on variable rate percentage</t>
        </is>
      </c>
      <c r="B50" s="4" t="inlineStr">
        <is>
          <t xml:space="preserve"> </t>
        </is>
      </c>
      <c r="C50" s="4" t="inlineStr">
        <is>
          <t xml:space="preserve"> </t>
        </is>
      </c>
      <c r="D50" s="4" t="inlineStr">
        <is>
          <t xml:space="preserve"> </t>
        </is>
      </c>
      <c r="E50" s="11" t="n">
        <v>0.0137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cured debt | 2022 term loan maturing July 14, 2027 | Minimum | Bas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pread on variable rate percentage</t>
        </is>
      </c>
      <c r="B53" s="4" t="inlineStr">
        <is>
          <t xml:space="preserve"> </t>
        </is>
      </c>
      <c r="C53" s="4" t="inlineStr">
        <is>
          <t xml:space="preserve"> </t>
        </is>
      </c>
      <c r="D53" s="4" t="inlineStr">
        <is>
          <t xml:space="preserve"> </t>
        </is>
      </c>
      <c r="E53" s="11" t="n">
        <v>0.0037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ecured debt | 2022 term loan maturing July 14, 2027 | Maximum | Secured overnight financing rate (SOFR) overnight index swap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pread on variable rate percentage</t>
        </is>
      </c>
      <c r="B56" s="4" t="inlineStr">
        <is>
          <t xml:space="preserve"> </t>
        </is>
      </c>
      <c r="C56" s="4" t="inlineStr">
        <is>
          <t xml:space="preserve"> </t>
        </is>
      </c>
      <c r="D56" s="4" t="inlineStr">
        <is>
          <t xml:space="preserve"> </t>
        </is>
      </c>
      <c r="E56" s="11" t="n">
        <v>0.0237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ecured debt | 2022 term loan maturing July 14, 2027 | Maximum |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pread on variable rate percentage</t>
        </is>
      </c>
      <c r="B59" s="4" t="inlineStr">
        <is>
          <t xml:space="preserve"> </t>
        </is>
      </c>
      <c r="C59" s="4" t="inlineStr">
        <is>
          <t xml:space="preserve"> </t>
        </is>
      </c>
      <c r="D59" s="4" t="inlineStr">
        <is>
          <t xml:space="preserve"> </t>
        </is>
      </c>
      <c r="E59" s="11" t="n">
        <v>0.0137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ecured debt | 2019 term loan maturing December 20,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40000000</v>
      </c>
    </row>
    <row r="63">
      <c r="A63" s="4" t="inlineStr">
        <is>
          <t>Prepayment amount of principal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9" t="n">
        <v>0.0125</v>
      </c>
    </row>
    <row r="64">
      <c r="A64" s="4" t="inlineStr">
        <is>
          <t>Debt outstanding</t>
        </is>
      </c>
      <c r="B64" s="4" t="inlineStr">
        <is>
          <t xml:space="preserve"> </t>
        </is>
      </c>
      <c r="C64" s="4" t="inlineStr">
        <is>
          <t xml:space="preserve"> </t>
        </is>
      </c>
      <c r="D64" s="4" t="inlineStr">
        <is>
          <t xml:space="preserve"> </t>
        </is>
      </c>
      <c r="E64" s="4" t="inlineStr">
        <is>
          <t xml:space="preserve"> </t>
        </is>
      </c>
      <c r="F64" s="4" t="inlineStr">
        <is>
          <t xml:space="preserve"> </t>
        </is>
      </c>
      <c r="G64" s="5" t="n">
        <v>3500000</v>
      </c>
      <c r="H64" s="4" t="inlineStr">
        <is>
          <t xml:space="preserve"> </t>
        </is>
      </c>
      <c r="I64" s="4" t="inlineStr">
        <is>
          <t xml:space="preserve"> </t>
        </is>
      </c>
      <c r="J64" s="4" t="inlineStr">
        <is>
          <t xml:space="preserve"> </t>
        </is>
      </c>
      <c r="K64" s="5" t="n">
        <v>3500000</v>
      </c>
      <c r="L64" s="4" t="inlineStr">
        <is>
          <t xml:space="preserve"> </t>
        </is>
      </c>
      <c r="M64" s="4" t="inlineStr">
        <is>
          <t xml:space="preserve"> </t>
        </is>
      </c>
    </row>
    <row r="65">
      <c r="A65" s="4" t="inlineStr">
        <is>
          <t>Repayments of 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300000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ecured debt | 2019 term loan maturing December 20, 2024 | Federal funds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pread on variable rat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0.005</v>
      </c>
      <c r="J68" s="4" t="inlineStr">
        <is>
          <t xml:space="preserve"> </t>
        </is>
      </c>
      <c r="K68" s="4" t="inlineStr">
        <is>
          <t xml:space="preserve"> </t>
        </is>
      </c>
      <c r="L68" s="4" t="inlineStr">
        <is>
          <t xml:space="preserve"> </t>
        </is>
      </c>
      <c r="M68" s="4" t="inlineStr">
        <is>
          <t xml:space="preserve"> </t>
        </is>
      </c>
    </row>
    <row r="69">
      <c r="A69" s="4" t="inlineStr">
        <is>
          <t>Secured debt | 2019 term loan maturing December 20, 2024 | Eurodollar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pread on base rat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0.01</v>
      </c>
      <c r="J71" s="4" t="inlineStr">
        <is>
          <t xml:space="preserve"> </t>
        </is>
      </c>
      <c r="K71" s="4" t="inlineStr">
        <is>
          <t xml:space="preserve"> </t>
        </is>
      </c>
      <c r="L71" s="4" t="inlineStr">
        <is>
          <t xml:space="preserve"> </t>
        </is>
      </c>
      <c r="M71" s="4" t="inlineStr">
        <is>
          <t xml:space="preserve"> </t>
        </is>
      </c>
    </row>
    <row r="72">
      <c r="A72" s="4" t="inlineStr">
        <is>
          <t>Secured debt | 2019 term loan maturing December 20, 2024 | Minimum | Bas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pread on variable rate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0.005</v>
      </c>
      <c r="J74" s="4" t="inlineStr">
        <is>
          <t xml:space="preserve"> </t>
        </is>
      </c>
      <c r="K74" s="4" t="inlineStr">
        <is>
          <t xml:space="preserve"> </t>
        </is>
      </c>
      <c r="L74" s="4" t="inlineStr">
        <is>
          <t xml:space="preserve"> </t>
        </is>
      </c>
      <c r="M74" s="4" t="inlineStr">
        <is>
          <t xml:space="preserve"> </t>
        </is>
      </c>
    </row>
    <row r="75">
      <c r="A75" s="4" t="inlineStr">
        <is>
          <t>Secured debt | 2019 term loan maturing December 20, 2024 | Minimum | London Interbank Offered Rate (LIBOR) 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pread on variable rat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9" t="n">
        <v>0.015</v>
      </c>
      <c r="J77" s="4" t="inlineStr">
        <is>
          <t xml:space="preserve"> </t>
        </is>
      </c>
      <c r="K77" s="4" t="inlineStr">
        <is>
          <t xml:space="preserve"> </t>
        </is>
      </c>
      <c r="L77" s="4" t="inlineStr">
        <is>
          <t xml:space="preserve"> </t>
        </is>
      </c>
      <c r="M77" s="4" t="inlineStr">
        <is>
          <t xml:space="preserve"> </t>
        </is>
      </c>
    </row>
    <row r="78">
      <c r="A78" s="4" t="inlineStr">
        <is>
          <t>Secured debt | 2019 term loan maturing December 20, 2024 | Maximum | Bas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pread on variable rat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9" t="n">
        <v>0.015</v>
      </c>
      <c r="J80" s="4" t="inlineStr">
        <is>
          <t xml:space="preserve"> </t>
        </is>
      </c>
      <c r="K80" s="4" t="inlineStr">
        <is>
          <t xml:space="preserve"> </t>
        </is>
      </c>
      <c r="L80" s="4" t="inlineStr">
        <is>
          <t xml:space="preserve"> </t>
        </is>
      </c>
      <c r="M80" s="4" t="inlineStr">
        <is>
          <t xml:space="preserve"> </t>
        </is>
      </c>
    </row>
    <row r="81">
      <c r="A81" s="4" t="inlineStr">
        <is>
          <t>Secured debt | 2019 term loan maturing December 20, 2024 | Maximum | London Interbank Offered Rate (LIBOR) 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pread on variable rat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9" t="n">
        <v>0.025</v>
      </c>
      <c r="J83" s="4" t="inlineStr">
        <is>
          <t xml:space="preserve"> </t>
        </is>
      </c>
      <c r="K83" s="4" t="inlineStr">
        <is>
          <t xml:space="preserve"> </t>
        </is>
      </c>
      <c r="L83" s="4" t="inlineStr">
        <is>
          <t xml:space="preserve"> </t>
        </is>
      </c>
      <c r="M83" s="4" t="inlineStr">
        <is>
          <t xml:space="preserve"> </t>
        </is>
      </c>
    </row>
    <row r="84">
      <c r="A84" s="4" t="inlineStr">
        <is>
          <t>Secured debt | 2018 term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bt amount</t>
        </is>
      </c>
      <c r="B86" s="4" t="inlineStr">
        <is>
          <t xml:space="preserve"> </t>
        </is>
      </c>
      <c r="C86" s="4" t="inlineStr">
        <is>
          <t xml:space="preserve"> </t>
        </is>
      </c>
      <c r="D86" s="4" t="inlineStr">
        <is>
          <t xml:space="preserve"> </t>
        </is>
      </c>
      <c r="E86" s="4" t="inlineStr">
        <is>
          <t xml:space="preserve"> </t>
        </is>
      </c>
      <c r="F86" s="5" t="n">
        <v>240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epayment amount of principal outstanding</t>
        </is>
      </c>
      <c r="B87" s="4" t="inlineStr">
        <is>
          <t xml:space="preserve"> </t>
        </is>
      </c>
      <c r="C87" s="4" t="inlineStr">
        <is>
          <t xml:space="preserve"> </t>
        </is>
      </c>
      <c r="D87" s="4" t="inlineStr">
        <is>
          <t xml:space="preserve"> </t>
        </is>
      </c>
      <c r="E87" s="4" t="inlineStr">
        <is>
          <t xml:space="preserve"> </t>
        </is>
      </c>
      <c r="F87" s="9" t="n">
        <v>0.002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Repayments of secured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7000000</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ecured debt | 2018 term loan | Federal funds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pread on base rate, percentage</t>
        </is>
      </c>
      <c r="B91" s="4" t="inlineStr">
        <is>
          <t xml:space="preserve"> </t>
        </is>
      </c>
      <c r="C91" s="4" t="inlineStr">
        <is>
          <t xml:space="preserve"> </t>
        </is>
      </c>
      <c r="D91" s="4" t="inlineStr">
        <is>
          <t xml:space="preserve"> </t>
        </is>
      </c>
      <c r="E91" s="4" t="inlineStr">
        <is>
          <t xml:space="preserve"> </t>
        </is>
      </c>
      <c r="F91" s="9" t="n">
        <v>0.00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ecured debt | 2018 term loan | Eurodollar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pread on base rate, percentage</t>
        </is>
      </c>
      <c r="B94" s="4" t="inlineStr">
        <is>
          <t xml:space="preserve"> </t>
        </is>
      </c>
      <c r="C94" s="4" t="inlineStr">
        <is>
          <t xml:space="preserve"> </t>
        </is>
      </c>
      <c r="D94" s="4" t="inlineStr">
        <is>
          <t xml:space="preserve"> </t>
        </is>
      </c>
      <c r="E94" s="4" t="inlineStr">
        <is>
          <t xml:space="preserve"> </t>
        </is>
      </c>
      <c r="F94" s="8" t="n">
        <v>0.01</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ecured debt | 2018 term loan | Minimum | Bas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pread on variable rate percentage</t>
        </is>
      </c>
      <c r="B97" s="4" t="inlineStr">
        <is>
          <t xml:space="preserve"> </t>
        </is>
      </c>
      <c r="C97" s="4" t="inlineStr">
        <is>
          <t xml:space="preserve"> </t>
        </is>
      </c>
      <c r="D97" s="4" t="inlineStr">
        <is>
          <t xml:space="preserve"> </t>
        </is>
      </c>
      <c r="E97" s="4" t="inlineStr">
        <is>
          <t xml:space="preserve"> </t>
        </is>
      </c>
      <c r="F97" s="9" t="n">
        <v>0.0375</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ecured debt | 2018 term loan | Minimum | London Interbank Offered Rate (LIBOR) 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pread on variable rate percentage</t>
        </is>
      </c>
      <c r="B100" s="4" t="inlineStr">
        <is>
          <t xml:space="preserve"> </t>
        </is>
      </c>
      <c r="C100" s="4" t="inlineStr">
        <is>
          <t xml:space="preserve"> </t>
        </is>
      </c>
      <c r="D100" s="4" t="inlineStr">
        <is>
          <t xml:space="preserve"> </t>
        </is>
      </c>
      <c r="E100" s="4" t="inlineStr">
        <is>
          <t xml:space="preserve"> </t>
        </is>
      </c>
      <c r="F100" s="9" t="n">
        <v>0.037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ecured debt | 2018 term loan | Maximum | Base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pread on variable rate percentage</t>
        </is>
      </c>
      <c r="B103" s="4" t="inlineStr">
        <is>
          <t xml:space="preserve"> </t>
        </is>
      </c>
      <c r="C103" s="4" t="inlineStr">
        <is>
          <t xml:space="preserve"> </t>
        </is>
      </c>
      <c r="D103" s="4" t="inlineStr">
        <is>
          <t xml:space="preserve"> </t>
        </is>
      </c>
      <c r="E103" s="4" t="inlineStr">
        <is>
          <t xml:space="preserve"> </t>
        </is>
      </c>
      <c r="F103" s="8" t="n">
        <v>0.04</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ecured debt | 2018 term loan | Maximum | London Interbank Offered Rate (LIBOR) 1</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pread on variable rate percentage</t>
        </is>
      </c>
      <c r="B106" s="4" t="inlineStr">
        <is>
          <t xml:space="preserve"> </t>
        </is>
      </c>
      <c r="C106" s="4" t="inlineStr">
        <is>
          <t xml:space="preserve"> </t>
        </is>
      </c>
      <c r="D106" s="4" t="inlineStr">
        <is>
          <t xml:space="preserve"> </t>
        </is>
      </c>
      <c r="E106" s="4" t="inlineStr">
        <is>
          <t xml:space="preserve"> </t>
        </is>
      </c>
      <c r="F106" s="8" t="n">
        <v>0.04</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Revolving credit facility | 2022 revolving credit facility due July 14, 2027</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Line of credit facility, maximum borrowing capacity</t>
        </is>
      </c>
      <c r="B109" s="4" t="inlineStr">
        <is>
          <t xml:space="preserve"> </t>
        </is>
      </c>
      <c r="C109" s="5" t="n">
        <v>85200000</v>
      </c>
      <c r="D109" s="4" t="inlineStr">
        <is>
          <t xml:space="preserve"> </t>
        </is>
      </c>
      <c r="E109" s="5" t="n">
        <v>2000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Fees paid to lenders to be capitalized</t>
        </is>
      </c>
      <c r="B110" s="6" t="n">
        <v>17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Proceeds from issuance of common stock in public offering, net of issuance costs</t>
        </is>
      </c>
      <c r="B111" s="4" t="inlineStr">
        <is>
          <t xml:space="preserve"> </t>
        </is>
      </c>
      <c r="C111" s="5" t="n">
        <v>851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Revolving credit facility | 2022 revolving credit facility due July 14, 2027 | Secured overnight financing rate (SOFR) overnight index swap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Spread on base rate, percentage</t>
        </is>
      </c>
      <c r="B114" s="4" t="inlineStr">
        <is>
          <t xml:space="preserve"> </t>
        </is>
      </c>
      <c r="C114" s="4" t="inlineStr">
        <is>
          <t xml:space="preserve"> </t>
        </is>
      </c>
      <c r="D114" s="4" t="inlineStr">
        <is>
          <t xml:space="preserve"> </t>
        </is>
      </c>
      <c r="E114" s="8" t="n">
        <v>0.01</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Revolving credit facility | 2022 revolving credit facility due July 14, 2027 | Federal funds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Spread on variable rate percentage</t>
        </is>
      </c>
      <c r="B117" s="4" t="inlineStr">
        <is>
          <t xml:space="preserve"> </t>
        </is>
      </c>
      <c r="C117" s="4" t="inlineStr">
        <is>
          <t xml:space="preserve"> </t>
        </is>
      </c>
      <c r="D117" s="4" t="inlineStr">
        <is>
          <t xml:space="preserve"> </t>
        </is>
      </c>
      <c r="E117" s="9" t="n">
        <v>0.005</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Revolving credit facility | 2022 revolving credit facility due July 14, 2027 | Min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Commitment fee, percentage</t>
        </is>
      </c>
      <c r="B120" s="4" t="inlineStr">
        <is>
          <t xml:space="preserve"> </t>
        </is>
      </c>
      <c r="C120" s="4" t="inlineStr">
        <is>
          <t xml:space="preserve"> </t>
        </is>
      </c>
      <c r="D120" s="4" t="inlineStr">
        <is>
          <t xml:space="preserve"> </t>
        </is>
      </c>
      <c r="E120" s="11" t="n">
        <v>0.00175</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Revolving credit facility | 2022 revolving credit facility due July 14, 2027 | Minimum | Secured overnight financing rate (SOFR) overnight index swap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Spread on variable rate percentage</t>
        </is>
      </c>
      <c r="B123" s="4" t="inlineStr">
        <is>
          <t xml:space="preserve"> </t>
        </is>
      </c>
      <c r="C123" s="4" t="inlineStr">
        <is>
          <t xml:space="preserve"> </t>
        </is>
      </c>
      <c r="D123" s="4" t="inlineStr">
        <is>
          <t xml:space="preserve"> </t>
        </is>
      </c>
      <c r="E123" s="11" t="n">
        <v>0.01375</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Revolving credit facility | 2022 revolving credit facility due July 14, 2027 | Minimum | Base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Spread on variable rate percentage</t>
        </is>
      </c>
      <c r="B126" s="4" t="inlineStr">
        <is>
          <t xml:space="preserve"> </t>
        </is>
      </c>
      <c r="C126" s="4" t="inlineStr">
        <is>
          <t xml:space="preserve"> </t>
        </is>
      </c>
      <c r="D126" s="4" t="inlineStr">
        <is>
          <t xml:space="preserve"> </t>
        </is>
      </c>
      <c r="E126" s="11" t="n">
        <v>0.00375</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Revolving credit facility | 2022 revolving credit facility due July 14, 2027 | Max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Commitment fee, percentage</t>
        </is>
      </c>
      <c r="B129" s="4" t="inlineStr">
        <is>
          <t xml:space="preserve"> </t>
        </is>
      </c>
      <c r="C129" s="4" t="inlineStr">
        <is>
          <t xml:space="preserve"> </t>
        </is>
      </c>
      <c r="D129" s="4" t="inlineStr">
        <is>
          <t xml:space="preserve"> </t>
        </is>
      </c>
      <c r="E129" s="11" t="n">
        <v>0.00275</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Revolving credit facility | 2022 revolving credit facility due July 14, 2027 | Maximum | Secured overnight financing rate (SOFR) overnight index swap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Spread on variable rate percentage</t>
        </is>
      </c>
      <c r="B132" s="4" t="inlineStr">
        <is>
          <t xml:space="preserve"> </t>
        </is>
      </c>
      <c r="C132" s="4" t="inlineStr">
        <is>
          <t xml:space="preserve"> </t>
        </is>
      </c>
      <c r="D132" s="4" t="inlineStr">
        <is>
          <t xml:space="preserve"> </t>
        </is>
      </c>
      <c r="E132" s="11" t="n">
        <v>0.02375</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Revolving credit facility | 2022 revolving credit facility due July 14, 2027 | Maximum | Base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Spread on variable rate percentage</t>
        </is>
      </c>
      <c r="B135" s="4" t="inlineStr">
        <is>
          <t xml:space="preserve"> </t>
        </is>
      </c>
      <c r="C135" s="4" t="inlineStr">
        <is>
          <t xml:space="preserve"> </t>
        </is>
      </c>
      <c r="D135" s="4" t="inlineStr">
        <is>
          <t xml:space="preserve"> </t>
        </is>
      </c>
      <c r="E135" s="11" t="n">
        <v>0.01375</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Revolving credit facility | 2019 revolving credit facility due December 20, 2024</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Line of credit facility, maximum borrowing capac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5" t="n">
        <v>100000000</v>
      </c>
    </row>
    <row r="139">
      <c r="A139" s="4" t="inlineStr">
        <is>
          <t>Amortization of debt issuance costs</t>
        </is>
      </c>
      <c r="B139" s="6" t="n">
        <v>100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Debt issuance costs, line of credit arrangements</t>
        </is>
      </c>
      <c r="B140" s="6" t="n">
        <v>80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Revolving credit facility | 2019 revolving credit facility due December 20, 2024 | Federal funds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Spread on base rate,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9" t="n">
        <v>0.005</v>
      </c>
      <c r="J143" s="4" t="inlineStr">
        <is>
          <t xml:space="preserve"> </t>
        </is>
      </c>
      <c r="K143" s="4" t="inlineStr">
        <is>
          <t xml:space="preserve"> </t>
        </is>
      </c>
      <c r="L143" s="4" t="inlineStr">
        <is>
          <t xml:space="preserve"> </t>
        </is>
      </c>
      <c r="M143" s="4" t="inlineStr">
        <is>
          <t xml:space="preserve"> </t>
        </is>
      </c>
    </row>
    <row r="144">
      <c r="A144" s="4" t="inlineStr">
        <is>
          <t>Revolving credit facility | 2019 revolving credit facility due December 20, 2024 | Eurodollar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Spread on base rate,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8" t="n">
        <v>0.01</v>
      </c>
      <c r="J146" s="4" t="inlineStr">
        <is>
          <t xml:space="preserve"> </t>
        </is>
      </c>
      <c r="K146" s="4" t="inlineStr">
        <is>
          <t xml:space="preserve"> </t>
        </is>
      </c>
      <c r="L146" s="4" t="inlineStr">
        <is>
          <t xml:space="preserve"> </t>
        </is>
      </c>
      <c r="M146" s="4" t="inlineStr">
        <is>
          <t xml:space="preserve"> </t>
        </is>
      </c>
    </row>
    <row r="147">
      <c r="A147" s="4" t="inlineStr">
        <is>
          <t>Revolving credit facility | 2019 revolving credit facility due December 20, 2024 | Minimu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Commitment fee,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11" t="n">
        <v>0.00175</v>
      </c>
      <c r="J149" s="4" t="inlineStr">
        <is>
          <t xml:space="preserve"> </t>
        </is>
      </c>
      <c r="K149" s="4" t="inlineStr">
        <is>
          <t xml:space="preserve"> </t>
        </is>
      </c>
      <c r="L149" s="4" t="inlineStr">
        <is>
          <t xml:space="preserve"> </t>
        </is>
      </c>
      <c r="M149" s="4" t="inlineStr">
        <is>
          <t xml:space="preserve"> </t>
        </is>
      </c>
    </row>
    <row r="150">
      <c r="A150" s="4" t="inlineStr">
        <is>
          <t>Revolving credit facility | 2019 revolving credit facility due December 20, 2024 | Minimum | Base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Spread on variable rate percent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9" t="n">
        <v>0.005</v>
      </c>
      <c r="J152" s="4" t="inlineStr">
        <is>
          <t xml:space="preserve"> </t>
        </is>
      </c>
      <c r="K152" s="4" t="inlineStr">
        <is>
          <t xml:space="preserve"> </t>
        </is>
      </c>
      <c r="L152" s="4" t="inlineStr">
        <is>
          <t xml:space="preserve"> </t>
        </is>
      </c>
      <c r="M152" s="4" t="inlineStr">
        <is>
          <t xml:space="preserve"> </t>
        </is>
      </c>
    </row>
    <row r="153">
      <c r="A153" s="4" t="inlineStr">
        <is>
          <t>Revolving credit facility | 2019 revolving credit facility due December 20, 2024 | Minimum | London Interbank Offered Rate (LIBOR) 1</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Spread on variable rate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9" t="n">
        <v>0.015</v>
      </c>
      <c r="J155" s="4" t="inlineStr">
        <is>
          <t xml:space="preserve"> </t>
        </is>
      </c>
      <c r="K155" s="4" t="inlineStr">
        <is>
          <t xml:space="preserve"> </t>
        </is>
      </c>
      <c r="L155" s="4" t="inlineStr">
        <is>
          <t xml:space="preserve"> </t>
        </is>
      </c>
      <c r="M155" s="4" t="inlineStr">
        <is>
          <t xml:space="preserve"> </t>
        </is>
      </c>
    </row>
    <row r="156">
      <c r="A156" s="4" t="inlineStr">
        <is>
          <t>Revolving credit facility | 2019 revolving credit facility due December 20, 2024 | Maxim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Commitment fee,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11" t="n">
        <v>0.00275</v>
      </c>
      <c r="J158" s="4" t="inlineStr">
        <is>
          <t xml:space="preserve"> </t>
        </is>
      </c>
      <c r="K158" s="4" t="inlineStr">
        <is>
          <t xml:space="preserve"> </t>
        </is>
      </c>
      <c r="L158" s="4" t="inlineStr">
        <is>
          <t xml:space="preserve"> </t>
        </is>
      </c>
      <c r="M158" s="4" t="inlineStr">
        <is>
          <t xml:space="preserve"> </t>
        </is>
      </c>
    </row>
    <row r="159">
      <c r="A159" s="4" t="inlineStr">
        <is>
          <t>Revolving credit facility | 2019 revolving credit facility due December 20, 2024 | Maximum | Base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Spread on variable rate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9" t="n">
        <v>0.015</v>
      </c>
      <c r="J161" s="4" t="inlineStr">
        <is>
          <t xml:space="preserve"> </t>
        </is>
      </c>
      <c r="K161" s="4" t="inlineStr">
        <is>
          <t xml:space="preserve"> </t>
        </is>
      </c>
      <c r="L161" s="4" t="inlineStr">
        <is>
          <t xml:space="preserve"> </t>
        </is>
      </c>
      <c r="M161" s="4" t="inlineStr">
        <is>
          <t xml:space="preserve"> </t>
        </is>
      </c>
    </row>
    <row r="162">
      <c r="A162" s="4" t="inlineStr">
        <is>
          <t>Revolving credit facility | 2019 revolving credit facility due December 20, 2024 | Maximum | London Interbank Offered Rate (LIBOR) 1</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Spread on variable rate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9" t="n">
        <v>0.025</v>
      </c>
      <c r="J164" s="4" t="inlineStr">
        <is>
          <t xml:space="preserve"> </t>
        </is>
      </c>
      <c r="K164" s="4" t="inlineStr">
        <is>
          <t xml:space="preserve"> </t>
        </is>
      </c>
      <c r="L164" s="4" t="inlineStr">
        <is>
          <t xml:space="preserve"> </t>
        </is>
      </c>
      <c r="M164" s="4" t="inlineStr">
        <is>
          <t xml:space="preserve"> </t>
        </is>
      </c>
    </row>
    <row r="165">
      <c r="A165" s="4" t="inlineStr">
        <is>
          <t>Revolving credit facility | 2018 revolving credit facil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Line of credit facility, maximum borrowing capac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5" t="n">
        <v>100000000</v>
      </c>
    </row>
    <row r="168">
      <c r="A168" s="4" t="inlineStr">
        <is>
          <t>Percentage of excess cash flow payment when leverage ratio is greater than 3.25</t>
        </is>
      </c>
      <c r="B168" s="4" t="inlineStr">
        <is>
          <t xml:space="preserve"> </t>
        </is>
      </c>
      <c r="C168" s="4" t="inlineStr">
        <is>
          <t xml:space="preserve"> </t>
        </is>
      </c>
      <c r="D168" s="4" t="inlineStr">
        <is>
          <t xml:space="preserve"> </t>
        </is>
      </c>
      <c r="E168" s="4" t="inlineStr">
        <is>
          <t xml:space="preserve"> </t>
        </is>
      </c>
      <c r="F168" s="8" t="n">
        <v>0.5</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Percentage of excess cash flow payment when leverage ratio is less than or equal to 3.25</t>
        </is>
      </c>
      <c r="B169" s="4" t="inlineStr">
        <is>
          <t xml:space="preserve"> </t>
        </is>
      </c>
      <c r="C169" s="4" t="inlineStr">
        <is>
          <t xml:space="preserve"> </t>
        </is>
      </c>
      <c r="D169" s="4" t="inlineStr">
        <is>
          <t xml:space="preserve"> </t>
        </is>
      </c>
      <c r="E169" s="4" t="inlineStr">
        <is>
          <t xml:space="preserve"> </t>
        </is>
      </c>
      <c r="F169" s="8" t="n">
        <v>0.25</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Percentage of excess cash flow payment when leverage ratio is less than or equal to 2.50</t>
        </is>
      </c>
      <c r="B170" s="4" t="inlineStr">
        <is>
          <t xml:space="preserve"> </t>
        </is>
      </c>
      <c r="C170" s="4" t="inlineStr">
        <is>
          <t xml:space="preserve"> </t>
        </is>
      </c>
      <c r="D170" s="4" t="inlineStr">
        <is>
          <t xml:space="preserve"> </t>
        </is>
      </c>
      <c r="E170" s="4" t="inlineStr">
        <is>
          <t xml:space="preserve"> </t>
        </is>
      </c>
      <c r="F170" s="8" t="n">
        <v>0</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Revolving credit facility | 2018 revolving credit facility | Covenant, 50% in excess, cash flow am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Adjusted leverage ratio, minimum</t>
        </is>
      </c>
      <c r="B173" s="4" t="inlineStr">
        <is>
          <t xml:space="preserve"> </t>
        </is>
      </c>
      <c r="C173" s="4" t="inlineStr">
        <is>
          <t xml:space="preserve"> </t>
        </is>
      </c>
      <c r="D173" s="4" t="inlineStr">
        <is>
          <t xml:space="preserve"> </t>
        </is>
      </c>
      <c r="E173" s="4" t="inlineStr">
        <is>
          <t xml:space="preserve"> </t>
        </is>
      </c>
      <c r="F173" s="12" t="n">
        <v>3.25</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Revolving credit facility | 2018 revolving credit facility | Covenant, 25% in excess, cash flow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Adjusted leverage ratio, minimum</t>
        </is>
      </c>
      <c r="B176" s="4" t="inlineStr">
        <is>
          <t xml:space="preserve"> </t>
        </is>
      </c>
      <c r="C176" s="4" t="inlineStr">
        <is>
          <t xml:space="preserve"> </t>
        </is>
      </c>
      <c r="D176" s="4" t="inlineStr">
        <is>
          <t xml:space="preserve"> </t>
        </is>
      </c>
      <c r="E176" s="4" t="inlineStr">
        <is>
          <t xml:space="preserve"> </t>
        </is>
      </c>
      <c r="F176" s="12" t="n">
        <v>2.5</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Adjusted leverage ratio, maximum</t>
        </is>
      </c>
      <c r="B177" s="4" t="inlineStr">
        <is>
          <t xml:space="preserve"> </t>
        </is>
      </c>
      <c r="C177" s="4" t="inlineStr">
        <is>
          <t xml:space="preserve"> </t>
        </is>
      </c>
      <c r="D177" s="4" t="inlineStr">
        <is>
          <t xml:space="preserve"> </t>
        </is>
      </c>
      <c r="E177" s="4" t="inlineStr">
        <is>
          <t xml:space="preserve"> </t>
        </is>
      </c>
      <c r="F177" s="12" t="n">
        <v>3.25</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Revolving credit facility | 2018 revolving credit facility | Covenant, 0% in excess, cash flow am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Adjusted leverage ratio, maximum</t>
        </is>
      </c>
      <c r="B180" s="4" t="inlineStr">
        <is>
          <t xml:space="preserve"> </t>
        </is>
      </c>
      <c r="C180" s="4" t="inlineStr">
        <is>
          <t xml:space="preserve"> </t>
        </is>
      </c>
      <c r="D180" s="4" t="inlineStr">
        <is>
          <t xml:space="preserve"> </t>
        </is>
      </c>
      <c r="E180" s="4" t="inlineStr">
        <is>
          <t xml:space="preserve"> </t>
        </is>
      </c>
      <c r="F180" s="12" t="n">
        <v>2.5</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Revolving credit facility | 2018 term loa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Fees paid to lenders to be capitalized</t>
        </is>
      </c>
      <c r="B183" s="5" t="n">
        <v>100000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Revolving credit facility | 2022 revolving credit faciliti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Remaining borrowing capaci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5" t="n">
        <v>191000000</v>
      </c>
      <c r="J186" s="4" t="inlineStr">
        <is>
          <t xml:space="preserve"> </t>
        </is>
      </c>
      <c r="K186" s="4" t="inlineStr">
        <is>
          <t xml:space="preserve"> </t>
        </is>
      </c>
      <c r="L186" s="4" t="inlineStr">
        <is>
          <t xml:space="preserve"> </t>
        </is>
      </c>
      <c r="M186" s="4" t="inlineStr">
        <is>
          <t xml:space="preserve"> </t>
        </is>
      </c>
    </row>
    <row r="187">
      <c r="A187" s="4" t="inlineStr">
        <is>
          <t>Outstanding standby letters of credi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5" t="n">
        <v>200000</v>
      </c>
      <c r="J187" s="4" t="inlineStr">
        <is>
          <t xml:space="preserve"> </t>
        </is>
      </c>
      <c r="K187" s="4" t="inlineStr">
        <is>
          <t xml:space="preserve"> </t>
        </is>
      </c>
      <c r="L187" s="4" t="inlineStr">
        <is>
          <t xml:space="preserve"> </t>
        </is>
      </c>
      <c r="M187" s="4" t="inlineStr">
        <is>
          <t xml:space="preserve"> </t>
        </is>
      </c>
    </row>
  </sheetData>
  <mergeCells count="4">
    <mergeCell ref="A1:A2"/>
    <mergeCell ref="C1:F1"/>
    <mergeCell ref="G1:H1"/>
    <mergeCell ref="I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hareholders' Equity (Details) - USD ($) $ / shares in Units, $ in Millions</t>
        </is>
      </c>
      <c r="B1" s="2" t="inlineStr">
        <is>
          <t>1 Months Ended</t>
        </is>
      </c>
    </row>
    <row r="2">
      <c r="B2" s="2" t="inlineStr">
        <is>
          <t>May 31, 2023</t>
        </is>
      </c>
      <c r="C2" s="2" t="inlineStr">
        <is>
          <t>Dec. 31,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Preferred stock, shares authorized (in shares)</t>
        </is>
      </c>
      <c r="B4" s="4" t="inlineStr">
        <is>
          <t xml:space="preserve"> </t>
        </is>
      </c>
      <c r="C4" s="6" t="n">
        <v>5000000</v>
      </c>
      <c r="D4" s="4" t="inlineStr">
        <is>
          <t xml:space="preserve"> </t>
        </is>
      </c>
    </row>
    <row r="5">
      <c r="A5" s="4" t="inlineStr">
        <is>
          <t>Preferred stock, shares outstanding (in shares)</t>
        </is>
      </c>
      <c r="B5" s="4" t="inlineStr">
        <is>
          <t xml:space="preserve"> </t>
        </is>
      </c>
      <c r="C5" s="6" t="n">
        <v>0</v>
      </c>
      <c r="D5" s="6" t="n">
        <v>0</v>
      </c>
    </row>
    <row r="6">
      <c r="A6" s="4" t="inlineStr">
        <is>
          <t>Preferred stock, shares issued (in shares)</t>
        </is>
      </c>
      <c r="B6" s="4" t="inlineStr">
        <is>
          <t xml:space="preserve"> </t>
        </is>
      </c>
      <c r="C6" s="6" t="n">
        <v>0</v>
      </c>
      <c r="D6" s="6" t="n">
        <v>0</v>
      </c>
    </row>
    <row r="7">
      <c r="A7" s="4" t="inlineStr">
        <is>
          <t>Revolving credit facility</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Number of shares issued in transaction (in shares)</t>
        </is>
      </c>
      <c r="B9" s="6" t="n">
        <v>2300000</v>
      </c>
      <c r="C9" s="4" t="inlineStr">
        <is>
          <t xml:space="preserve"> </t>
        </is>
      </c>
      <c r="D9" s="4" t="inlineStr">
        <is>
          <t xml:space="preserve"> </t>
        </is>
      </c>
    </row>
    <row r="10">
      <c r="A10" s="4" t="inlineStr">
        <is>
          <t>Sale of stock price (in dollars per share)</t>
        </is>
      </c>
      <c r="B10" s="5" t="n">
        <v>40</v>
      </c>
      <c r="C10" s="4" t="inlineStr">
        <is>
          <t xml:space="preserve"> </t>
        </is>
      </c>
      <c r="D10" s="4" t="inlineStr">
        <is>
          <t xml:space="preserve"> </t>
        </is>
      </c>
    </row>
    <row r="11">
      <c r="A11" s="4" t="inlineStr">
        <is>
          <t>Consideration received on transaction</t>
        </is>
      </c>
      <c r="B11" s="5" t="n">
        <v>92</v>
      </c>
      <c r="C11" s="4" t="inlineStr">
        <is>
          <t xml:space="preserve"> </t>
        </is>
      </c>
      <c r="D11" s="4" t="inlineStr">
        <is>
          <t xml:space="preserve"> </t>
        </is>
      </c>
    </row>
    <row r="12">
      <c r="A12" s="4" t="inlineStr">
        <is>
          <t>Payments of stock issuance costs</t>
        </is>
      </c>
      <c r="B12" s="13" t="n">
        <v>6.9</v>
      </c>
      <c r="C12" s="4" t="inlineStr">
        <is>
          <t xml:space="preserve"> </t>
        </is>
      </c>
      <c r="D12" s="4" t="inlineStr">
        <is>
          <t xml:space="preserve"> </t>
        </is>
      </c>
    </row>
    <row r="13">
      <c r="A13" s="4" t="inlineStr">
        <is>
          <t>Net proceeds from sale of stock</t>
        </is>
      </c>
      <c r="B13" s="13" t="n">
        <v>85.09999999999999</v>
      </c>
      <c r="C13" s="4" t="inlineStr">
        <is>
          <t xml:space="preserve"> </t>
        </is>
      </c>
      <c r="D13" s="4" t="inlineStr">
        <is>
          <t xml:space="preserve"> </t>
        </is>
      </c>
    </row>
    <row r="14">
      <c r="A14" s="4" t="inlineStr">
        <is>
          <t>Increase in common stock, at par value</t>
        </is>
      </c>
      <c r="B14" s="13" t="n">
        <v>0.1</v>
      </c>
      <c r="C14" s="4" t="inlineStr">
        <is>
          <t xml:space="preserve"> </t>
        </is>
      </c>
      <c r="D14" s="4" t="inlineStr">
        <is>
          <t xml:space="preserve"> </t>
        </is>
      </c>
    </row>
    <row r="15">
      <c r="A15" s="4" t="inlineStr">
        <is>
          <t>Increase in additional paid in capital</t>
        </is>
      </c>
      <c r="B15" s="13" t="n">
        <v>85.09999999999999</v>
      </c>
      <c r="C15" s="4" t="inlineStr">
        <is>
          <t xml:space="preserve"> </t>
        </is>
      </c>
      <c r="D15" s="4" t="inlineStr">
        <is>
          <t xml:space="preserve"> </t>
        </is>
      </c>
    </row>
    <row r="16">
      <c r="A16" s="4" t="inlineStr">
        <is>
          <t>2022 Revolving Credit Facility</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Repayments of lines of credit</t>
        </is>
      </c>
      <c r="B18" s="10" t="n">
        <v>85.2</v>
      </c>
      <c r="C18" s="4" t="inlineStr">
        <is>
          <t xml:space="preserve"> </t>
        </is>
      </c>
      <c r="D1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s>
  <sheetData>
    <row r="1">
      <c r="A1" s="1" t="inlineStr">
        <is>
          <t>Stock-Based Compensation - Narrative (Details)</t>
        </is>
      </c>
      <c r="B1" s="2" t="inlineStr">
        <is>
          <t>12 Months Ended</t>
        </is>
      </c>
    </row>
    <row r="2">
      <c r="B2" s="2" t="inlineStr">
        <is>
          <t>Dec. 31, 2024 USD ($) plan $ / shares shares</t>
        </is>
      </c>
      <c r="C2" s="2" t="inlineStr">
        <is>
          <t>Dec. 31, 2023 USD ($) $ / shares shares</t>
        </is>
      </c>
      <c r="D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incentive plans (in plans) | plan</t>
        </is>
      </c>
      <c r="B4" s="6" t="n">
        <v>2</v>
      </c>
      <c r="C4" s="4" t="inlineStr">
        <is>
          <t xml:space="preserve"> </t>
        </is>
      </c>
      <c r="D4" s="4" t="inlineStr">
        <is>
          <t xml:space="preserve"> </t>
        </is>
      </c>
    </row>
    <row r="5">
      <c r="A5" s="4" t="inlineStr">
        <is>
          <t>Weighted average remaining contractual term</t>
        </is>
      </c>
      <c r="B5" s="4" t="inlineStr">
        <is>
          <t>4 years 1 month 6 days</t>
        </is>
      </c>
      <c r="C5" s="4" t="inlineStr">
        <is>
          <t xml:space="preserve"> </t>
        </is>
      </c>
      <c r="D5" s="4" t="inlineStr">
        <is>
          <t xml:space="preserve"> </t>
        </is>
      </c>
    </row>
    <row r="6">
      <c r="A6" s="4" t="inlineStr">
        <is>
          <t>Grants in period (in shares) | shares</t>
        </is>
      </c>
      <c r="B6" s="6" t="n">
        <v>0</v>
      </c>
      <c r="C6" s="4" t="inlineStr">
        <is>
          <t xml:space="preserve"> </t>
        </is>
      </c>
      <c r="D6" s="4" t="inlineStr">
        <is>
          <t xml:space="preserve"> </t>
        </is>
      </c>
    </row>
    <row r="7">
      <c r="A7" s="4" t="inlineStr">
        <is>
          <t>Employee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authorized (in shares) | shares</t>
        </is>
      </c>
      <c r="B9" s="6" t="n">
        <v>750000</v>
      </c>
      <c r="C9" s="4" t="inlineStr">
        <is>
          <t xml:space="preserve"> </t>
        </is>
      </c>
      <c r="D9" s="4" t="inlineStr">
        <is>
          <t xml:space="preserve"> </t>
        </is>
      </c>
    </row>
    <row r="10">
      <c r="A10" s="4" t="inlineStr">
        <is>
          <t>Shares reserved for future issuance (in shares) | shares</t>
        </is>
      </c>
      <c r="B10" s="6" t="n">
        <v>442546</v>
      </c>
      <c r="C10" s="4" t="inlineStr">
        <is>
          <t xml:space="preserve"> </t>
        </is>
      </c>
      <c r="D10" s="4" t="inlineStr">
        <is>
          <t xml:space="preserve"> </t>
        </is>
      </c>
    </row>
    <row r="11">
      <c r="A11" s="4" t="inlineStr">
        <is>
          <t>Discount from market price, offering date</t>
        </is>
      </c>
      <c r="B11" s="8" t="n">
        <v>0.15</v>
      </c>
      <c r="C11" s="4" t="inlineStr">
        <is>
          <t xml:space="preserve"> </t>
        </is>
      </c>
      <c r="D11" s="4" t="inlineStr">
        <is>
          <t xml:space="preserve"> </t>
        </is>
      </c>
    </row>
    <row r="12">
      <c r="A12" s="4" t="inlineStr">
        <is>
          <t>Share-based offering period</t>
        </is>
      </c>
      <c r="B12" s="4" t="inlineStr">
        <is>
          <t>6 months</t>
        </is>
      </c>
      <c r="C12" s="4" t="inlineStr">
        <is>
          <t xml:space="preserve"> </t>
        </is>
      </c>
      <c r="D12" s="4" t="inlineStr">
        <is>
          <t xml:space="preserve"> </t>
        </is>
      </c>
    </row>
    <row r="13">
      <c r="A13" s="4" t="inlineStr">
        <is>
          <t>Maximum percentage of employee compensation for purchase of common stock</t>
        </is>
      </c>
      <c r="B13" s="8" t="n">
        <v>0.1</v>
      </c>
      <c r="C13" s="4" t="inlineStr">
        <is>
          <t xml:space="preserve"> </t>
        </is>
      </c>
      <c r="D13" s="4" t="inlineStr">
        <is>
          <t xml:space="preserve"> </t>
        </is>
      </c>
    </row>
    <row r="14">
      <c r="A14" s="4" t="inlineStr">
        <is>
          <t>Stock 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iration period from date of grant</t>
        </is>
      </c>
      <c r="B16" s="4" t="inlineStr">
        <is>
          <t>10 years</t>
        </is>
      </c>
      <c r="C16" s="4" t="inlineStr">
        <is>
          <t xml:space="preserve"> </t>
        </is>
      </c>
      <c r="D16" s="4" t="inlineStr">
        <is>
          <t xml:space="preserve"> </t>
        </is>
      </c>
    </row>
    <row r="17">
      <c r="A17" s="4" t="inlineStr">
        <is>
          <t>Aggregate intrinsic value of stock options exercised</t>
        </is>
      </c>
      <c r="B17" s="5" t="n">
        <v>400000</v>
      </c>
      <c r="C17" s="5" t="n">
        <v>1000000</v>
      </c>
      <c r="D17" s="5" t="n">
        <v>2000000</v>
      </c>
    </row>
    <row r="18">
      <c r="A18" s="4" t="inlineStr">
        <is>
          <t>Cash received from the exercise of options</t>
        </is>
      </c>
      <c r="B18" s="6" t="n">
        <v>800000</v>
      </c>
      <c r="C18" s="6" t="n">
        <v>1600000</v>
      </c>
      <c r="D18" s="6" t="n">
        <v>3500000</v>
      </c>
    </row>
    <row r="19">
      <c r="A19" s="4" t="inlineStr">
        <is>
          <t>Tax benefits realized for the tax deductions from options exercised</t>
        </is>
      </c>
      <c r="B19" s="5" t="n">
        <v>200000</v>
      </c>
      <c r="C19" s="6" t="n">
        <v>400000</v>
      </c>
      <c r="D19" s="6" t="n">
        <v>800000</v>
      </c>
    </row>
    <row r="20">
      <c r="A20" s="4" t="inlineStr">
        <is>
          <t>Options vested (in shares) | shares</t>
        </is>
      </c>
      <c r="B20" s="6" t="n">
        <v>114270</v>
      </c>
      <c r="C20" s="4" t="inlineStr">
        <is>
          <t xml:space="preserve"> </t>
        </is>
      </c>
      <c r="D20" s="4" t="inlineStr">
        <is>
          <t xml:space="preserve"> </t>
        </is>
      </c>
    </row>
    <row r="21">
      <c r="A21" s="4" t="inlineStr">
        <is>
          <t>Weighted average exercise price (in dollars per share) | $ / shares</t>
        </is>
      </c>
      <c r="B21" s="7" t="n">
        <v>38.93</v>
      </c>
      <c r="C21" s="4" t="inlineStr">
        <is>
          <t xml:space="preserve"> </t>
        </is>
      </c>
      <c r="D21" s="4" t="inlineStr">
        <is>
          <t xml:space="preserve"> </t>
        </is>
      </c>
    </row>
    <row r="22">
      <c r="A22" s="4" t="inlineStr">
        <is>
          <t>Aggregate intrinsic value</t>
        </is>
      </c>
      <c r="B22" s="5" t="n">
        <v>2800000</v>
      </c>
      <c r="C22" s="4" t="inlineStr">
        <is>
          <t xml:space="preserve"> </t>
        </is>
      </c>
      <c r="D22" s="4" t="inlineStr">
        <is>
          <t xml:space="preserve"> </t>
        </is>
      </c>
    </row>
    <row r="23">
      <c r="A23" s="4" t="inlineStr">
        <is>
          <t>Weighted average remaining contractual term</t>
        </is>
      </c>
      <c r="B23" s="4" t="inlineStr">
        <is>
          <t>4 years 1 month 6 days</t>
        </is>
      </c>
      <c r="C23" s="4" t="inlineStr">
        <is>
          <t xml:space="preserve"> </t>
        </is>
      </c>
      <c r="D23" s="4" t="inlineStr">
        <is>
          <t xml:space="preserve"> </t>
        </is>
      </c>
    </row>
    <row r="24">
      <c r="A24" s="4" t="inlineStr">
        <is>
          <t>Share-based compensation expense</t>
        </is>
      </c>
      <c r="B24" s="5" t="n">
        <v>0</v>
      </c>
      <c r="C24" s="6" t="n">
        <v>0</v>
      </c>
      <c r="D24" s="6" t="n">
        <v>300000</v>
      </c>
    </row>
    <row r="25">
      <c r="A25" s="4" t="inlineStr">
        <is>
          <t>Remaining unrecognized compensation cost</t>
        </is>
      </c>
      <c r="B25" s="6" t="n">
        <v>0</v>
      </c>
      <c r="C25" s="4" t="inlineStr">
        <is>
          <t xml:space="preserve"> </t>
        </is>
      </c>
      <c r="D25" s="4" t="inlineStr">
        <is>
          <t xml:space="preserve"> </t>
        </is>
      </c>
    </row>
    <row r="26">
      <c r="A26" s="4" t="inlineStr">
        <is>
          <t>Total fair value of options expensed before tax benefits</t>
        </is>
      </c>
      <c r="B26" s="5" t="n">
        <v>0</v>
      </c>
      <c r="C26" s="6" t="n">
        <v>0</v>
      </c>
      <c r="D26" s="6" t="n">
        <v>800000</v>
      </c>
    </row>
    <row r="27">
      <c r="A27" s="4" t="inlineStr">
        <is>
          <t>Stock Options | Min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Option vesting term</t>
        </is>
      </c>
      <c r="B29" s="4" t="inlineStr">
        <is>
          <t>3 years</t>
        </is>
      </c>
      <c r="C29" s="4" t="inlineStr">
        <is>
          <t xml:space="preserve"> </t>
        </is>
      </c>
      <c r="D29" s="4" t="inlineStr">
        <is>
          <t xml:space="preserve"> </t>
        </is>
      </c>
    </row>
    <row r="30">
      <c r="A30" s="4" t="inlineStr">
        <is>
          <t>Stock Options | Max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Option vesting term</t>
        </is>
      </c>
      <c r="B32" s="4" t="inlineStr">
        <is>
          <t>4 years</t>
        </is>
      </c>
      <c r="C32" s="4" t="inlineStr">
        <is>
          <t xml:space="preserve"> </t>
        </is>
      </c>
      <c r="D32" s="4" t="inlineStr">
        <is>
          <t xml:space="preserve"> </t>
        </is>
      </c>
    </row>
    <row r="33">
      <c r="A33" s="4" t="inlineStr">
        <is>
          <t>Restricted Stock Unit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Option vesting term</t>
        </is>
      </c>
      <c r="B35" s="4" t="inlineStr">
        <is>
          <t>3 years</t>
        </is>
      </c>
      <c r="C35" s="4" t="inlineStr">
        <is>
          <t xml:space="preserve"> </t>
        </is>
      </c>
      <c r="D35" s="4" t="inlineStr">
        <is>
          <t xml:space="preserve"> </t>
        </is>
      </c>
    </row>
    <row r="36">
      <c r="A36" s="4" t="inlineStr">
        <is>
          <t>Share-based compensation expense</t>
        </is>
      </c>
      <c r="B36" s="5" t="n">
        <v>5000000</v>
      </c>
      <c r="C36" s="5" t="n">
        <v>4500000</v>
      </c>
      <c r="D36" s="5" t="n">
        <v>3800000</v>
      </c>
    </row>
    <row r="37">
      <c r="A37" s="4" t="inlineStr">
        <is>
          <t>Granted (in shares) | shares</t>
        </is>
      </c>
      <c r="B37" s="6" t="n">
        <v>144775</v>
      </c>
      <c r="C37" s="6" t="n">
        <v>110067</v>
      </c>
      <c r="D37" s="6" t="n">
        <v>118847</v>
      </c>
    </row>
    <row r="38">
      <c r="A38" s="4" t="inlineStr">
        <is>
          <t>Weighted average grant date fair value (in dollars per share) | $ / shares</t>
        </is>
      </c>
      <c r="B38" s="7" t="n">
        <v>56.43</v>
      </c>
      <c r="C38" s="7" t="n">
        <v>51.57</v>
      </c>
      <c r="D38" s="7" t="n">
        <v>51.76</v>
      </c>
    </row>
    <row r="39">
      <c r="A39" s="4" t="inlineStr">
        <is>
          <t>Compensation not yet recognized</t>
        </is>
      </c>
      <c r="B39" s="5" t="n">
        <v>7700000</v>
      </c>
      <c r="C39" s="4" t="inlineStr">
        <is>
          <t xml:space="preserve"> </t>
        </is>
      </c>
      <c r="D39" s="4" t="inlineStr">
        <is>
          <t xml:space="preserve"> </t>
        </is>
      </c>
    </row>
    <row r="40">
      <c r="A40" s="4" t="inlineStr">
        <is>
          <t>Weighted average period</t>
        </is>
      </c>
      <c r="B40" s="4" t="inlineStr">
        <is>
          <t>1 year 8 months 12 days</t>
        </is>
      </c>
      <c r="C40" s="4" t="inlineStr">
        <is>
          <t xml:space="preserve"> </t>
        </is>
      </c>
      <c r="D40" s="4" t="inlineStr">
        <is>
          <t xml:space="preserve"> </t>
        </is>
      </c>
    </row>
    <row r="41">
      <c r="A41" s="4" t="inlineStr">
        <is>
          <t>Fair value of awards vested in period</t>
        </is>
      </c>
      <c r="B41" s="5" t="n">
        <v>4800000</v>
      </c>
      <c r="C41" s="5" t="n">
        <v>3900000</v>
      </c>
      <c r="D41" s="5" t="n">
        <v>3500000</v>
      </c>
    </row>
    <row r="42">
      <c r="A42" s="4" t="inlineStr">
        <is>
          <t>Tax benefit realized on vesting of options</t>
        </is>
      </c>
      <c r="B42" s="5" t="n">
        <v>1100000</v>
      </c>
      <c r="C42" s="6" t="n">
        <v>900000</v>
      </c>
      <c r="D42" s="6" t="n">
        <v>800000</v>
      </c>
    </row>
    <row r="43">
      <c r="A43" s="4" t="inlineStr">
        <is>
          <t>Restricted Stock Units | First Anniversary</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Vesting percentage</t>
        </is>
      </c>
      <c r="B45" s="9" t="n">
        <v>0.333</v>
      </c>
      <c r="C45" s="4" t="inlineStr">
        <is>
          <t xml:space="preserve"> </t>
        </is>
      </c>
      <c r="D45" s="4" t="inlineStr">
        <is>
          <t xml:space="preserve"> </t>
        </is>
      </c>
    </row>
    <row r="46">
      <c r="A46" s="4" t="inlineStr">
        <is>
          <t>Restricted Stock Units | Second Anniversary</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Vesting percentage</t>
        </is>
      </c>
      <c r="B48" s="9" t="n">
        <v>0.333</v>
      </c>
      <c r="C48" s="4" t="inlineStr">
        <is>
          <t xml:space="preserve"> </t>
        </is>
      </c>
      <c r="D48" s="4" t="inlineStr">
        <is>
          <t xml:space="preserve"> </t>
        </is>
      </c>
    </row>
    <row r="49">
      <c r="A49" s="4" t="inlineStr">
        <is>
          <t>Restricted Stock Units | Third Anniversary</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Vesting percentage</t>
        </is>
      </c>
      <c r="B51" s="9" t="n">
        <v>0.334</v>
      </c>
      <c r="C51" s="4" t="inlineStr">
        <is>
          <t xml:space="preserve"> </t>
        </is>
      </c>
      <c r="D51" s="4" t="inlineStr">
        <is>
          <t xml:space="preserve"> </t>
        </is>
      </c>
    </row>
    <row r="52">
      <c r="A52" s="4" t="inlineStr">
        <is>
          <t>Performance Stock Units</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Share-based compensation expense</t>
        </is>
      </c>
      <c r="B54" s="5" t="n">
        <v>8400000</v>
      </c>
      <c r="C54" s="5" t="n">
        <v>6900000</v>
      </c>
      <c r="D54" s="5" t="n">
        <v>5100000</v>
      </c>
    </row>
    <row r="55">
      <c r="A55" s="4" t="inlineStr">
        <is>
          <t>Granted (in shares) | shares</t>
        </is>
      </c>
      <c r="B55" s="6" t="n">
        <v>156565</v>
      </c>
      <c r="C55" s="6" t="n">
        <v>160852</v>
      </c>
      <c r="D55" s="6" t="n">
        <v>111654</v>
      </c>
    </row>
    <row r="56">
      <c r="A56" s="4" t="inlineStr">
        <is>
          <t>Weighted average grant date fair value (in dollars per share) | $ / shares</t>
        </is>
      </c>
      <c r="B56" s="7" t="n">
        <v>63.45</v>
      </c>
      <c r="C56" s="7" t="n">
        <v>40.51</v>
      </c>
      <c r="D56" s="7" t="n">
        <v>48.18</v>
      </c>
    </row>
    <row r="57">
      <c r="A57" s="4" t="inlineStr">
        <is>
          <t>Compensation not yet recognized</t>
        </is>
      </c>
      <c r="B57" s="5" t="n">
        <v>11800000</v>
      </c>
      <c r="C57" s="4" t="inlineStr">
        <is>
          <t xml:space="preserve"> </t>
        </is>
      </c>
      <c r="D57" s="4" t="inlineStr">
        <is>
          <t xml:space="preserve"> </t>
        </is>
      </c>
    </row>
    <row r="58">
      <c r="A58" s="4" t="inlineStr">
        <is>
          <t>Weighted average period</t>
        </is>
      </c>
      <c r="B58" s="4" t="inlineStr">
        <is>
          <t>1 year 7 months 6 days</t>
        </is>
      </c>
      <c r="C58" s="4" t="inlineStr">
        <is>
          <t xml:space="preserve"> </t>
        </is>
      </c>
      <c r="D58" s="4" t="inlineStr">
        <is>
          <t xml:space="preserve"> </t>
        </is>
      </c>
    </row>
    <row r="59">
      <c r="A59" s="4" t="inlineStr">
        <is>
          <t>Fair value of awards vested in period</t>
        </is>
      </c>
      <c r="B59" s="5" t="n">
        <v>6400000</v>
      </c>
      <c r="C59" s="5" t="n">
        <v>8500000</v>
      </c>
      <c r="D59" s="5" t="n">
        <v>4400000</v>
      </c>
    </row>
    <row r="60">
      <c r="A60" s="4" t="inlineStr">
        <is>
          <t>Tax benefit realized on vesting of options</t>
        </is>
      </c>
      <c r="B60" s="6" t="n">
        <v>1500000</v>
      </c>
      <c r="C60" s="6" t="n">
        <v>2000000</v>
      </c>
      <c r="D60" s="6" t="n">
        <v>1100000</v>
      </c>
    </row>
    <row r="61">
      <c r="A61" s="4" t="inlineStr">
        <is>
          <t>Performance-Based with Market Condition Cash Settled Long-Term Incentive Awards</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Share-based compensation expense</t>
        </is>
      </c>
      <c r="B63" s="5" t="n">
        <v>3700000</v>
      </c>
      <c r="C63" s="5" t="n">
        <v>2700000</v>
      </c>
      <c r="D63" s="5" t="n">
        <v>1200000</v>
      </c>
    </row>
    <row r="64">
      <c r="A64" s="4" t="inlineStr">
        <is>
          <t>2024 Plan</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Number of shares authorized (in shares) | shares</t>
        </is>
      </c>
      <c r="B66" s="6" t="n">
        <v>745377</v>
      </c>
      <c r="C66" s="4" t="inlineStr">
        <is>
          <t xml:space="preserve"> </t>
        </is>
      </c>
      <c r="D66" s="4" t="inlineStr">
        <is>
          <t xml:space="preserve"> </t>
        </is>
      </c>
    </row>
    <row r="67">
      <c r="A67" s="4" t="inlineStr">
        <is>
          <t>Shares reserved for future issuance (in shares) | shares</t>
        </is>
      </c>
      <c r="B67" s="6" t="n">
        <v>499523</v>
      </c>
      <c r="C67" s="4" t="inlineStr">
        <is>
          <t xml:space="preserve"> </t>
        </is>
      </c>
      <c r="D67" s="4" t="inlineStr">
        <is>
          <t xml:space="preserve"> </t>
        </is>
      </c>
    </row>
    <row r="68">
      <c r="A68" s="4" t="inlineStr">
        <is>
          <t>Grants in period (in shares) | shares</t>
        </is>
      </c>
      <c r="B68" s="6" t="n">
        <v>0</v>
      </c>
      <c r="C68" s="6" t="n">
        <v>0</v>
      </c>
      <c r="D68" s="6" t="n">
        <v>0</v>
      </c>
    </row>
    <row r="69">
      <c r="A69" s="4" t="inlineStr">
        <is>
          <t>2020 Plan</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Grants in period (in shares) | shares</t>
        </is>
      </c>
      <c r="B71" s="6" t="n">
        <v>0</v>
      </c>
      <c r="C71" s="6" t="n">
        <v>0</v>
      </c>
      <c r="D71"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1</t>
        </is>
      </c>
      <c r="B2" s="4" t="inlineStr">
        <is>
          <t xml:space="preserve"> </t>
        </is>
      </c>
      <c r="C2" s="6" t="n">
        <v>11925087</v>
      </c>
      <c r="D2" s="4" t="inlineStr">
        <is>
          <t xml:space="preserve"> </t>
        </is>
      </c>
      <c r="E2" s="4" t="inlineStr">
        <is>
          <t xml:space="preserve"> </t>
        </is>
      </c>
      <c r="F2" s="4" t="inlineStr">
        <is>
          <t xml:space="preserve"> </t>
        </is>
      </c>
    </row>
    <row r="3">
      <c r="A3" s="4" t="inlineStr">
        <is>
          <t>Beginning balance at Dec. 31, 2021</t>
        </is>
      </c>
      <c r="B3" s="5" t="n">
        <v>474602</v>
      </c>
      <c r="C3" s="5" t="n">
        <v>119</v>
      </c>
      <c r="D3" s="5" t="n">
        <v>104253</v>
      </c>
      <c r="E3" s="5" t="n">
        <v>377263</v>
      </c>
      <c r="F3" s="5" t="n">
        <v>-70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28789</v>
      </c>
      <c r="C5" s="4" t="inlineStr">
        <is>
          <t xml:space="preserve"> </t>
        </is>
      </c>
      <c r="D5" s="4" t="inlineStr">
        <is>
          <t xml:space="preserve"> </t>
        </is>
      </c>
      <c r="E5" s="6" t="n">
        <v>28789</v>
      </c>
      <c r="F5" s="4" t="inlineStr">
        <is>
          <t xml:space="preserve"> </t>
        </is>
      </c>
    </row>
    <row r="6">
      <c r="A6" s="4" t="inlineStr">
        <is>
          <t>Other comprehensive income, net of tax</t>
        </is>
      </c>
      <c r="B6" s="6" t="n">
        <v>14778</v>
      </c>
      <c r="C6" s="4" t="inlineStr">
        <is>
          <t xml:space="preserve"> </t>
        </is>
      </c>
      <c r="D6" s="4" t="inlineStr">
        <is>
          <t xml:space="preserve"> </t>
        </is>
      </c>
      <c r="E6" s="4" t="inlineStr">
        <is>
          <t xml:space="preserve"> </t>
        </is>
      </c>
      <c r="F6" s="6" t="n">
        <v>14778</v>
      </c>
    </row>
    <row r="7">
      <c r="A7" s="4" t="inlineStr">
        <is>
          <t>Employee stock purchase plan (in shares)</t>
        </is>
      </c>
      <c r="B7" s="4" t="inlineStr">
        <is>
          <t xml:space="preserve"> </t>
        </is>
      </c>
      <c r="C7" s="6" t="n">
        <v>59693</v>
      </c>
      <c r="D7" s="4" t="inlineStr">
        <is>
          <t xml:space="preserve"> </t>
        </is>
      </c>
      <c r="E7" s="4" t="inlineStr">
        <is>
          <t xml:space="preserve"> </t>
        </is>
      </c>
      <c r="F7" s="4" t="inlineStr">
        <is>
          <t xml:space="preserve"> </t>
        </is>
      </c>
    </row>
    <row r="8">
      <c r="A8" s="4" t="inlineStr">
        <is>
          <t>Employee stock purchase plan</t>
        </is>
      </c>
      <c r="B8" s="6" t="n">
        <v>2231</v>
      </c>
      <c r="C8" s="5" t="n">
        <v>1</v>
      </c>
      <c r="D8" s="6" t="n">
        <v>2230</v>
      </c>
      <c r="E8" s="4" t="inlineStr">
        <is>
          <t xml:space="preserve"> </t>
        </is>
      </c>
      <c r="F8" s="4" t="inlineStr">
        <is>
          <t xml:space="preserve"> </t>
        </is>
      </c>
    </row>
    <row r="9">
      <c r="A9" s="4" t="inlineStr">
        <is>
          <t>Stock options exercised (in shares)</t>
        </is>
      </c>
      <c r="B9" s="4" t="inlineStr">
        <is>
          <t xml:space="preserve"> </t>
        </is>
      </c>
      <c r="C9" s="6" t="n">
        <v>109186</v>
      </c>
      <c r="D9" s="4" t="inlineStr">
        <is>
          <t xml:space="preserve"> </t>
        </is>
      </c>
      <c r="E9" s="4" t="inlineStr">
        <is>
          <t xml:space="preserve"> </t>
        </is>
      </c>
      <c r="F9" s="4" t="inlineStr">
        <is>
          <t xml:space="preserve"> </t>
        </is>
      </c>
    </row>
    <row r="10">
      <c r="A10" s="4" t="inlineStr">
        <is>
          <t>Stock options exercised</t>
        </is>
      </c>
      <c r="B10" s="6" t="n">
        <v>3475</v>
      </c>
      <c r="C10" s="5" t="n">
        <v>1</v>
      </c>
      <c r="D10" s="6" t="n">
        <v>3474</v>
      </c>
      <c r="E10" s="4" t="inlineStr">
        <is>
          <t xml:space="preserve"> </t>
        </is>
      </c>
      <c r="F10" s="4" t="inlineStr">
        <is>
          <t xml:space="preserve"> </t>
        </is>
      </c>
    </row>
    <row r="11">
      <c r="A11" s="4" t="inlineStr">
        <is>
          <t>Stock repurchased related to the exercise of stock options and stock awards vested (in shares)</t>
        </is>
      </c>
      <c r="B11" s="4" t="inlineStr">
        <is>
          <t xml:space="preserve"> </t>
        </is>
      </c>
      <c r="C11" s="6" t="n">
        <v>-151213</v>
      </c>
      <c r="D11" s="4" t="inlineStr">
        <is>
          <t xml:space="preserve"> </t>
        </is>
      </c>
      <c r="E11" s="4" t="inlineStr">
        <is>
          <t xml:space="preserve"> </t>
        </is>
      </c>
      <c r="F11" s="4" t="inlineStr">
        <is>
          <t xml:space="preserve"> </t>
        </is>
      </c>
    </row>
    <row r="12">
      <c r="A12" s="4" t="inlineStr">
        <is>
          <t>Stock repurchased related to the exercise of stock options and stock awards vested</t>
        </is>
      </c>
      <c r="B12" s="6" t="n">
        <v>-7459</v>
      </c>
      <c r="C12" s="5" t="n">
        <v>-2</v>
      </c>
      <c r="D12" s="6" t="n">
        <v>-7457</v>
      </c>
      <c r="E12" s="4" t="inlineStr">
        <is>
          <t xml:space="preserve"> </t>
        </is>
      </c>
      <c r="F12" s="4" t="inlineStr">
        <is>
          <t xml:space="preserve"> </t>
        </is>
      </c>
    </row>
    <row r="13">
      <c r="A13" s="4" t="inlineStr">
        <is>
          <t>Stock awards vested (in shares)</t>
        </is>
      </c>
      <c r="B13" s="4" t="inlineStr">
        <is>
          <t xml:space="preserve"> </t>
        </is>
      </c>
      <c r="C13" s="6" t="n">
        <v>163532</v>
      </c>
      <c r="D13" s="4" t="inlineStr">
        <is>
          <t xml:space="preserve"> </t>
        </is>
      </c>
      <c r="E13" s="4" t="inlineStr">
        <is>
          <t xml:space="preserve"> </t>
        </is>
      </c>
      <c r="F13" s="4" t="inlineStr">
        <is>
          <t xml:space="preserve"> </t>
        </is>
      </c>
    </row>
    <row r="14">
      <c r="A14" s="4" t="inlineStr">
        <is>
          <t>Stock awards vested</t>
        </is>
      </c>
      <c r="B14" s="6" t="n">
        <v>0</v>
      </c>
      <c r="C14" s="5" t="n">
        <v>2</v>
      </c>
      <c r="D14" s="6" t="n">
        <v>-2</v>
      </c>
      <c r="E14" s="4" t="inlineStr">
        <is>
          <t xml:space="preserve"> </t>
        </is>
      </c>
      <c r="F14" s="4" t="inlineStr">
        <is>
          <t xml:space="preserve"> </t>
        </is>
      </c>
    </row>
    <row r="15">
      <c r="A15" s="4" t="inlineStr">
        <is>
          <t>Stock-based compensation</t>
        </is>
      </c>
      <c r="B15" s="6" t="n">
        <v>9544</v>
      </c>
      <c r="C15" s="4" t="inlineStr">
        <is>
          <t xml:space="preserve"> </t>
        </is>
      </c>
      <c r="D15" s="6" t="n">
        <v>9544</v>
      </c>
      <c r="E15" s="4" t="inlineStr">
        <is>
          <t xml:space="preserve"> </t>
        </is>
      </c>
      <c r="F15" s="4" t="inlineStr">
        <is>
          <t xml:space="preserve"> </t>
        </is>
      </c>
    </row>
    <row r="16">
      <c r="A16" s="4" t="inlineStr">
        <is>
          <t>Ending balance (in shares) at Dec. 31, 2022</t>
        </is>
      </c>
      <c r="B16" s="4" t="inlineStr">
        <is>
          <t xml:space="preserve"> </t>
        </is>
      </c>
      <c r="C16" s="6" t="n">
        <v>12106285</v>
      </c>
      <c r="D16" s="4" t="inlineStr">
        <is>
          <t xml:space="preserve"> </t>
        </is>
      </c>
      <c r="E16" s="4" t="inlineStr">
        <is>
          <t xml:space="preserve"> </t>
        </is>
      </c>
      <c r="F16" s="4" t="inlineStr">
        <is>
          <t xml:space="preserve"> </t>
        </is>
      </c>
    </row>
    <row r="17">
      <c r="A17" s="4" t="inlineStr">
        <is>
          <t>Ending balance at Dec. 31, 2022</t>
        </is>
      </c>
      <c r="B17" s="6" t="n">
        <v>525960</v>
      </c>
      <c r="C17" s="5" t="n">
        <v>121</v>
      </c>
      <c r="D17" s="6" t="n">
        <v>112042</v>
      </c>
      <c r="E17" s="6" t="n">
        <v>406052</v>
      </c>
      <c r="F17" s="6" t="n">
        <v>774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6" t="n">
        <v>15928</v>
      </c>
      <c r="C19" s="4" t="inlineStr">
        <is>
          <t xml:space="preserve"> </t>
        </is>
      </c>
      <c r="D19" s="4" t="inlineStr">
        <is>
          <t xml:space="preserve"> </t>
        </is>
      </c>
      <c r="E19" s="6" t="n">
        <v>15928</v>
      </c>
      <c r="F19" s="4" t="inlineStr">
        <is>
          <t xml:space="preserve"> </t>
        </is>
      </c>
    </row>
    <row r="20">
      <c r="A20" s="4" t="inlineStr">
        <is>
          <t>Other comprehensive income, net of tax</t>
        </is>
      </c>
      <c r="B20" s="6" t="n">
        <v>26</v>
      </c>
      <c r="C20" s="4" t="inlineStr">
        <is>
          <t xml:space="preserve"> </t>
        </is>
      </c>
      <c r="D20" s="4" t="inlineStr">
        <is>
          <t xml:space="preserve"> </t>
        </is>
      </c>
      <c r="E20" s="4" t="inlineStr">
        <is>
          <t xml:space="preserve"> </t>
        </is>
      </c>
      <c r="F20" s="6" t="n">
        <v>26</v>
      </c>
    </row>
    <row r="21">
      <c r="A21" s="4" t="inlineStr">
        <is>
          <t>Issuance of common stock in public offering, net of issuance costs (in shares)</t>
        </is>
      </c>
      <c r="B21" s="4" t="inlineStr">
        <is>
          <t xml:space="preserve"> </t>
        </is>
      </c>
      <c r="C21" s="6" t="n">
        <v>2300000</v>
      </c>
      <c r="D21" s="4" t="inlineStr">
        <is>
          <t xml:space="preserve"> </t>
        </is>
      </c>
      <c r="E21" s="4" t="inlineStr">
        <is>
          <t xml:space="preserve"> </t>
        </is>
      </c>
      <c r="F21" s="4" t="inlineStr">
        <is>
          <t xml:space="preserve"> </t>
        </is>
      </c>
    </row>
    <row r="22">
      <c r="A22" s="4" t="inlineStr">
        <is>
          <t>Issuance of common stock in public offering, net of issuance costs</t>
        </is>
      </c>
      <c r="B22" s="6" t="n">
        <v>85107</v>
      </c>
      <c r="C22" s="5" t="n">
        <v>23</v>
      </c>
      <c r="D22" s="6" t="n">
        <v>85084</v>
      </c>
      <c r="E22" s="4" t="inlineStr">
        <is>
          <t xml:space="preserve"> </t>
        </is>
      </c>
      <c r="F22" s="4" t="inlineStr">
        <is>
          <t xml:space="preserve"> </t>
        </is>
      </c>
    </row>
    <row r="23">
      <c r="A23" s="4" t="inlineStr">
        <is>
          <t>Employee stock purchase plan (in shares)</t>
        </is>
      </c>
      <c r="B23" s="4" t="inlineStr">
        <is>
          <t xml:space="preserve"> </t>
        </is>
      </c>
      <c r="C23" s="6" t="n">
        <v>52211</v>
      </c>
      <c r="D23" s="4" t="inlineStr">
        <is>
          <t xml:space="preserve"> </t>
        </is>
      </c>
      <c r="E23" s="4" t="inlineStr">
        <is>
          <t xml:space="preserve"> </t>
        </is>
      </c>
      <c r="F23" s="4" t="inlineStr">
        <is>
          <t xml:space="preserve"> </t>
        </is>
      </c>
    </row>
    <row r="24">
      <c r="A24" s="4" t="inlineStr">
        <is>
          <t>Employee stock purchase plan</t>
        </is>
      </c>
      <c r="B24" s="6" t="n">
        <v>2542</v>
      </c>
      <c r="C24" s="5" t="n">
        <v>1</v>
      </c>
      <c r="D24" s="6" t="n">
        <v>2541</v>
      </c>
      <c r="E24" s="4" t="inlineStr">
        <is>
          <t xml:space="preserve"> </t>
        </is>
      </c>
      <c r="F24" s="4" t="inlineStr">
        <is>
          <t xml:space="preserve"> </t>
        </is>
      </c>
    </row>
    <row r="25">
      <c r="A25" s="4" t="inlineStr">
        <is>
          <t>Stock options exercised (in shares)</t>
        </is>
      </c>
      <c r="B25" s="4" t="inlineStr">
        <is>
          <t xml:space="preserve"> </t>
        </is>
      </c>
      <c r="C25" s="6" t="n">
        <v>49450</v>
      </c>
      <c r="D25" s="4" t="inlineStr">
        <is>
          <t xml:space="preserve"> </t>
        </is>
      </c>
      <c r="E25" s="4" t="inlineStr">
        <is>
          <t xml:space="preserve"> </t>
        </is>
      </c>
      <c r="F25" s="4" t="inlineStr">
        <is>
          <t xml:space="preserve"> </t>
        </is>
      </c>
    </row>
    <row r="26">
      <c r="A26" s="4" t="inlineStr">
        <is>
          <t>Stock options exercised</t>
        </is>
      </c>
      <c r="B26" s="6" t="n">
        <v>1564</v>
      </c>
      <c r="C26" s="4" t="inlineStr">
        <is>
          <t xml:space="preserve"> </t>
        </is>
      </c>
      <c r="D26" s="6" t="n">
        <v>1564</v>
      </c>
      <c r="E26" s="4" t="inlineStr">
        <is>
          <t xml:space="preserve"> </t>
        </is>
      </c>
      <c r="F26" s="4" t="inlineStr">
        <is>
          <t xml:space="preserve"> </t>
        </is>
      </c>
    </row>
    <row r="27">
      <c r="A27" s="4" t="inlineStr">
        <is>
          <t>Stock repurchased related to the exercise of stock options and stock awards vested (in shares)</t>
        </is>
      </c>
      <c r="B27" s="4" t="inlineStr">
        <is>
          <t xml:space="preserve"> </t>
        </is>
      </c>
      <c r="C27" s="6" t="n">
        <v>-138929</v>
      </c>
      <c r="D27" s="4" t="inlineStr">
        <is>
          <t xml:space="preserve"> </t>
        </is>
      </c>
      <c r="E27" s="4" t="inlineStr">
        <is>
          <t xml:space="preserve"> </t>
        </is>
      </c>
      <c r="F27" s="4" t="inlineStr">
        <is>
          <t xml:space="preserve"> </t>
        </is>
      </c>
    </row>
    <row r="28">
      <c r="A28" s="4" t="inlineStr">
        <is>
          <t>Stock repurchased related to the exercise of stock options and stock awards vested</t>
        </is>
      </c>
      <c r="B28" s="6" t="n">
        <v>-7381</v>
      </c>
      <c r="C28" s="5" t="n">
        <v>-1</v>
      </c>
      <c r="D28" s="6" t="n">
        <v>-7380</v>
      </c>
      <c r="E28" s="4" t="inlineStr">
        <is>
          <t xml:space="preserve"> </t>
        </is>
      </c>
      <c r="F28" s="4" t="inlineStr">
        <is>
          <t xml:space="preserve"> </t>
        </is>
      </c>
    </row>
    <row r="29">
      <c r="A29" s="4" t="inlineStr">
        <is>
          <t>Stock awards vested (in shares)</t>
        </is>
      </c>
      <c r="B29" s="4" t="inlineStr">
        <is>
          <t xml:space="preserve"> </t>
        </is>
      </c>
      <c r="C29" s="6" t="n">
        <v>231749</v>
      </c>
      <c r="D29" s="4" t="inlineStr">
        <is>
          <t xml:space="preserve"> </t>
        </is>
      </c>
      <c r="E29" s="4" t="inlineStr">
        <is>
          <t xml:space="preserve"> </t>
        </is>
      </c>
      <c r="F29" s="4" t="inlineStr">
        <is>
          <t xml:space="preserve"> </t>
        </is>
      </c>
    </row>
    <row r="30">
      <c r="A30" s="4" t="inlineStr">
        <is>
          <t>Stock awards vested</t>
        </is>
      </c>
      <c r="B30" s="6" t="n">
        <v>0</v>
      </c>
      <c r="C30" s="5" t="n">
        <v>2</v>
      </c>
      <c r="D30" s="6" t="n">
        <v>-2</v>
      </c>
      <c r="E30" s="4" t="inlineStr">
        <is>
          <t xml:space="preserve"> </t>
        </is>
      </c>
      <c r="F30" s="4" t="inlineStr">
        <is>
          <t xml:space="preserve"> </t>
        </is>
      </c>
    </row>
    <row r="31">
      <c r="A31" s="4" t="inlineStr">
        <is>
          <t>Stock-based compensation</t>
        </is>
      </c>
      <c r="B31" s="5" t="n">
        <v>12348</v>
      </c>
      <c r="C31" s="4" t="inlineStr">
        <is>
          <t xml:space="preserve"> </t>
        </is>
      </c>
      <c r="D31" s="6" t="n">
        <v>12348</v>
      </c>
      <c r="E31" s="4" t="inlineStr">
        <is>
          <t xml:space="preserve"> </t>
        </is>
      </c>
      <c r="F31" s="4" t="inlineStr">
        <is>
          <t xml:space="preserve"> </t>
        </is>
      </c>
    </row>
    <row r="32">
      <c r="A32" s="4" t="inlineStr">
        <is>
          <t>Ending balance (in shares) at Dec. 31, 2023</t>
        </is>
      </c>
      <c r="B32" s="6" t="n">
        <v>14600766</v>
      </c>
      <c r="C32" s="6" t="n">
        <v>14600766</v>
      </c>
      <c r="D32" s="4" t="inlineStr">
        <is>
          <t xml:space="preserve"> </t>
        </is>
      </c>
      <c r="E32" s="4" t="inlineStr">
        <is>
          <t xml:space="preserve"> </t>
        </is>
      </c>
      <c r="F32" s="4" t="inlineStr">
        <is>
          <t xml:space="preserve"> </t>
        </is>
      </c>
    </row>
    <row r="33">
      <c r="A33" s="4" t="inlineStr">
        <is>
          <t>Ending balance at Dec. 31, 2023</t>
        </is>
      </c>
      <c r="B33" s="5" t="n">
        <v>636094</v>
      </c>
      <c r="C33" s="5" t="n">
        <v>146</v>
      </c>
      <c r="D33" s="6" t="n">
        <v>206197</v>
      </c>
      <c r="E33" s="6" t="n">
        <v>421980</v>
      </c>
      <c r="F33" s="6" t="n">
        <v>777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t>
        </is>
      </c>
      <c r="B35" s="6" t="n">
        <v>31495</v>
      </c>
      <c r="C35" s="4" t="inlineStr">
        <is>
          <t xml:space="preserve"> </t>
        </is>
      </c>
      <c r="D35" s="4" t="inlineStr">
        <is>
          <t xml:space="preserve"> </t>
        </is>
      </c>
      <c r="E35" s="6" t="n">
        <v>31495</v>
      </c>
      <c r="F35" s="4" t="inlineStr">
        <is>
          <t xml:space="preserve"> </t>
        </is>
      </c>
    </row>
    <row r="36">
      <c r="A36" s="4" t="inlineStr">
        <is>
          <t>Other comprehensive income, net of tax</t>
        </is>
      </c>
      <c r="B36" s="6" t="n">
        <v>3613</v>
      </c>
      <c r="C36" s="4" t="inlineStr">
        <is>
          <t xml:space="preserve"> </t>
        </is>
      </c>
      <c r="D36" s="4" t="inlineStr">
        <is>
          <t xml:space="preserve"> </t>
        </is>
      </c>
      <c r="E36" s="4" t="inlineStr">
        <is>
          <t xml:space="preserve"> </t>
        </is>
      </c>
      <c r="F36" s="6" t="n">
        <v>3613</v>
      </c>
    </row>
    <row r="37">
      <c r="A37" s="4" t="inlineStr">
        <is>
          <t>Employee stock purchase plan (in shares)</t>
        </is>
      </c>
      <c r="B37" s="4" t="inlineStr">
        <is>
          <t xml:space="preserve"> </t>
        </is>
      </c>
      <c r="C37" s="6" t="n">
        <v>55220</v>
      </c>
      <c r="D37" s="4" t="inlineStr">
        <is>
          <t xml:space="preserve"> </t>
        </is>
      </c>
      <c r="E37" s="4" t="inlineStr">
        <is>
          <t xml:space="preserve"> </t>
        </is>
      </c>
      <c r="F37" s="4" t="inlineStr">
        <is>
          <t xml:space="preserve"> </t>
        </is>
      </c>
    </row>
    <row r="38">
      <c r="A38" s="4" t="inlineStr">
        <is>
          <t>Employee stock purchase plan</t>
        </is>
      </c>
      <c r="B38" s="5" t="n">
        <v>2323</v>
      </c>
      <c r="C38" s="5" t="n">
        <v>1</v>
      </c>
      <c r="D38" s="6" t="n">
        <v>2322</v>
      </c>
      <c r="E38" s="4" t="inlineStr">
        <is>
          <t xml:space="preserve"> </t>
        </is>
      </c>
      <c r="F38" s="4" t="inlineStr">
        <is>
          <t xml:space="preserve"> </t>
        </is>
      </c>
    </row>
    <row r="39">
      <c r="A39" s="4" t="inlineStr">
        <is>
          <t>Stock options exercised (in shares)</t>
        </is>
      </c>
      <c r="B39" s="6" t="n">
        <v>20880</v>
      </c>
      <c r="C39" s="6" t="n">
        <v>20880</v>
      </c>
      <c r="D39" s="4" t="inlineStr">
        <is>
          <t xml:space="preserve"> </t>
        </is>
      </c>
      <c r="E39" s="4" t="inlineStr">
        <is>
          <t xml:space="preserve"> </t>
        </is>
      </c>
      <c r="F39" s="4" t="inlineStr">
        <is>
          <t xml:space="preserve"> </t>
        </is>
      </c>
    </row>
    <row r="40">
      <c r="A40" s="4" t="inlineStr">
        <is>
          <t>Stock options exercised</t>
        </is>
      </c>
      <c r="B40" s="5" t="n">
        <v>774</v>
      </c>
      <c r="C40" s="4" t="inlineStr">
        <is>
          <t xml:space="preserve"> </t>
        </is>
      </c>
      <c r="D40" s="6" t="n">
        <v>774</v>
      </c>
      <c r="E40" s="4" t="inlineStr">
        <is>
          <t xml:space="preserve"> </t>
        </is>
      </c>
      <c r="F40" s="4" t="inlineStr">
        <is>
          <t xml:space="preserve"> </t>
        </is>
      </c>
    </row>
    <row r="41">
      <c r="A41" s="4" t="inlineStr">
        <is>
          <t>Stock repurchased related to the exercise of stock options and stock awards vested (in shares)</t>
        </is>
      </c>
      <c r="B41" s="4" t="inlineStr">
        <is>
          <t xml:space="preserve"> </t>
        </is>
      </c>
      <c r="C41" s="6" t="n">
        <v>-114956</v>
      </c>
      <c r="D41" s="4" t="inlineStr">
        <is>
          <t xml:space="preserve"> </t>
        </is>
      </c>
      <c r="E41" s="4" t="inlineStr">
        <is>
          <t xml:space="preserve"> </t>
        </is>
      </c>
      <c r="F41" s="4" t="inlineStr">
        <is>
          <t xml:space="preserve"> </t>
        </is>
      </c>
    </row>
    <row r="42">
      <c r="A42" s="4" t="inlineStr">
        <is>
          <t>Stock repurchased related to the exercise of stock options and stock awards vested</t>
        </is>
      </c>
      <c r="B42" s="6" t="n">
        <v>-5954</v>
      </c>
      <c r="C42" s="5" t="n">
        <v>-1</v>
      </c>
      <c r="D42" s="6" t="n">
        <v>-5953</v>
      </c>
      <c r="E42" s="4" t="inlineStr">
        <is>
          <t xml:space="preserve"> </t>
        </is>
      </c>
      <c r="F42" s="4" t="inlineStr">
        <is>
          <t xml:space="preserve"> </t>
        </is>
      </c>
    </row>
    <row r="43">
      <c r="A43" s="4" t="inlineStr">
        <is>
          <t>Stock awards vested (in shares)</t>
        </is>
      </c>
      <c r="B43" s="4" t="inlineStr">
        <is>
          <t xml:space="preserve"> </t>
        </is>
      </c>
      <c r="C43" s="6" t="n">
        <v>219308</v>
      </c>
      <c r="D43" s="4" t="inlineStr">
        <is>
          <t xml:space="preserve"> </t>
        </is>
      </c>
      <c r="E43" s="4" t="inlineStr">
        <is>
          <t xml:space="preserve"> </t>
        </is>
      </c>
      <c r="F43" s="4" t="inlineStr">
        <is>
          <t xml:space="preserve"> </t>
        </is>
      </c>
    </row>
    <row r="44">
      <c r="A44" s="4" t="inlineStr">
        <is>
          <t>Stock awards vested</t>
        </is>
      </c>
      <c r="B44" s="6" t="n">
        <v>0</v>
      </c>
      <c r="C44" s="5" t="n">
        <v>2</v>
      </c>
      <c r="D44" s="6" t="n">
        <v>-2</v>
      </c>
      <c r="E44" s="4" t="inlineStr">
        <is>
          <t xml:space="preserve"> </t>
        </is>
      </c>
      <c r="F44" s="4" t="inlineStr">
        <is>
          <t xml:space="preserve"> </t>
        </is>
      </c>
    </row>
    <row r="45">
      <c r="A45" s="4" t="inlineStr">
        <is>
          <t>Stock-based compensation</t>
        </is>
      </c>
      <c r="B45" s="5" t="n">
        <v>14185</v>
      </c>
      <c r="C45" s="4" t="inlineStr">
        <is>
          <t xml:space="preserve"> </t>
        </is>
      </c>
      <c r="D45" s="6" t="n">
        <v>14185</v>
      </c>
      <c r="E45" s="4" t="inlineStr">
        <is>
          <t xml:space="preserve"> </t>
        </is>
      </c>
      <c r="F45" s="4" t="inlineStr">
        <is>
          <t xml:space="preserve"> </t>
        </is>
      </c>
    </row>
    <row r="46">
      <c r="A46" s="4" t="inlineStr">
        <is>
          <t>Ending balance (in shares) at Dec. 31, 2024</t>
        </is>
      </c>
      <c r="B46" s="6" t="n">
        <v>14781218</v>
      </c>
      <c r="C46" s="6" t="n">
        <v>14781218</v>
      </c>
      <c r="D46" s="4" t="inlineStr">
        <is>
          <t xml:space="preserve"> </t>
        </is>
      </c>
      <c r="E46" s="4" t="inlineStr">
        <is>
          <t xml:space="preserve"> </t>
        </is>
      </c>
      <c r="F46" s="4" t="inlineStr">
        <is>
          <t xml:space="preserve"> </t>
        </is>
      </c>
    </row>
    <row r="47">
      <c r="A47" s="4" t="inlineStr">
        <is>
          <t>Ending balance at Dec. 31, 2024</t>
        </is>
      </c>
      <c r="B47" s="5" t="n">
        <v>682530</v>
      </c>
      <c r="C47" s="5" t="n">
        <v>148</v>
      </c>
      <c r="D47" s="5" t="n">
        <v>217523</v>
      </c>
      <c r="E47" s="5" t="n">
        <v>453475</v>
      </c>
      <c r="F47" s="5" t="n">
        <v>1138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ption Activity (Details) $ / shares in Units, $ in Thousands</t>
        </is>
      </c>
      <c r="B1" s="2" t="inlineStr">
        <is>
          <t>12 Months Ended</t>
        </is>
      </c>
    </row>
    <row r="2">
      <c r="B2" s="2" t="inlineStr">
        <is>
          <t>Dec. 31, 2024 USD ($) $ / shares shares</t>
        </is>
      </c>
    </row>
    <row r="3">
      <c r="A3" s="3" t="inlineStr">
        <is>
          <t>Number of Stock Options</t>
        </is>
      </c>
      <c r="B3" s="4" t="inlineStr">
        <is>
          <t xml:space="preserve"> </t>
        </is>
      </c>
    </row>
    <row r="4">
      <c r="A4" s="4" t="inlineStr">
        <is>
          <t>Beginning balance (in shares) | shares</t>
        </is>
      </c>
      <c r="B4" s="6" t="n">
        <v>137150</v>
      </c>
    </row>
    <row r="5">
      <c r="A5" s="4" t="inlineStr">
        <is>
          <t>Granted (in shares) | shares</t>
        </is>
      </c>
      <c r="B5" s="6" t="n">
        <v>0</v>
      </c>
    </row>
    <row r="6">
      <c r="A6" s="4" t="inlineStr">
        <is>
          <t>Exercised (in shares) | shares</t>
        </is>
      </c>
      <c r="B6" s="6" t="n">
        <v>-20880</v>
      </c>
    </row>
    <row r="7">
      <c r="A7" s="4" t="inlineStr">
        <is>
          <t>Expired (in shares) | shares</t>
        </is>
      </c>
      <c r="B7" s="6" t="n">
        <v>-2000</v>
      </c>
    </row>
    <row r="8">
      <c r="A8" s="4" t="inlineStr">
        <is>
          <t>Forfeited (in shares) | shares</t>
        </is>
      </c>
      <c r="B8" s="6" t="n">
        <v>0</v>
      </c>
    </row>
    <row r="9">
      <c r="A9" s="4" t="inlineStr">
        <is>
          <t>Ending balance (in shares) | shares</t>
        </is>
      </c>
      <c r="B9" s="6" t="n">
        <v>114270</v>
      </c>
    </row>
    <row r="10">
      <c r="A10" s="4" t="inlineStr">
        <is>
          <t>Exercisable at end of period (in shares) | shares</t>
        </is>
      </c>
      <c r="B10" s="6" t="n">
        <v>114270</v>
      </c>
    </row>
    <row r="11">
      <c r="A11" s="3" t="inlineStr">
        <is>
          <t>Weighted- Average Exercise Price Per Share</t>
        </is>
      </c>
      <c r="B11" s="4" t="inlineStr">
        <is>
          <t xml:space="preserve"> </t>
        </is>
      </c>
    </row>
    <row r="12">
      <c r="A12" s="4" t="inlineStr">
        <is>
          <t>Beginning balance (in dollars per share) | $ / shares</t>
        </is>
      </c>
      <c r="B12" s="7" t="n">
        <v>38.66</v>
      </c>
    </row>
    <row r="13">
      <c r="A13" s="4" t="inlineStr">
        <is>
          <t>Granted (in dollars per share) | $ / shares</t>
        </is>
      </c>
      <c r="B13" s="6" t="n">
        <v>0</v>
      </c>
    </row>
    <row r="14">
      <c r="A14" s="4" t="inlineStr">
        <is>
          <t>Exercised (in dollars per share) | $ / shares</t>
        </is>
      </c>
      <c r="B14" s="12" t="n">
        <v>37.06</v>
      </c>
    </row>
    <row r="15">
      <c r="A15" s="4" t="inlineStr">
        <is>
          <t>Expired (in dollars per share) | $ / shares</t>
        </is>
      </c>
      <c r="B15" s="12" t="n">
        <v>39.78</v>
      </c>
    </row>
    <row r="16">
      <c r="A16" s="4" t="inlineStr">
        <is>
          <t>Forfeited (in dollars per share) | $ / shares</t>
        </is>
      </c>
      <c r="B16" s="6" t="n">
        <v>0</v>
      </c>
    </row>
    <row r="17">
      <c r="A17" s="4" t="inlineStr">
        <is>
          <t>Ending balance (in dollars per share) | $ / shares</t>
        </is>
      </c>
      <c r="B17" s="12" t="n">
        <v>38.93</v>
      </c>
    </row>
    <row r="18">
      <c r="A18" s="4" t="inlineStr">
        <is>
          <t>Exercisable at end of period (in dollars per share) | $ / shares</t>
        </is>
      </c>
      <c r="B18" s="7" t="n">
        <v>38.93</v>
      </c>
    </row>
    <row r="19">
      <c r="A19" s="3" t="inlineStr">
        <is>
          <t>Weighted-Average Remaining Contractual Life (Years)</t>
        </is>
      </c>
      <c r="B19" s="4" t="inlineStr">
        <is>
          <t xml:space="preserve"> </t>
        </is>
      </c>
    </row>
    <row r="20">
      <c r="A20" s="4" t="inlineStr">
        <is>
          <t>Outstanding</t>
        </is>
      </c>
      <c r="B20" s="4" t="inlineStr">
        <is>
          <t>4 years 1 month 6 days</t>
        </is>
      </c>
    </row>
    <row r="21">
      <c r="A21" s="4" t="inlineStr">
        <is>
          <t>Exercisable</t>
        </is>
      </c>
      <c r="B21" s="4" t="inlineStr">
        <is>
          <t>4 years 1 month 6 days</t>
        </is>
      </c>
    </row>
    <row r="22">
      <c r="A22" s="3" t="inlineStr">
        <is>
          <t>Aggregate Intrinsic Value</t>
        </is>
      </c>
      <c r="B22" s="4" t="inlineStr">
        <is>
          <t xml:space="preserve"> </t>
        </is>
      </c>
    </row>
    <row r="23">
      <c r="A23" s="4" t="inlineStr">
        <is>
          <t>Outstanding | $</t>
        </is>
      </c>
      <c r="B23" s="5" t="n">
        <v>2826</v>
      </c>
    </row>
    <row r="24">
      <c r="A24" s="4" t="inlineStr">
        <is>
          <t>Exercisable | $</t>
        </is>
      </c>
      <c r="B24" s="5" t="n">
        <v>282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Based Compensation - Restricted Stock Activity (Details) - $ / share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Outstanding</t>
        </is>
      </c>
      <c r="B4" s="4" t="inlineStr">
        <is>
          <t xml:space="preserve"> </t>
        </is>
      </c>
      <c r="C4" s="4" t="inlineStr">
        <is>
          <t xml:space="preserve"> </t>
        </is>
      </c>
      <c r="D4" s="4" t="inlineStr">
        <is>
          <t xml:space="preserve"> </t>
        </is>
      </c>
    </row>
    <row r="5">
      <c r="A5" s="4" t="inlineStr">
        <is>
          <t>Beginning of period (in shares)</t>
        </is>
      </c>
      <c r="B5" s="6" t="n">
        <v>209814</v>
      </c>
      <c r="C5" s="4" t="inlineStr">
        <is>
          <t xml:space="preserve"> </t>
        </is>
      </c>
      <c r="D5" s="4" t="inlineStr">
        <is>
          <t xml:space="preserve"> </t>
        </is>
      </c>
    </row>
    <row r="6">
      <c r="A6" s="4" t="inlineStr">
        <is>
          <t>Granted (in shares)</t>
        </is>
      </c>
      <c r="B6" s="6" t="n">
        <v>144775</v>
      </c>
      <c r="C6" s="6" t="n">
        <v>110067</v>
      </c>
      <c r="D6" s="6" t="n">
        <v>118847</v>
      </c>
    </row>
    <row r="7">
      <c r="A7" s="4" t="inlineStr">
        <is>
          <t>Vested (in shares)</t>
        </is>
      </c>
      <c r="B7" s="6" t="n">
        <v>-89403</v>
      </c>
      <c r="C7" s="4" t="inlineStr">
        <is>
          <t xml:space="preserve"> </t>
        </is>
      </c>
      <c r="D7" s="4" t="inlineStr">
        <is>
          <t xml:space="preserve"> </t>
        </is>
      </c>
    </row>
    <row r="8">
      <c r="A8" s="4" t="inlineStr">
        <is>
          <t>Forfeited (in shares)</t>
        </is>
      </c>
      <c r="B8" s="6" t="n">
        <v>-17922</v>
      </c>
      <c r="C8" s="4" t="inlineStr">
        <is>
          <t xml:space="preserve"> </t>
        </is>
      </c>
      <c r="D8" s="4" t="inlineStr">
        <is>
          <t xml:space="preserve"> </t>
        </is>
      </c>
    </row>
    <row r="9">
      <c r="A9" s="4" t="inlineStr">
        <is>
          <t>Ending of period (in shares)</t>
        </is>
      </c>
      <c r="B9" s="6" t="n">
        <v>247264</v>
      </c>
      <c r="C9" s="6" t="n">
        <v>209814</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at beginning of period (in dollars per share)</t>
        </is>
      </c>
      <c r="B11" s="7" t="n">
        <v>49.46</v>
      </c>
      <c r="C11" s="4" t="inlineStr">
        <is>
          <t xml:space="preserve"> </t>
        </is>
      </c>
      <c r="D11" s="4" t="inlineStr">
        <is>
          <t xml:space="preserve"> </t>
        </is>
      </c>
    </row>
    <row r="12">
      <c r="A12" s="4" t="inlineStr">
        <is>
          <t>Granted (in dollars per share)</t>
        </is>
      </c>
      <c r="B12" s="12" t="n">
        <v>56.43</v>
      </c>
      <c r="C12" s="7" t="n">
        <v>51.57</v>
      </c>
      <c r="D12" s="7" t="n">
        <v>51.76</v>
      </c>
    </row>
    <row r="13">
      <c r="A13" s="4" t="inlineStr">
        <is>
          <t>Vested (in dollars per share)</t>
        </is>
      </c>
      <c r="B13" s="12" t="n">
        <v>52.48</v>
      </c>
      <c r="C13" s="4" t="inlineStr">
        <is>
          <t xml:space="preserve"> </t>
        </is>
      </c>
      <c r="D13" s="4" t="inlineStr">
        <is>
          <t xml:space="preserve"> </t>
        </is>
      </c>
    </row>
    <row r="14">
      <c r="A14" s="4" t="inlineStr">
        <is>
          <t>Forfeited (in dollars per share)</t>
        </is>
      </c>
      <c r="B14" s="12" t="n">
        <v>53.74</v>
      </c>
      <c r="C14" s="4" t="inlineStr">
        <is>
          <t xml:space="preserve"> </t>
        </is>
      </c>
      <c r="D14" s="4" t="inlineStr">
        <is>
          <t xml:space="preserve"> </t>
        </is>
      </c>
    </row>
    <row r="15">
      <c r="A15" s="4" t="inlineStr">
        <is>
          <t>Outstanding at ending of period (in dollars per share)</t>
        </is>
      </c>
      <c r="B15" s="7" t="n">
        <v>52.14</v>
      </c>
      <c r="C15" s="7" t="n">
        <v>49.46</v>
      </c>
      <c r="D15" s="4" t="inlineStr">
        <is>
          <t xml:space="preserve"> </t>
        </is>
      </c>
    </row>
    <row r="16">
      <c r="A16" s="4" t="inlineStr">
        <is>
          <t>Performance Stock Units</t>
        </is>
      </c>
      <c r="B16" s="4" t="inlineStr">
        <is>
          <t xml:space="preserve"> </t>
        </is>
      </c>
      <c r="C16" s="4" t="inlineStr">
        <is>
          <t xml:space="preserve"> </t>
        </is>
      </c>
      <c r="D16" s="4" t="inlineStr">
        <is>
          <t xml:space="preserve"> </t>
        </is>
      </c>
    </row>
    <row r="17">
      <c r="A17" s="3" t="inlineStr">
        <is>
          <t>Outstanding</t>
        </is>
      </c>
      <c r="B17" s="4" t="inlineStr">
        <is>
          <t xml:space="preserve"> </t>
        </is>
      </c>
      <c r="C17" s="4" t="inlineStr">
        <is>
          <t xml:space="preserve"> </t>
        </is>
      </c>
      <c r="D17" s="4" t="inlineStr">
        <is>
          <t xml:space="preserve"> </t>
        </is>
      </c>
    </row>
    <row r="18">
      <c r="A18" s="4" t="inlineStr">
        <is>
          <t>Beginning of period (in shares)</t>
        </is>
      </c>
      <c r="B18" s="6" t="n">
        <v>269188</v>
      </c>
      <c r="C18" s="4" t="inlineStr">
        <is>
          <t xml:space="preserve"> </t>
        </is>
      </c>
      <c r="D18" s="4" t="inlineStr">
        <is>
          <t xml:space="preserve"> </t>
        </is>
      </c>
    </row>
    <row r="19">
      <c r="A19" s="4" t="inlineStr">
        <is>
          <t>Granted (in shares)</t>
        </is>
      </c>
      <c r="B19" s="6" t="n">
        <v>156565</v>
      </c>
      <c r="C19" s="6" t="n">
        <v>160852</v>
      </c>
      <c r="D19" s="6" t="n">
        <v>111654</v>
      </c>
    </row>
    <row r="20">
      <c r="A20" s="4" t="inlineStr">
        <is>
          <t>Vested (in shares)</t>
        </is>
      </c>
      <c r="B20" s="6" t="n">
        <v>-129905</v>
      </c>
      <c r="C20" s="4" t="inlineStr">
        <is>
          <t xml:space="preserve"> </t>
        </is>
      </c>
      <c r="D20" s="4" t="inlineStr">
        <is>
          <t xml:space="preserve"> </t>
        </is>
      </c>
    </row>
    <row r="21">
      <c r="A21" s="4" t="inlineStr">
        <is>
          <t>Forfeited (in shares)</t>
        </is>
      </c>
      <c r="B21" s="6" t="n">
        <v>-35564</v>
      </c>
      <c r="C21" s="4" t="inlineStr">
        <is>
          <t xml:space="preserve"> </t>
        </is>
      </c>
      <c r="D21" s="4" t="inlineStr">
        <is>
          <t xml:space="preserve"> </t>
        </is>
      </c>
    </row>
    <row r="22">
      <c r="A22" s="4" t="inlineStr">
        <is>
          <t>Ending of period (in shares)</t>
        </is>
      </c>
      <c r="B22" s="6" t="n">
        <v>260284</v>
      </c>
      <c r="C22" s="6" t="n">
        <v>269188</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Outstanding at beginning of period (in dollars per share)</t>
        </is>
      </c>
      <c r="B24" s="7" t="n">
        <v>50.52</v>
      </c>
      <c r="C24" s="4" t="inlineStr">
        <is>
          <t xml:space="preserve"> </t>
        </is>
      </c>
      <c r="D24" s="4" t="inlineStr">
        <is>
          <t xml:space="preserve"> </t>
        </is>
      </c>
    </row>
    <row r="25">
      <c r="A25" s="4" t="inlineStr">
        <is>
          <t>Granted (in dollars per share)</t>
        </is>
      </c>
      <c r="B25" s="12" t="n">
        <v>63.45</v>
      </c>
      <c r="C25" s="7" t="n">
        <v>40.51</v>
      </c>
      <c r="D25" s="7" t="n">
        <v>48.18</v>
      </c>
    </row>
    <row r="26">
      <c r="A26" s="4" t="inlineStr">
        <is>
          <t>Vested (in dollars per share)</t>
        </is>
      </c>
      <c r="B26" s="12" t="n">
        <v>60.54</v>
      </c>
      <c r="C26" s="4" t="inlineStr">
        <is>
          <t xml:space="preserve"> </t>
        </is>
      </c>
      <c r="D26" s="4" t="inlineStr">
        <is>
          <t xml:space="preserve"> </t>
        </is>
      </c>
    </row>
    <row r="27">
      <c r="A27" s="4" t="inlineStr">
        <is>
          <t>Forfeited (in dollars per share)</t>
        </is>
      </c>
      <c r="B27" s="12" t="n">
        <v>28.09</v>
      </c>
      <c r="C27" s="4" t="inlineStr">
        <is>
          <t xml:space="preserve"> </t>
        </is>
      </c>
      <c r="D27" s="4" t="inlineStr">
        <is>
          <t xml:space="preserve"> </t>
        </is>
      </c>
    </row>
    <row r="28">
      <c r="A28" s="4" t="inlineStr">
        <is>
          <t>Outstanding at ending of period (in dollars per share)</t>
        </is>
      </c>
      <c r="B28" s="7" t="n">
        <v>56.36</v>
      </c>
      <c r="C28" s="7" t="n">
        <v>50.52</v>
      </c>
      <c r="D2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Employee Benefit Plans - Narrative (Details)</t>
        </is>
      </c>
      <c r="B1" s="2" t="inlineStr">
        <is>
          <t>12 Months Ended</t>
        </is>
      </c>
    </row>
    <row r="2">
      <c r="B2" s="2" t="inlineStr">
        <is>
          <t>Dec. 31, 2024 USD ($) compensation_plan plan</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company sponsored 401(K) defined contribution plans (in compensation plans) | compensation_plan</t>
        </is>
      </c>
      <c r="B4" s="6" t="n">
        <v>1</v>
      </c>
      <c r="C4" s="4" t="inlineStr">
        <is>
          <t xml:space="preserve"> </t>
        </is>
      </c>
      <c r="D4" s="4" t="inlineStr">
        <is>
          <t xml:space="preserve"> </t>
        </is>
      </c>
    </row>
    <row r="5">
      <c r="A5" s="4" t="inlineStr">
        <is>
          <t>Provision for matching and profit sharing contribution</t>
        </is>
      </c>
      <c r="B5" s="5" t="n">
        <v>3200000</v>
      </c>
      <c r="C5" s="5" t="n">
        <v>3100000</v>
      </c>
      <c r="D5" s="5" t="n">
        <v>2900000</v>
      </c>
    </row>
    <row r="6">
      <c r="A6" s="4" t="inlineStr">
        <is>
          <t>Estimated net actuarial loss for the defined benefit pension plan</t>
        </is>
      </c>
      <c r="B6" s="6" t="n">
        <v>100000</v>
      </c>
      <c r="C6" s="4" t="inlineStr">
        <is>
          <t xml:space="preserve"> </t>
        </is>
      </c>
      <c r="D6" s="4" t="inlineStr">
        <is>
          <t xml:space="preserve"> </t>
        </is>
      </c>
    </row>
    <row r="7">
      <c r="A7" s="4" t="inlineStr">
        <is>
          <t>Excess of accumulated benefit obligation over fair value of plan assets</t>
        </is>
      </c>
      <c r="B7" s="6" t="n">
        <v>400000</v>
      </c>
      <c r="C7" s="4" t="inlineStr">
        <is>
          <t xml:space="preserve"> </t>
        </is>
      </c>
      <c r="D7" s="4" t="inlineStr">
        <is>
          <t xml:space="preserve"> </t>
        </is>
      </c>
    </row>
    <row r="8">
      <c r="A8" s="4" t="inlineStr">
        <is>
          <t>Pension liability</t>
        </is>
      </c>
      <c r="B8" s="5" t="n">
        <v>2200000</v>
      </c>
      <c r="C8" s="6" t="n">
        <v>4200000</v>
      </c>
      <c r="D8" s="4" t="inlineStr">
        <is>
          <t xml:space="preserve"> </t>
        </is>
      </c>
    </row>
    <row r="9">
      <c r="A9" s="4" t="inlineStr">
        <is>
          <t>Number of active plans (in plans) | plan</t>
        </is>
      </c>
      <c r="B9" s="6" t="n">
        <v>2</v>
      </c>
      <c r="C9" s="4" t="inlineStr">
        <is>
          <t xml:space="preserve"> </t>
        </is>
      </c>
      <c r="D9" s="4" t="inlineStr">
        <is>
          <t xml:space="preserve"> </t>
        </is>
      </c>
    </row>
    <row r="10">
      <c r="A10" s="4" t="inlineStr">
        <is>
          <t>Estimated employer Contribution to pension plan in next fiscal year</t>
        </is>
      </c>
      <c r="B10" s="5" t="n">
        <v>400000</v>
      </c>
      <c r="C10" s="4" t="inlineStr">
        <is>
          <t xml:space="preserve"> </t>
        </is>
      </c>
      <c r="D10" s="4" t="inlineStr">
        <is>
          <t xml:space="preserve"> </t>
        </is>
      </c>
    </row>
    <row r="11">
      <c r="A11" s="4" t="inlineStr">
        <is>
          <t>Number of unfunded supplemental retirement plans (in compensation plans) | compensation_plan</t>
        </is>
      </c>
      <c r="B11" s="6" t="n">
        <v>3</v>
      </c>
      <c r="C11" s="4" t="inlineStr">
        <is>
          <t xml:space="preserve"> </t>
        </is>
      </c>
      <c r="D11" s="4" t="inlineStr">
        <is>
          <t xml:space="preserve"> </t>
        </is>
      </c>
    </row>
    <row r="12">
      <c r="A12" s="4" t="inlineStr">
        <is>
          <t>Accumulated benefit obligations</t>
        </is>
      </c>
      <c r="B12" s="5" t="n">
        <v>300000</v>
      </c>
      <c r="C12" s="6" t="n">
        <v>300000</v>
      </c>
      <c r="D12" s="4" t="inlineStr">
        <is>
          <t xml:space="preserve"> </t>
        </is>
      </c>
    </row>
    <row r="13">
      <c r="A13" s="4" t="inlineStr">
        <is>
          <t>Deferred compensation plan assets</t>
        </is>
      </c>
      <c r="B13" s="6" t="n">
        <v>2300000</v>
      </c>
      <c r="C13" s="6" t="n">
        <v>1900000</v>
      </c>
      <c r="D13" s="4" t="inlineStr">
        <is>
          <t xml:space="preserve"> </t>
        </is>
      </c>
    </row>
    <row r="14">
      <c r="A14" s="4" t="inlineStr">
        <is>
          <t>Deferred Compensation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Liability for labarge deferred compensation plan</t>
        </is>
      </c>
      <c r="B16" s="6" t="n">
        <v>0</v>
      </c>
      <c r="C16" s="6" t="n">
        <v>0</v>
      </c>
      <c r="D16" s="4" t="inlineStr">
        <is>
          <t xml:space="preserve"> </t>
        </is>
      </c>
    </row>
    <row r="17">
      <c r="A17" s="4" t="inlineStr">
        <is>
          <t>Interest on labarge deferred compensation plan</t>
        </is>
      </c>
      <c r="B17" s="5" t="n">
        <v>0</v>
      </c>
      <c r="C17" s="5" t="n">
        <v>0</v>
      </c>
      <c r="D17" s="4" t="inlineStr">
        <is>
          <t xml:space="preserve"> </t>
        </is>
      </c>
    </row>
    <row r="18">
      <c r="A18" s="4" t="inlineStr">
        <is>
          <t>Plan One covering all employees, other than employees of Miltec</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Contribution by employee towards defined benefit plan</t>
        </is>
      </c>
      <c r="B20" s="8" t="n">
        <v>0.25</v>
      </c>
      <c r="C20" s="4" t="inlineStr">
        <is>
          <t xml:space="preserve"> </t>
        </is>
      </c>
      <c r="D20" s="4" t="inlineStr">
        <is>
          <t xml:space="preserve"> </t>
        </is>
      </c>
    </row>
    <row r="21">
      <c r="A21" s="4" t="inlineStr">
        <is>
          <t>Contribution by employer towards defined benefit plan</t>
        </is>
      </c>
      <c r="B21" s="8" t="n">
        <v>0.5</v>
      </c>
      <c r="C21" s="4" t="inlineStr">
        <is>
          <t xml:space="preserve"> </t>
        </is>
      </c>
      <c r="D21" s="4" t="inlineStr">
        <is>
          <t xml:space="preserve"> </t>
        </is>
      </c>
    </row>
    <row r="22">
      <c r="A22" s="4" t="inlineStr">
        <is>
          <t>Employee contribution compensation limit</t>
        </is>
      </c>
      <c r="B22" s="8" t="n">
        <v>0.06</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Employee Benefit Plans - Components of Net Periodic Pension Cost for Defined Benefit Pension Plan and Retirement Plan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407</v>
      </c>
      <c r="C4" s="5" t="n">
        <v>406</v>
      </c>
      <c r="D4" s="5" t="n">
        <v>625</v>
      </c>
    </row>
    <row r="5">
      <c r="A5" s="4" t="inlineStr">
        <is>
          <t>Defined Benefit Plan Net Periodic Benefit Cost Credit Interest Cost Statement Of Income Or Comprehensive Income Extensible List Not Disclosed Flag</t>
        </is>
      </c>
      <c r="B5" s="4" t="inlineStr">
        <is>
          <t>Interest cost</t>
        </is>
      </c>
      <c r="C5" s="4" t="inlineStr">
        <is>
          <t>Interest cost</t>
        </is>
      </c>
      <c r="D5" s="4" t="inlineStr">
        <is>
          <t>Interest cost</t>
        </is>
      </c>
    </row>
    <row r="6">
      <c r="A6" s="4" t="inlineStr">
        <is>
          <t>Interest cost</t>
        </is>
      </c>
      <c r="B6" s="5" t="n">
        <v>1501</v>
      </c>
      <c r="C6" s="5" t="n">
        <v>1503</v>
      </c>
      <c r="D6" s="5" t="n">
        <v>1089</v>
      </c>
    </row>
    <row r="7">
      <c r="A7" s="4" t="inlineStr">
        <is>
          <t>Defined Benefit Plan Net Periodic Benefit Cost Credit Expected Return Loss Statement Of Income Or Comprehensive Income Extensible List Not Disclosed Flag</t>
        </is>
      </c>
      <c r="B7" s="4" t="inlineStr">
        <is>
          <t>Expected return on plan assets</t>
        </is>
      </c>
      <c r="C7" s="4" t="inlineStr">
        <is>
          <t>Expected return on plan assets</t>
        </is>
      </c>
      <c r="D7" s="4" t="inlineStr">
        <is>
          <t>Expected return on plan assets</t>
        </is>
      </c>
    </row>
    <row r="8">
      <c r="A8" s="4" t="inlineStr">
        <is>
          <t>Expected return on plan assets</t>
        </is>
      </c>
      <c r="B8" s="5" t="n">
        <v>-865</v>
      </c>
      <c r="C8" s="5" t="n">
        <v>-1790</v>
      </c>
      <c r="D8" s="5" t="n">
        <v>-2081</v>
      </c>
    </row>
    <row r="9">
      <c r="A9" s="4" t="inlineStr">
        <is>
          <t>Defined Benefit Plan Net Periodic Benefit Cost Credit Amortization Of Gain Loss Statement Of Income Or Comprehensive Income Extensible List Not Disclosed Flag</t>
        </is>
      </c>
      <c r="B9" s="4" t="inlineStr">
        <is>
          <t>Amortization of actuarial losses</t>
        </is>
      </c>
      <c r="C9" s="4" t="inlineStr">
        <is>
          <t>Amortization of actuarial losses</t>
        </is>
      </c>
      <c r="D9" s="4" t="inlineStr">
        <is>
          <t>Amortization of actuarial losses</t>
        </is>
      </c>
    </row>
    <row r="10">
      <c r="A10" s="4" t="inlineStr">
        <is>
          <t>Amortization of actuarial losses</t>
        </is>
      </c>
      <c r="B10" s="5" t="n">
        <v>233</v>
      </c>
      <c r="C10" s="5" t="n">
        <v>220</v>
      </c>
      <c r="D10" s="5" t="n">
        <v>585</v>
      </c>
    </row>
    <row r="11">
      <c r="A11" s="4" t="inlineStr">
        <is>
          <t>Net periodic pension cost</t>
        </is>
      </c>
      <c r="B11" s="5" t="n">
        <v>1276</v>
      </c>
      <c r="C11" s="5" t="n">
        <v>339</v>
      </c>
      <c r="D11" s="5" t="n">
        <v>2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lassifications from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Amortization of actuarial loss - total before tax</t>
        </is>
      </c>
      <c r="B4" s="5" t="n">
        <v>233</v>
      </c>
      <c r="C4" s="4" t="inlineStr">
        <is>
          <t xml:space="preserve"> </t>
        </is>
      </c>
      <c r="D4" s="4" t="inlineStr">
        <is>
          <t xml:space="preserve"> </t>
        </is>
      </c>
    </row>
    <row r="5">
      <c r="A5" s="4" t="inlineStr">
        <is>
          <t>Tax benefit</t>
        </is>
      </c>
      <c r="B5" s="6" t="n">
        <v>-55</v>
      </c>
      <c r="C5" s="4" t="inlineStr">
        <is>
          <t xml:space="preserve"> </t>
        </is>
      </c>
      <c r="D5" s="4" t="inlineStr">
        <is>
          <t xml:space="preserve"> </t>
        </is>
      </c>
    </row>
    <row r="6">
      <c r="A6" s="4" t="inlineStr">
        <is>
          <t>Net of tax</t>
        </is>
      </c>
      <c r="B6" s="5" t="n">
        <v>178</v>
      </c>
      <c r="C6" s="5" t="n">
        <v>167</v>
      </c>
      <c r="D6" s="5" t="n">
        <v>4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bligation and Funded Status of Defined Benefit Pension Plan and Retirement Plan (Details)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ginning benefit obligation</t>
        </is>
      </c>
      <c r="B4" s="5" t="n">
        <v>31550</v>
      </c>
      <c r="C4" s="5" t="n">
        <v>30337</v>
      </c>
      <c r="D4" s="4" t="inlineStr">
        <is>
          <t xml:space="preserve"> </t>
        </is>
      </c>
    </row>
    <row r="5">
      <c r="A5" s="4" t="inlineStr">
        <is>
          <t>Service cost</t>
        </is>
      </c>
      <c r="B5" s="6" t="n">
        <v>407</v>
      </c>
      <c r="C5" s="6" t="n">
        <v>406</v>
      </c>
      <c r="D5" s="5" t="n">
        <v>625</v>
      </c>
    </row>
    <row r="6">
      <c r="A6" s="4" t="inlineStr">
        <is>
          <t>Interest cost</t>
        </is>
      </c>
      <c r="B6" s="6" t="n">
        <v>1501</v>
      </c>
      <c r="C6" s="6" t="n">
        <v>1503</v>
      </c>
      <c r="D6" s="6" t="n">
        <v>1089</v>
      </c>
    </row>
    <row r="7">
      <c r="A7" s="4" t="inlineStr">
        <is>
          <t>Actuarial gain (loss)</t>
        </is>
      </c>
      <c r="B7" s="6" t="n">
        <v>-2115</v>
      </c>
      <c r="C7" s="6" t="n">
        <v>859</v>
      </c>
      <c r="D7" s="4" t="inlineStr">
        <is>
          <t xml:space="preserve"> </t>
        </is>
      </c>
    </row>
    <row r="8">
      <c r="A8" s="4" t="inlineStr">
        <is>
          <t>Benefits paid</t>
        </is>
      </c>
      <c r="B8" s="6" t="n">
        <v>-1736</v>
      </c>
      <c r="C8" s="6" t="n">
        <v>-1555</v>
      </c>
      <c r="D8" s="4" t="inlineStr">
        <is>
          <t xml:space="preserve"> </t>
        </is>
      </c>
    </row>
    <row r="9">
      <c r="A9" s="4" t="inlineStr">
        <is>
          <t>Ending benefit obligation</t>
        </is>
      </c>
      <c r="B9" s="6" t="n">
        <v>29607</v>
      </c>
      <c r="C9" s="6" t="n">
        <v>31550</v>
      </c>
      <c r="D9" s="6" t="n">
        <v>30337</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at beginning of year</t>
        </is>
      </c>
      <c r="B11" s="6" t="n">
        <v>29487</v>
      </c>
      <c r="C11" s="6" t="n">
        <v>29280</v>
      </c>
      <c r="D11" s="4" t="inlineStr">
        <is>
          <t xml:space="preserve"> </t>
        </is>
      </c>
    </row>
    <row r="12">
      <c r="A12" s="4" t="inlineStr">
        <is>
          <t>Return on assets</t>
        </is>
      </c>
      <c r="B12" s="6" t="n">
        <v>1029</v>
      </c>
      <c r="C12" s="6" t="n">
        <v>987</v>
      </c>
      <c r="D12" s="4" t="inlineStr">
        <is>
          <t xml:space="preserve"> </t>
        </is>
      </c>
    </row>
    <row r="13">
      <c r="A13" s="4" t="inlineStr">
        <is>
          <t>Employer contribution</t>
        </is>
      </c>
      <c r="B13" s="6" t="n">
        <v>439</v>
      </c>
      <c r="C13" s="6" t="n">
        <v>775</v>
      </c>
      <c r="D13" s="4" t="inlineStr">
        <is>
          <t xml:space="preserve"> </t>
        </is>
      </c>
    </row>
    <row r="14">
      <c r="A14" s="4" t="inlineStr">
        <is>
          <t>Benefits paid</t>
        </is>
      </c>
      <c r="B14" s="6" t="n">
        <v>-1736</v>
      </c>
      <c r="C14" s="6" t="n">
        <v>-1555</v>
      </c>
      <c r="D14" s="4" t="inlineStr">
        <is>
          <t xml:space="preserve"> </t>
        </is>
      </c>
    </row>
    <row r="15">
      <c r="A15" s="4" t="inlineStr">
        <is>
          <t>Fair value of plan assets at end of year</t>
        </is>
      </c>
      <c r="B15" s="6" t="n">
        <v>29219</v>
      </c>
      <c r="C15" s="6" t="n">
        <v>29487</v>
      </c>
      <c r="D15" s="6" t="n">
        <v>29280</v>
      </c>
    </row>
    <row r="16">
      <c r="A16" s="4" t="inlineStr">
        <is>
          <t>Funded status underfunded</t>
        </is>
      </c>
      <c r="B16" s="6" t="n">
        <v>-388</v>
      </c>
      <c r="C16" s="6" t="n">
        <v>-2063</v>
      </c>
      <c r="D16" s="4" t="inlineStr">
        <is>
          <t xml:space="preserve"> </t>
        </is>
      </c>
    </row>
    <row r="17">
      <c r="A17" s="3" t="inlineStr">
        <is>
          <t>Amounts recognized in the consolidated balance sheet</t>
        </is>
      </c>
      <c r="B17" s="4" t="inlineStr">
        <is>
          <t xml:space="preserve"> </t>
        </is>
      </c>
      <c r="C17" s="4" t="inlineStr">
        <is>
          <t xml:space="preserve"> </t>
        </is>
      </c>
      <c r="D17" s="4" t="inlineStr">
        <is>
          <t xml:space="preserve"> </t>
        </is>
      </c>
    </row>
    <row r="18">
      <c r="A18" s="4" t="inlineStr">
        <is>
          <t>Non-current assets</t>
        </is>
      </c>
      <c r="B18" s="6" t="n">
        <v>2938</v>
      </c>
      <c r="C18" s="6" t="n">
        <v>1464</v>
      </c>
      <c r="D18" s="4" t="inlineStr">
        <is>
          <t xml:space="preserve"> </t>
        </is>
      </c>
    </row>
    <row r="19">
      <c r="A19" s="4" t="inlineStr">
        <is>
          <t>Current liabilities</t>
        </is>
      </c>
      <c r="B19" s="6" t="n">
        <v>440</v>
      </c>
      <c r="C19" s="6" t="n">
        <v>428</v>
      </c>
      <c r="D19" s="4" t="inlineStr">
        <is>
          <t xml:space="preserve"> </t>
        </is>
      </c>
    </row>
    <row r="20">
      <c r="A20" s="4" t="inlineStr">
        <is>
          <t>Non-current liabilities</t>
        </is>
      </c>
      <c r="B20" s="6" t="n">
        <v>2886</v>
      </c>
      <c r="C20" s="6" t="n">
        <v>3099</v>
      </c>
      <c r="D20" s="4" t="inlineStr">
        <is>
          <t xml:space="preserve"> </t>
        </is>
      </c>
    </row>
    <row r="21">
      <c r="A21" s="3" t="inlineStr">
        <is>
          <t>Unrecognized loss included in accumulated other comprehensive loss</t>
        </is>
      </c>
      <c r="B21" s="4" t="inlineStr">
        <is>
          <t xml:space="preserve"> </t>
        </is>
      </c>
      <c r="C21" s="4" t="inlineStr">
        <is>
          <t xml:space="preserve"> </t>
        </is>
      </c>
      <c r="D21" s="4" t="inlineStr">
        <is>
          <t xml:space="preserve"> </t>
        </is>
      </c>
    </row>
    <row r="22">
      <c r="A22" s="4" t="inlineStr">
        <is>
          <t>Unrecognized loss before tax, beginning balance</t>
        </is>
      </c>
      <c r="B22" s="6" t="n">
        <v>5449</v>
      </c>
      <c r="C22" s="6" t="n">
        <v>4011</v>
      </c>
      <c r="D22" s="4" t="inlineStr">
        <is>
          <t xml:space="preserve"> </t>
        </is>
      </c>
    </row>
    <row r="23">
      <c r="A23" s="4" t="inlineStr">
        <is>
          <t>Amortization</t>
        </is>
      </c>
      <c r="B23" s="6" t="n">
        <v>-226</v>
      </c>
      <c r="C23" s="6" t="n">
        <v>-216</v>
      </c>
      <c r="D23" s="4" t="inlineStr">
        <is>
          <t xml:space="preserve"> </t>
        </is>
      </c>
    </row>
    <row r="24">
      <c r="A24" s="4" t="inlineStr">
        <is>
          <t>Liability (gain) loss</t>
        </is>
      </c>
      <c r="B24" s="6" t="n">
        <v>-2122</v>
      </c>
      <c r="C24" s="6" t="n">
        <v>851</v>
      </c>
      <c r="D24" s="4" t="inlineStr">
        <is>
          <t xml:space="preserve"> </t>
        </is>
      </c>
    </row>
    <row r="25">
      <c r="A25" s="4" t="inlineStr">
        <is>
          <t>Asset (gain) loss</t>
        </is>
      </c>
      <c r="B25" s="6" t="n">
        <v>-165</v>
      </c>
      <c r="C25" s="6" t="n">
        <v>803</v>
      </c>
      <c r="D25" s="4" t="inlineStr">
        <is>
          <t xml:space="preserve"> </t>
        </is>
      </c>
    </row>
    <row r="26">
      <c r="A26" s="4" t="inlineStr">
        <is>
          <t>Unrecognized loss before tax, ending balance</t>
        </is>
      </c>
      <c r="B26" s="6" t="n">
        <v>2936</v>
      </c>
      <c r="C26" s="6" t="n">
        <v>5449</v>
      </c>
      <c r="D26" s="5" t="n">
        <v>4011</v>
      </c>
    </row>
    <row r="27">
      <c r="A27" s="4" t="inlineStr">
        <is>
          <t>Tax impact</t>
        </is>
      </c>
      <c r="B27" s="6" t="n">
        <v>-696</v>
      </c>
      <c r="C27" s="6" t="n">
        <v>-1296</v>
      </c>
      <c r="D27" s="4" t="inlineStr">
        <is>
          <t xml:space="preserve"> </t>
        </is>
      </c>
    </row>
    <row r="28">
      <c r="A28" s="4" t="inlineStr">
        <is>
          <t>Unrecognized loss included in accumulated other comprehensive loss, net of tax</t>
        </is>
      </c>
      <c r="B28" s="5" t="n">
        <v>2240</v>
      </c>
      <c r="C28" s="5" t="n">
        <v>4153</v>
      </c>
      <c r="D2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mployee Benefit Plans - Pension Plan Asset Allocations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lan assets</t>
        </is>
      </c>
      <c r="B3" s="8" t="n">
        <v>1</v>
      </c>
      <c r="C3" s="8"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s</t>
        </is>
      </c>
      <c r="B6" s="8" t="n">
        <v>0</v>
      </c>
      <c r="C6" s="8" t="n">
        <v>0</v>
      </c>
    </row>
    <row r="7">
      <c r="A7" s="4" t="inlineStr">
        <is>
          <t>Cash and cash equivalen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s</t>
        </is>
      </c>
      <c r="B9" s="8" t="n">
        <v>0.4</v>
      </c>
      <c r="C9" s="8" t="n">
        <v>0.41</v>
      </c>
    </row>
    <row r="10">
      <c r="A10" s="4" t="inlineStr">
        <is>
          <t>Debt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lan assets</t>
        </is>
      </c>
      <c r="B12" s="8" t="n">
        <v>0.6</v>
      </c>
      <c r="C12" s="8" t="n">
        <v>0.5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14" customWidth="1" min="2" max="2"/>
  </cols>
  <sheetData>
    <row r="1">
      <c r="A1" s="1" t="inlineStr">
        <is>
          <t>Employee Benefit Plans - Asset Allocation Ranges (Details)</t>
        </is>
      </c>
      <c r="B1" s="2" t="inlineStr">
        <is>
          <t>Dec. 31, 2024</t>
        </is>
      </c>
    </row>
    <row r="2">
      <c r="A2" s="4" t="inlineStr">
        <is>
          <t>Minimum | Cash</t>
        </is>
      </c>
      <c r="B2" s="4" t="inlineStr">
        <is>
          <t xml:space="preserve"> </t>
        </is>
      </c>
    </row>
    <row r="3">
      <c r="A3" s="3" t="inlineStr">
        <is>
          <t>Defined Benefit Plan Disclosure [Line Items]</t>
        </is>
      </c>
      <c r="B3" s="4" t="inlineStr">
        <is>
          <t xml:space="preserve"> </t>
        </is>
      </c>
    </row>
    <row r="4">
      <c r="A4" s="4" t="inlineStr">
        <is>
          <t>Asset allocation percentage</t>
        </is>
      </c>
      <c r="B4" s="8" t="n">
        <v>0</v>
      </c>
    </row>
    <row r="5">
      <c r="A5" s="4" t="inlineStr">
        <is>
          <t>Minimum | Fixed income securities</t>
        </is>
      </c>
      <c r="B5" s="4" t="inlineStr">
        <is>
          <t xml:space="preserve"> </t>
        </is>
      </c>
    </row>
    <row r="6">
      <c r="A6" s="3" t="inlineStr">
        <is>
          <t>Defined Benefit Plan Disclosure [Line Items]</t>
        </is>
      </c>
      <c r="B6" s="4" t="inlineStr">
        <is>
          <t xml:space="preserve"> </t>
        </is>
      </c>
    </row>
    <row r="7">
      <c r="A7" s="4" t="inlineStr">
        <is>
          <t>Asset allocation percentage</t>
        </is>
      </c>
      <c r="B7" s="8" t="n">
        <v>0.15</v>
      </c>
    </row>
    <row r="8">
      <c r="A8" s="4" t="inlineStr">
        <is>
          <t>Minimum | Equities</t>
        </is>
      </c>
      <c r="B8" s="4" t="inlineStr">
        <is>
          <t xml:space="preserve"> </t>
        </is>
      </c>
    </row>
    <row r="9">
      <c r="A9" s="3" t="inlineStr">
        <is>
          <t>Defined Benefit Plan Disclosure [Line Items]</t>
        </is>
      </c>
      <c r="B9" s="4" t="inlineStr">
        <is>
          <t xml:space="preserve"> </t>
        </is>
      </c>
    </row>
    <row r="10">
      <c r="A10" s="4" t="inlineStr">
        <is>
          <t>Asset allocation percentage</t>
        </is>
      </c>
      <c r="B10" s="8" t="n">
        <v>0.3</v>
      </c>
    </row>
    <row r="11">
      <c r="A11" s="4" t="inlineStr">
        <is>
          <t>Maximum | Cash</t>
        </is>
      </c>
      <c r="B11" s="4" t="inlineStr">
        <is>
          <t xml:space="preserve"> </t>
        </is>
      </c>
    </row>
    <row r="12">
      <c r="A12" s="3" t="inlineStr">
        <is>
          <t>Defined Benefit Plan Disclosure [Line Items]</t>
        </is>
      </c>
      <c r="B12" s="4" t="inlineStr">
        <is>
          <t xml:space="preserve"> </t>
        </is>
      </c>
    </row>
    <row r="13">
      <c r="A13" s="4" t="inlineStr">
        <is>
          <t>Asset allocation percentage</t>
        </is>
      </c>
      <c r="B13" s="8" t="n">
        <v>0.1</v>
      </c>
    </row>
    <row r="14">
      <c r="A14" s="4" t="inlineStr">
        <is>
          <t>Maximum | Fixed income securities</t>
        </is>
      </c>
      <c r="B14" s="4" t="inlineStr">
        <is>
          <t xml:space="preserve"> </t>
        </is>
      </c>
    </row>
    <row r="15">
      <c r="A15" s="3" t="inlineStr">
        <is>
          <t>Defined Benefit Plan Disclosure [Line Items]</t>
        </is>
      </c>
      <c r="B15" s="4" t="inlineStr">
        <is>
          <t xml:space="preserve"> </t>
        </is>
      </c>
    </row>
    <row r="16">
      <c r="A16" s="4" t="inlineStr">
        <is>
          <t>Asset allocation percentage</t>
        </is>
      </c>
      <c r="B16" s="8" t="n">
        <v>0.75</v>
      </c>
    </row>
    <row r="17">
      <c r="A17" s="4" t="inlineStr">
        <is>
          <t>Maximum | Equities</t>
        </is>
      </c>
      <c r="B17" s="4" t="inlineStr">
        <is>
          <t xml:space="preserve"> </t>
        </is>
      </c>
    </row>
    <row r="18">
      <c r="A18" s="3" t="inlineStr">
        <is>
          <t>Defined Benefit Plan Disclosure [Line Items]</t>
        </is>
      </c>
      <c r="B18" s="4" t="inlineStr">
        <is>
          <t xml:space="preserve"> </t>
        </is>
      </c>
    </row>
    <row r="19">
      <c r="A19" s="4" t="inlineStr">
        <is>
          <t>Asset allocation percentage</t>
        </is>
      </c>
      <c r="B19" s="8" t="n">
        <v>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Return on Current and Target Asset Allocation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lan assets at fair value</t>
        </is>
      </c>
      <c r="B3" s="5" t="n">
        <v>29219</v>
      </c>
      <c r="C3" s="5" t="n">
        <v>29487</v>
      </c>
      <c r="D3" s="4" t="inlineStr">
        <is>
          <t xml:space="preserve"> </t>
        </is>
      </c>
    </row>
    <row r="4">
      <c r="A4" s="4" t="inlineStr">
        <is>
          <t>Pooled funds</t>
        </is>
      </c>
      <c r="B4" s="6" t="n">
        <v>0</v>
      </c>
      <c r="C4" s="6" t="n">
        <v>0</v>
      </c>
      <c r="D4" s="4" t="inlineStr">
        <is>
          <t xml:space="preserve"> </t>
        </is>
      </c>
    </row>
    <row r="5">
      <c r="A5" s="4" t="inlineStr">
        <is>
          <t>Total fair value of plan assets</t>
        </is>
      </c>
      <c r="B5" s="6" t="n">
        <v>29219</v>
      </c>
      <c r="C5" s="6" t="n">
        <v>29487</v>
      </c>
      <c r="D5" s="5" t="n">
        <v>29280</v>
      </c>
    </row>
    <row r="6">
      <c r="A6" s="4" t="inlineStr">
        <is>
          <t>Cash and cash equivalen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ension plan assets</t>
        </is>
      </c>
      <c r="B8" s="6" t="n">
        <v>11773</v>
      </c>
      <c r="C8" s="6" t="n">
        <v>12016</v>
      </c>
      <c r="D8" s="4" t="inlineStr">
        <is>
          <t xml:space="preserve"> </t>
        </is>
      </c>
    </row>
    <row r="9">
      <c r="A9" s="4" t="inlineStr">
        <is>
          <t>Fixed income securiti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ension plan assets</t>
        </is>
      </c>
      <c r="B11" s="6" t="n">
        <v>17446</v>
      </c>
      <c r="C11" s="6" t="n">
        <v>17471</v>
      </c>
      <c r="D11" s="4" t="inlineStr">
        <is>
          <t xml:space="preserve"> </t>
        </is>
      </c>
    </row>
    <row r="12">
      <c r="A12" s="4" t="inlineStr">
        <is>
          <t>Level 1</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otal plan assets at fair value</t>
        </is>
      </c>
      <c r="B14" s="6" t="n">
        <v>29219</v>
      </c>
      <c r="C14" s="6" t="n">
        <v>29487</v>
      </c>
      <c r="D14" s="4" t="inlineStr">
        <is>
          <t xml:space="preserve"> </t>
        </is>
      </c>
    </row>
    <row r="15">
      <c r="A15" s="4" t="inlineStr">
        <is>
          <t>Level 1 | Cash and cash equivalen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ension plan assets</t>
        </is>
      </c>
      <c r="B17" s="6" t="n">
        <v>11773</v>
      </c>
      <c r="C17" s="6" t="n">
        <v>12016</v>
      </c>
      <c r="D17" s="4" t="inlineStr">
        <is>
          <t xml:space="preserve"> </t>
        </is>
      </c>
    </row>
    <row r="18">
      <c r="A18" s="4" t="inlineStr">
        <is>
          <t>Level 1 | Fixed income securitie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Pension plan assets</t>
        </is>
      </c>
      <c r="B20" s="6" t="n">
        <v>17446</v>
      </c>
      <c r="C20" s="6" t="n">
        <v>17471</v>
      </c>
      <c r="D20" s="4" t="inlineStr">
        <is>
          <t xml:space="preserve"> </t>
        </is>
      </c>
    </row>
    <row r="21">
      <c r="A21" s="4" t="inlineStr">
        <is>
          <t>Level 2</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Total plan assets at fair value</t>
        </is>
      </c>
      <c r="B23" s="6" t="n">
        <v>0</v>
      </c>
      <c r="C23" s="6" t="n">
        <v>0</v>
      </c>
      <c r="D23" s="4" t="inlineStr">
        <is>
          <t xml:space="preserve"> </t>
        </is>
      </c>
    </row>
    <row r="24">
      <c r="A24" s="4" t="inlineStr">
        <is>
          <t>Level 2 | Cash and cash equivalent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Pension plan assets</t>
        </is>
      </c>
      <c r="B26" s="6" t="n">
        <v>0</v>
      </c>
      <c r="C26" s="6" t="n">
        <v>0</v>
      </c>
      <c r="D26" s="4" t="inlineStr">
        <is>
          <t xml:space="preserve"> </t>
        </is>
      </c>
    </row>
    <row r="27">
      <c r="A27" s="4" t="inlineStr">
        <is>
          <t>Level 2 | Fixed income securitie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Pension plan assets</t>
        </is>
      </c>
      <c r="B29" s="6" t="n">
        <v>0</v>
      </c>
      <c r="C29" s="6" t="n">
        <v>0</v>
      </c>
      <c r="D29" s="4" t="inlineStr">
        <is>
          <t xml:space="preserve"> </t>
        </is>
      </c>
    </row>
    <row r="30">
      <c r="A30" s="4" t="inlineStr">
        <is>
          <t>Level 3</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Total plan assets at fair value</t>
        </is>
      </c>
      <c r="B32" s="6" t="n">
        <v>0</v>
      </c>
      <c r="C32" s="6" t="n">
        <v>0</v>
      </c>
      <c r="D32" s="4" t="inlineStr">
        <is>
          <t xml:space="preserve"> </t>
        </is>
      </c>
    </row>
    <row r="33">
      <c r="A33" s="4" t="inlineStr">
        <is>
          <t>Level 3 | Cash and cash equivalent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Pension plan assets</t>
        </is>
      </c>
      <c r="B35" s="6" t="n">
        <v>0</v>
      </c>
      <c r="C35" s="6" t="n">
        <v>0</v>
      </c>
      <c r="D35" s="4" t="inlineStr">
        <is>
          <t xml:space="preserve"> </t>
        </is>
      </c>
    </row>
    <row r="36">
      <c r="A36" s="4" t="inlineStr">
        <is>
          <t>Level 3 | Fixed income securities</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Pension plan assets</t>
        </is>
      </c>
      <c r="B38" s="5" t="n">
        <v>0</v>
      </c>
      <c r="C38" s="5" t="n">
        <v>0</v>
      </c>
      <c r="D3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average Assumptions Used to Determine Benefit Obligations (Detail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Discount rate used to determine pension expense</t>
        </is>
      </c>
      <c r="B4" s="4" t="inlineStr">
        <is>
          <t xml:space="preserve"> </t>
        </is>
      </c>
      <c r="C4" s="4" t="inlineStr">
        <is>
          <t xml:space="preserve"> </t>
        </is>
      </c>
      <c r="D4" s="4" t="inlineStr">
        <is>
          <t xml:space="preserve"> </t>
        </is>
      </c>
    </row>
    <row r="5">
      <c r="A5" s="4" t="inlineStr">
        <is>
          <t>Discount rate</t>
        </is>
      </c>
      <c r="B5" s="9" t="n">
        <v>0.0491</v>
      </c>
      <c r="C5" s="9" t="n">
        <v>0.0511</v>
      </c>
      <c r="D5" s="9" t="n">
        <v>0.0285</v>
      </c>
    </row>
    <row r="6">
      <c r="A6" s="3" t="inlineStr">
        <is>
          <t>Discount rate used to determine value of obligations</t>
        </is>
      </c>
      <c r="B6" s="4" t="inlineStr">
        <is>
          <t xml:space="preserve"> </t>
        </is>
      </c>
      <c r="C6" s="4" t="inlineStr">
        <is>
          <t xml:space="preserve"> </t>
        </is>
      </c>
      <c r="D6" s="4" t="inlineStr">
        <is>
          <t xml:space="preserve"> </t>
        </is>
      </c>
    </row>
    <row r="7">
      <c r="A7" s="4" t="inlineStr">
        <is>
          <t>Discount rate</t>
        </is>
      </c>
      <c r="B7" s="9" t="n">
        <v>0.0568</v>
      </c>
      <c r="C7" s="9" t="n">
        <v>0.0491</v>
      </c>
      <c r="D7" s="9" t="n">
        <v>0.0511</v>
      </c>
    </row>
    <row r="8">
      <c r="A8" s="4" t="inlineStr">
        <is>
          <t>Long term rate of return</t>
        </is>
      </c>
      <c r="B8" s="8" t="n">
        <v>0.03</v>
      </c>
      <c r="C8" s="8" t="n">
        <v>0.03</v>
      </c>
      <c r="D8" s="9" t="n">
        <v>0.0625</v>
      </c>
    </row>
    <row r="9">
      <c r="A9" s="4" t="inlineStr">
        <is>
          <t>LaBarge Retirement Plan</t>
        </is>
      </c>
      <c r="B9" s="4" t="inlineStr">
        <is>
          <t xml:space="preserve"> </t>
        </is>
      </c>
      <c r="C9" s="4" t="inlineStr">
        <is>
          <t xml:space="preserve"> </t>
        </is>
      </c>
      <c r="D9" s="4" t="inlineStr">
        <is>
          <t xml:space="preserve"> </t>
        </is>
      </c>
    </row>
    <row r="10">
      <c r="A10" s="3" t="inlineStr">
        <is>
          <t>Discount rate used to determine pension expense</t>
        </is>
      </c>
      <c r="B10" s="4" t="inlineStr">
        <is>
          <t xml:space="preserve"> </t>
        </is>
      </c>
      <c r="C10" s="4" t="inlineStr">
        <is>
          <t xml:space="preserve"> </t>
        </is>
      </c>
      <c r="D10" s="4" t="inlineStr">
        <is>
          <t xml:space="preserve"> </t>
        </is>
      </c>
    </row>
    <row r="11">
      <c r="A11" s="4" t="inlineStr">
        <is>
          <t>Discount rate</t>
        </is>
      </c>
      <c r="B11" s="9" t="n">
        <v>0.0475</v>
      </c>
      <c r="C11" s="8" t="n">
        <v>0.05</v>
      </c>
      <c r="D11" s="9" t="n">
        <v>0.0235</v>
      </c>
    </row>
    <row r="12">
      <c r="A12" s="3" t="inlineStr">
        <is>
          <t>Discount rate used to determine value of obligations</t>
        </is>
      </c>
      <c r="B12" s="4" t="inlineStr">
        <is>
          <t xml:space="preserve"> </t>
        </is>
      </c>
      <c r="C12" s="4" t="inlineStr">
        <is>
          <t xml:space="preserve"> </t>
        </is>
      </c>
      <c r="D12" s="4" t="inlineStr">
        <is>
          <t xml:space="preserve"> </t>
        </is>
      </c>
    </row>
    <row r="13">
      <c r="A13" s="4" t="inlineStr">
        <is>
          <t>Discount rate</t>
        </is>
      </c>
      <c r="B13" s="9" t="n">
        <v>0.0535</v>
      </c>
      <c r="C13" s="9" t="n">
        <v>0.0475</v>
      </c>
      <c r="D13" s="8" t="n">
        <v>0.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1495</v>
      </c>
      <c r="C4" s="5" t="n">
        <v>15928</v>
      </c>
      <c r="D4" s="5" t="n">
        <v>28789</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33438</v>
      </c>
      <c r="C6" s="6" t="n">
        <v>32571</v>
      </c>
      <c r="D6" s="6" t="n">
        <v>31421</v>
      </c>
    </row>
    <row r="7">
      <c r="A7" s="4" t="inlineStr">
        <is>
          <t>Non-cash operating lease cost</t>
        </is>
      </c>
      <c r="B7" s="6" t="n">
        <v>8513</v>
      </c>
      <c r="C7" s="6" t="n">
        <v>8215</v>
      </c>
      <c r="D7" s="6" t="n">
        <v>7267</v>
      </c>
    </row>
    <row r="8">
      <c r="A8" s="4" t="inlineStr">
        <is>
          <t>Inventory write-down and property and equipment impairment due to restructuring</t>
        </is>
      </c>
      <c r="B8" s="6" t="n">
        <v>0</v>
      </c>
      <c r="C8" s="6" t="n">
        <v>882</v>
      </c>
      <c r="D8" s="6" t="n">
        <v>1610</v>
      </c>
    </row>
    <row r="9">
      <c r="A9" s="4" t="inlineStr">
        <is>
          <t>Stock-based compensation expense</t>
        </is>
      </c>
      <c r="B9" s="6" t="n">
        <v>17836</v>
      </c>
      <c r="C9" s="6" t="n">
        <v>15045</v>
      </c>
      <c r="D9" s="6" t="n">
        <v>10744</v>
      </c>
    </row>
    <row r="10">
      <c r="A10" s="4" t="inlineStr">
        <is>
          <t>Deferred income taxes</t>
        </is>
      </c>
      <c r="B10" s="6" t="n">
        <v>-7454</v>
      </c>
      <c r="C10" s="6" t="n">
        <v>-9832</v>
      </c>
      <c r="D10" s="6" t="n">
        <v>-9392</v>
      </c>
    </row>
    <row r="11">
      <c r="A11" s="4" t="inlineStr">
        <is>
          <t>Provision for (recovery of) credit losses</t>
        </is>
      </c>
      <c r="B11" s="6" t="n">
        <v>624</v>
      </c>
      <c r="C11" s="6" t="n">
        <v>1417</v>
      </c>
      <c r="D11" s="6" t="n">
        <v>-509</v>
      </c>
    </row>
    <row r="12">
      <c r="A12" s="4" t="inlineStr">
        <is>
          <t>Noncash loss on extinguishment of debt</t>
        </is>
      </c>
      <c r="B12" s="6" t="n">
        <v>0</v>
      </c>
      <c r="C12" s="6" t="n">
        <v>0</v>
      </c>
      <c r="D12" s="6" t="n">
        <v>295</v>
      </c>
    </row>
    <row r="13">
      <c r="A13" s="4" t="inlineStr">
        <is>
          <t>Recognition of insurance recoveries</t>
        </is>
      </c>
      <c r="B13" s="6" t="n">
        <v>0</v>
      </c>
      <c r="C13" s="6" t="n">
        <v>-3886</v>
      </c>
      <c r="D13" s="6" t="n">
        <v>0</v>
      </c>
    </row>
    <row r="14">
      <c r="A14" s="4" t="inlineStr">
        <is>
          <t>Other</t>
        </is>
      </c>
      <c r="B14" s="6" t="n">
        <v>297</v>
      </c>
      <c r="C14" s="6" t="n">
        <v>411</v>
      </c>
      <c r="D14" s="6" t="n">
        <v>1060</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6" t="n">
        <v>-5648</v>
      </c>
      <c r="C16" s="6" t="n">
        <v>1998</v>
      </c>
      <c r="D16" s="6" t="n">
        <v>-31188</v>
      </c>
    </row>
    <row r="17">
      <c r="A17" s="4" t="inlineStr">
        <is>
          <t>Contract assets</t>
        </is>
      </c>
      <c r="B17" s="6" t="n">
        <v>-22898</v>
      </c>
      <c r="C17" s="6" t="n">
        <v>13604</v>
      </c>
      <c r="D17" s="6" t="n">
        <v>-14885</v>
      </c>
    </row>
    <row r="18">
      <c r="A18" s="4" t="inlineStr">
        <is>
          <t>Inventories</t>
        </is>
      </c>
      <c r="B18" s="6" t="n">
        <v>2320</v>
      </c>
      <c r="C18" s="6" t="n">
        <v>-15979</v>
      </c>
      <c r="D18" s="6" t="n">
        <v>-20841</v>
      </c>
    </row>
    <row r="19">
      <c r="A19" s="4" t="inlineStr">
        <is>
          <t>Production cost of contracts</t>
        </is>
      </c>
      <c r="B19" s="6" t="n">
        <v>618</v>
      </c>
      <c r="C19" s="6" t="n">
        <v>-2825</v>
      </c>
      <c r="D19" s="6" t="n">
        <v>8</v>
      </c>
    </row>
    <row r="20">
      <c r="A20" s="4" t="inlineStr">
        <is>
          <t>Other assets</t>
        </is>
      </c>
      <c r="B20" s="6" t="n">
        <v>-1507</v>
      </c>
      <c r="C20" s="6" t="n">
        <v>-4330</v>
      </c>
      <c r="D20" s="6" t="n">
        <v>-1354</v>
      </c>
    </row>
    <row r="21">
      <c r="A21" s="4" t="inlineStr">
        <is>
          <t>Accounts payable</t>
        </is>
      </c>
      <c r="B21" s="6" t="n">
        <v>3239</v>
      </c>
      <c r="C21" s="6" t="n">
        <v>-18420</v>
      </c>
      <c r="D21" s="6" t="n">
        <v>24222</v>
      </c>
    </row>
    <row r="22">
      <c r="A22" s="4" t="inlineStr">
        <is>
          <t>Contract liabilities</t>
        </is>
      </c>
      <c r="B22" s="6" t="n">
        <v>-19047</v>
      </c>
      <c r="C22" s="6" t="n">
        <v>6424</v>
      </c>
      <c r="D22" s="6" t="n">
        <v>4991</v>
      </c>
    </row>
    <row r="23">
      <c r="A23" s="4" t="inlineStr">
        <is>
          <t>Operating lease liabilities</t>
        </is>
      </c>
      <c r="B23" s="6" t="n">
        <v>-8270</v>
      </c>
      <c r="C23" s="6" t="n">
        <v>-7618</v>
      </c>
      <c r="D23" s="6" t="n">
        <v>-6473</v>
      </c>
    </row>
    <row r="24">
      <c r="A24" s="4" t="inlineStr">
        <is>
          <t>Accrued and other liabilities</t>
        </is>
      </c>
      <c r="B24" s="6" t="n">
        <v>624</v>
      </c>
      <c r="C24" s="6" t="n">
        <v>-2538</v>
      </c>
      <c r="D24" s="6" t="n">
        <v>6915</v>
      </c>
    </row>
    <row r="25">
      <c r="A25" s="4" t="inlineStr">
        <is>
          <t>Net Cash Provided by Operating Activities</t>
        </is>
      </c>
      <c r="B25" s="6" t="n">
        <v>34180</v>
      </c>
      <c r="C25" s="6" t="n">
        <v>31067</v>
      </c>
      <c r="D25" s="6" t="n">
        <v>32680</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6" t="n">
        <v>-14129</v>
      </c>
      <c r="C27" s="6" t="n">
        <v>-19522</v>
      </c>
      <c r="D27" s="6" t="n">
        <v>-19689</v>
      </c>
    </row>
    <row r="28">
      <c r="A28" s="4" t="inlineStr">
        <is>
          <t>Proceeds from sale of assets</t>
        </is>
      </c>
      <c r="B28" s="6" t="n">
        <v>223</v>
      </c>
      <c r="C28" s="6" t="n">
        <v>404</v>
      </c>
      <c r="D28" s="6" t="n">
        <v>82</v>
      </c>
    </row>
    <row r="29">
      <c r="A29" s="4" t="inlineStr">
        <is>
          <t>Payments for acquisition of BLR Aerospace L.L.C., net of cash acquired</t>
        </is>
      </c>
      <c r="B29" s="6" t="n">
        <v>0</v>
      </c>
      <c r="C29" s="6" t="n">
        <v>-114378</v>
      </c>
      <c r="D29" s="6" t="n">
        <v>0</v>
      </c>
    </row>
    <row r="30">
      <c r="A30" s="4" t="inlineStr">
        <is>
          <t>Post closing cash received from acquisition of Magnetic Seal LLC, net of cash acquired</t>
        </is>
      </c>
      <c r="B30" s="6" t="n">
        <v>0</v>
      </c>
      <c r="C30" s="6" t="n">
        <v>0</v>
      </c>
      <c r="D30" s="6" t="n">
        <v>365</v>
      </c>
    </row>
    <row r="31">
      <c r="A31" s="4" t="inlineStr">
        <is>
          <t>Net Cash Used in Investing Activities</t>
        </is>
      </c>
      <c r="B31" s="6" t="n">
        <v>-13906</v>
      </c>
      <c r="C31" s="6" t="n">
        <v>-133496</v>
      </c>
      <c r="D31" s="6" t="n">
        <v>-19242</v>
      </c>
    </row>
    <row r="32">
      <c r="A32" s="3" t="inlineStr">
        <is>
          <t>Cash Flows from Financing Activities</t>
        </is>
      </c>
      <c r="B32" s="4" t="inlineStr">
        <is>
          <t xml:space="preserve"> </t>
        </is>
      </c>
      <c r="C32" s="4" t="inlineStr">
        <is>
          <t xml:space="preserve"> </t>
        </is>
      </c>
      <c r="D32" s="4" t="inlineStr">
        <is>
          <t xml:space="preserve"> </t>
        </is>
      </c>
    </row>
    <row r="33">
      <c r="A33" s="4" t="inlineStr">
        <is>
          <t>Borrowings from senior secured revolving credit facility</t>
        </is>
      </c>
      <c r="B33" s="6" t="n">
        <v>20000</v>
      </c>
      <c r="C33" s="6" t="n">
        <v>176500</v>
      </c>
      <c r="D33" s="6" t="n">
        <v>4000</v>
      </c>
    </row>
    <row r="34">
      <c r="A34" s="4" t="inlineStr">
        <is>
          <t>Repayments of senior secured revolving credit facility</t>
        </is>
      </c>
      <c r="B34" s="6" t="n">
        <v>-35000</v>
      </c>
      <c r="C34" s="6" t="n">
        <v>-152700</v>
      </c>
      <c r="D34" s="6" t="n">
        <v>-4000</v>
      </c>
    </row>
    <row r="35">
      <c r="A35" s="4" t="inlineStr">
        <is>
          <t>Borrowings from term loans</t>
        </is>
      </c>
      <c r="B35" s="6" t="n">
        <v>0</v>
      </c>
      <c r="C35" s="6" t="n">
        <v>0</v>
      </c>
      <c r="D35" s="6" t="n">
        <v>250000</v>
      </c>
    </row>
    <row r="36">
      <c r="A36" s="4" t="inlineStr">
        <is>
          <t>Repayments of term loans</t>
        </is>
      </c>
      <c r="B36" s="6" t="n">
        <v>-7813</v>
      </c>
      <c r="C36" s="6" t="n">
        <v>-6250</v>
      </c>
      <c r="D36" s="6" t="n">
        <v>-289274</v>
      </c>
    </row>
    <row r="37">
      <c r="A37" s="4" t="inlineStr">
        <is>
          <t>Repayments of other debt</t>
        </is>
      </c>
      <c r="B37" s="6" t="n">
        <v>-329</v>
      </c>
      <c r="C37" s="6" t="n">
        <v>-336</v>
      </c>
      <c r="D37" s="6" t="n">
        <v>-344</v>
      </c>
    </row>
    <row r="38">
      <c r="A38" s="4" t="inlineStr">
        <is>
          <t>Debt issuance costs</t>
        </is>
      </c>
      <c r="B38" s="6" t="n">
        <v>0</v>
      </c>
      <c r="C38" s="6" t="n">
        <v>0</v>
      </c>
      <c r="D38" s="6" t="n">
        <v>-2511</v>
      </c>
    </row>
    <row r="39">
      <c r="A39" s="4" t="inlineStr">
        <is>
          <t>Proceeds from issuance of common stock in public offering, net of issuance costs</t>
        </is>
      </c>
      <c r="B39" s="6" t="n">
        <v>0</v>
      </c>
      <c r="C39" s="6" t="n">
        <v>85107</v>
      </c>
      <c r="D39" s="6" t="n">
        <v>0</v>
      </c>
    </row>
    <row r="40">
      <c r="A40" s="4" t="inlineStr">
        <is>
          <t>Net cash paid upon issuance of common stock under stock plans</t>
        </is>
      </c>
      <c r="B40" s="6" t="n">
        <v>-2856</v>
      </c>
      <c r="C40" s="6" t="n">
        <v>-3275</v>
      </c>
      <c r="D40" s="6" t="n">
        <v>-1379</v>
      </c>
    </row>
    <row r="41">
      <c r="A41" s="4" t="inlineStr">
        <is>
          <t>Net Cash (Used in) Provided by Financing Activities</t>
        </is>
      </c>
      <c r="B41" s="6" t="n">
        <v>-25998</v>
      </c>
      <c r="C41" s="6" t="n">
        <v>99046</v>
      </c>
      <c r="D41" s="6" t="n">
        <v>-43508</v>
      </c>
    </row>
    <row r="42">
      <c r="A42" s="4" t="inlineStr">
        <is>
          <t>Net Decrease in Cash and Cash Equivalents</t>
        </is>
      </c>
      <c r="B42" s="6" t="n">
        <v>-5724</v>
      </c>
      <c r="C42" s="6" t="n">
        <v>-3383</v>
      </c>
      <c r="D42" s="6" t="n">
        <v>-30070</v>
      </c>
    </row>
    <row r="43">
      <c r="A43" s="4" t="inlineStr">
        <is>
          <t>Cash and Cash Equivalents at Beginning of Year</t>
        </is>
      </c>
      <c r="B43" s="6" t="n">
        <v>42863</v>
      </c>
      <c r="C43" s="6" t="n">
        <v>46246</v>
      </c>
      <c r="D43" s="6" t="n">
        <v>76316</v>
      </c>
    </row>
    <row r="44">
      <c r="A44" s="4" t="inlineStr">
        <is>
          <t>Cash and Cash Equivalents at End of Year</t>
        </is>
      </c>
      <c r="B44" s="5" t="n">
        <v>37139</v>
      </c>
      <c r="C44" s="5" t="n">
        <v>42863</v>
      </c>
      <c r="D44" s="5" t="n">
        <v>4624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Future Benefit Payments Under Pension Plans (Details) $ in Thousands</t>
        </is>
      </c>
      <c r="B1" s="2" t="inlineStr">
        <is>
          <t>Dec. 31, 2024 USD ($)</t>
        </is>
      </c>
    </row>
    <row r="2">
      <c r="A2" s="4" t="inlineStr">
        <is>
          <t>Pension Plan</t>
        </is>
      </c>
      <c r="B2" s="4" t="inlineStr">
        <is>
          <t xml:space="preserve"> </t>
        </is>
      </c>
    </row>
    <row r="3">
      <c r="A3" s="3" t="inlineStr">
        <is>
          <t>Defined Benefit Plan, Expected Future Benefit Payment [Abstract]</t>
        </is>
      </c>
      <c r="B3" s="4" t="inlineStr">
        <is>
          <t xml:space="preserve"> </t>
        </is>
      </c>
    </row>
    <row r="4">
      <c r="A4" s="4" t="inlineStr">
        <is>
          <t>2025</t>
        </is>
      </c>
      <c r="B4" s="5" t="n">
        <v>1639</v>
      </c>
    </row>
    <row r="5">
      <c r="A5" s="4" t="inlineStr">
        <is>
          <t>2026</t>
        </is>
      </c>
      <c r="B5" s="6" t="n">
        <v>1751</v>
      </c>
    </row>
    <row r="6">
      <c r="A6" s="4" t="inlineStr">
        <is>
          <t>2027</t>
        </is>
      </c>
      <c r="B6" s="6" t="n">
        <v>1836</v>
      </c>
    </row>
    <row r="7">
      <c r="A7" s="4" t="inlineStr">
        <is>
          <t>2028</t>
        </is>
      </c>
      <c r="B7" s="6" t="n">
        <v>1891</v>
      </c>
    </row>
    <row r="8">
      <c r="A8" s="4" t="inlineStr">
        <is>
          <t>2029</t>
        </is>
      </c>
      <c r="B8" s="6" t="n">
        <v>1946</v>
      </c>
    </row>
    <row r="9">
      <c r="A9" s="4" t="inlineStr">
        <is>
          <t>2030 - 2034</t>
        </is>
      </c>
      <c r="B9" s="6" t="n">
        <v>9666</v>
      </c>
    </row>
    <row r="10">
      <c r="A10" s="4" t="inlineStr">
        <is>
          <t>LaBarge Retirement Plan</t>
        </is>
      </c>
      <c r="B10" s="4" t="inlineStr">
        <is>
          <t xml:space="preserve"> </t>
        </is>
      </c>
    </row>
    <row r="11">
      <c r="A11" s="3" t="inlineStr">
        <is>
          <t>Defined Benefit Plan, Expected Future Benefit Payment [Abstract]</t>
        </is>
      </c>
      <c r="B11" s="4" t="inlineStr">
        <is>
          <t xml:space="preserve"> </t>
        </is>
      </c>
    </row>
    <row r="12">
      <c r="A12" s="4" t="inlineStr">
        <is>
          <t>2025</t>
        </is>
      </c>
      <c r="B12" s="6" t="n">
        <v>440</v>
      </c>
    </row>
    <row r="13">
      <c r="A13" s="4" t="inlineStr">
        <is>
          <t>2026</t>
        </is>
      </c>
      <c r="B13" s="6" t="n">
        <v>412</v>
      </c>
    </row>
    <row r="14">
      <c r="A14" s="4" t="inlineStr">
        <is>
          <t>2027</t>
        </is>
      </c>
      <c r="B14" s="6" t="n">
        <v>386</v>
      </c>
    </row>
    <row r="15">
      <c r="A15" s="4" t="inlineStr">
        <is>
          <t>2028</t>
        </is>
      </c>
      <c r="B15" s="6" t="n">
        <v>363</v>
      </c>
    </row>
    <row r="16">
      <c r="A16" s="4" t="inlineStr">
        <is>
          <t>2029</t>
        </is>
      </c>
      <c r="B16" s="6" t="n">
        <v>339</v>
      </c>
    </row>
    <row r="17">
      <c r="A17" s="4" t="inlineStr">
        <is>
          <t>2030 - 2034</t>
        </is>
      </c>
      <c r="B17" s="5" t="n">
        <v>136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5" t="n">
        <v>10629</v>
      </c>
      <c r="C4" s="5" t="n">
        <v>8796</v>
      </c>
      <c r="D4" s="5" t="n">
        <v>12474</v>
      </c>
    </row>
    <row r="5">
      <c r="A5" s="4" t="inlineStr">
        <is>
          <t>State</t>
        </is>
      </c>
      <c r="B5" s="6" t="n">
        <v>1604</v>
      </c>
      <c r="C5" s="6" t="n">
        <v>1095</v>
      </c>
      <c r="D5" s="6" t="n">
        <v>1023</v>
      </c>
    </row>
    <row r="6">
      <c r="A6" s="4" t="inlineStr">
        <is>
          <t>Foreign</t>
        </is>
      </c>
      <c r="B6" s="6" t="n">
        <v>633</v>
      </c>
      <c r="C6" s="6" t="n">
        <v>390</v>
      </c>
      <c r="D6" s="6" t="n">
        <v>428</v>
      </c>
    </row>
    <row r="7">
      <c r="A7" s="4" t="inlineStr">
        <is>
          <t>Current tax expense</t>
        </is>
      </c>
      <c r="B7" s="6" t="n">
        <v>12866</v>
      </c>
      <c r="C7" s="6" t="n">
        <v>10281</v>
      </c>
      <c r="D7" s="6" t="n">
        <v>13925</v>
      </c>
    </row>
    <row r="8">
      <c r="A8" s="3" t="inlineStr">
        <is>
          <t>Deferred tax (benefit) expense</t>
        </is>
      </c>
      <c r="B8" s="4" t="inlineStr">
        <is>
          <t xml:space="preserve"> </t>
        </is>
      </c>
      <c r="C8" s="4" t="inlineStr">
        <is>
          <t xml:space="preserve"> </t>
        </is>
      </c>
      <c r="D8" s="4" t="inlineStr">
        <is>
          <t xml:space="preserve"> </t>
        </is>
      </c>
    </row>
    <row r="9">
      <c r="A9" s="4" t="inlineStr">
        <is>
          <t>Federal</t>
        </is>
      </c>
      <c r="B9" s="6" t="n">
        <v>-6242</v>
      </c>
      <c r="C9" s="6" t="n">
        <v>-7857</v>
      </c>
      <c r="D9" s="6" t="n">
        <v>-8624</v>
      </c>
    </row>
    <row r="10">
      <c r="A10" s="4" t="inlineStr">
        <is>
          <t>State</t>
        </is>
      </c>
      <c r="B10" s="6" t="n">
        <v>-1212</v>
      </c>
      <c r="C10" s="6" t="n">
        <v>-1973</v>
      </c>
      <c r="D10" s="6" t="n">
        <v>-768</v>
      </c>
    </row>
    <row r="11">
      <c r="A11" s="4" t="inlineStr">
        <is>
          <t>Deferred tax (benefit) expense</t>
        </is>
      </c>
      <c r="B11" s="6" t="n">
        <v>-7454</v>
      </c>
      <c r="C11" s="6" t="n">
        <v>-9830</v>
      </c>
      <c r="D11" s="6" t="n">
        <v>-9392</v>
      </c>
    </row>
    <row r="12">
      <c r="A12" s="4" t="inlineStr">
        <is>
          <t>Income tax expense</t>
        </is>
      </c>
      <c r="B12" s="5" t="n">
        <v>5412</v>
      </c>
      <c r="C12" s="5" t="n">
        <v>451</v>
      </c>
      <c r="D12" s="5" t="n">
        <v>453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Excess tax benefit over compensation cost recognized, amount</t>
        </is>
      </c>
      <c r="B4" s="5" t="n">
        <v>100</v>
      </c>
      <c r="C4" s="5" t="n">
        <v>200</v>
      </c>
      <c r="D4" s="5" t="n">
        <v>200</v>
      </c>
      <c r="E4" s="4" t="inlineStr">
        <is>
          <t xml:space="preserve"> </t>
        </is>
      </c>
    </row>
    <row r="5">
      <c r="A5" s="4" t="inlineStr">
        <is>
          <t>Operating loss carryforward not expected to be realized under ASC subtopic 740-10</t>
        </is>
      </c>
      <c r="B5" s="6" t="n">
        <v>2300</v>
      </c>
      <c r="C5" s="4" t="inlineStr">
        <is>
          <t xml:space="preserve"> </t>
        </is>
      </c>
      <c r="D5" s="4" t="inlineStr">
        <is>
          <t xml:space="preserve"> </t>
        </is>
      </c>
      <c r="E5" s="4" t="inlineStr">
        <is>
          <t xml:space="preserve"> </t>
        </is>
      </c>
    </row>
    <row r="6">
      <c r="A6" s="4" t="inlineStr">
        <is>
          <t>Deferred tax asset, tax credit carryforwards</t>
        </is>
      </c>
      <c r="B6" s="6" t="n">
        <v>0</v>
      </c>
      <c r="C6" s="6" t="n">
        <v>133</v>
      </c>
      <c r="D6" s="4" t="inlineStr">
        <is>
          <t xml:space="preserve"> </t>
        </is>
      </c>
      <c r="E6" s="4" t="inlineStr">
        <is>
          <t xml:space="preserve"> </t>
        </is>
      </c>
    </row>
    <row r="7">
      <c r="A7" s="4" t="inlineStr">
        <is>
          <t>Tax credit carryforwards valuation allowance</t>
        </is>
      </c>
      <c r="B7" s="6" t="n">
        <v>7216</v>
      </c>
      <c r="C7" s="6" t="n">
        <v>7464</v>
      </c>
      <c r="D7" s="4" t="inlineStr">
        <is>
          <t xml:space="preserve"> </t>
        </is>
      </c>
      <c r="E7" s="4" t="inlineStr">
        <is>
          <t xml:space="preserve"> </t>
        </is>
      </c>
    </row>
    <row r="8">
      <c r="A8" s="4" t="inlineStr">
        <is>
          <t>Unrecognized tax benefits</t>
        </is>
      </c>
      <c r="B8" s="6" t="n">
        <v>4533</v>
      </c>
      <c r="C8" s="5" t="n">
        <v>4493</v>
      </c>
      <c r="D8" s="5" t="n">
        <v>4944</v>
      </c>
      <c r="E8" s="5" t="n">
        <v>4435</v>
      </c>
    </row>
    <row r="9">
      <c r="A9" s="4" t="inlineStr">
        <is>
          <t>Unrecognized tax benefits that would impact effective tax rate</t>
        </is>
      </c>
      <c r="B9" s="6" t="n">
        <v>2500</v>
      </c>
      <c r="C9" s="4" t="inlineStr">
        <is>
          <t xml:space="preserve"> </t>
        </is>
      </c>
      <c r="D9" s="4" t="inlineStr">
        <is>
          <t xml:space="preserve"> </t>
        </is>
      </c>
      <c r="E9" s="4" t="inlineStr">
        <is>
          <t xml:space="preserve"> </t>
        </is>
      </c>
    </row>
    <row r="10">
      <c r="A10" s="4" t="inlineStr">
        <is>
          <t>Decrease in unrecognized tax benefits is reasonably possible</t>
        </is>
      </c>
      <c r="B10" s="6" t="n">
        <v>500</v>
      </c>
      <c r="C10" s="4" t="inlineStr">
        <is>
          <t xml:space="preserve"> </t>
        </is>
      </c>
      <c r="D10" s="4" t="inlineStr">
        <is>
          <t xml:space="preserve"> </t>
        </is>
      </c>
      <c r="E10" s="4" t="inlineStr">
        <is>
          <t xml:space="preserve"> </t>
        </is>
      </c>
    </row>
    <row r="11">
      <c r="A11" s="4" t="inlineStr">
        <is>
          <t>Increase in income taxes payable</t>
        </is>
      </c>
      <c r="B11" s="6" t="n">
        <v>8100</v>
      </c>
      <c r="C11" s="4" t="inlineStr">
        <is>
          <t xml:space="preserve"> </t>
        </is>
      </c>
      <c r="D11" s="4" t="inlineStr">
        <is>
          <t xml:space="preserve"> </t>
        </is>
      </c>
      <c r="E11" s="4" t="inlineStr">
        <is>
          <t xml:space="preserve"> </t>
        </is>
      </c>
    </row>
    <row r="12">
      <c r="A12" s="4" t="inlineStr">
        <is>
          <t>Federal</t>
        </is>
      </c>
      <c r="B12" s="4" t="inlineStr">
        <is>
          <t xml:space="preserve"> </t>
        </is>
      </c>
      <c r="C12" s="4" t="inlineStr">
        <is>
          <t xml:space="preserve"> </t>
        </is>
      </c>
      <c r="D12" s="4" t="inlineStr">
        <is>
          <t xml:space="preserve"> </t>
        </is>
      </c>
      <c r="E12" s="4" t="inlineStr">
        <is>
          <t xml:space="preserve"> </t>
        </is>
      </c>
    </row>
    <row r="13">
      <c r="A13" s="3" t="inlineStr">
        <is>
          <t>Tax Credit Carryforward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6" t="n">
        <v>4200</v>
      </c>
      <c r="C14" s="4" t="inlineStr">
        <is>
          <t xml:space="preserve"> </t>
        </is>
      </c>
      <c r="D14" s="4" t="inlineStr">
        <is>
          <t xml:space="preserve"> </t>
        </is>
      </c>
      <c r="E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6" t="n">
        <v>15000</v>
      </c>
      <c r="C17" s="4" t="inlineStr">
        <is>
          <t xml:space="preserve"> </t>
        </is>
      </c>
      <c r="D17" s="4" t="inlineStr">
        <is>
          <t xml:space="preserve"> </t>
        </is>
      </c>
      <c r="E17" s="4" t="inlineStr">
        <is>
          <t xml:space="preserve"> </t>
        </is>
      </c>
    </row>
    <row r="18">
      <c r="A18" s="4" t="inlineStr">
        <is>
          <t>Tax credit carryforward</t>
        </is>
      </c>
      <c r="B18" s="6" t="n">
        <v>12500</v>
      </c>
      <c r="C18" s="4" t="inlineStr">
        <is>
          <t xml:space="preserve"> </t>
        </is>
      </c>
      <c r="D18" s="4" t="inlineStr">
        <is>
          <t xml:space="preserve"> </t>
        </is>
      </c>
      <c r="E18" s="4" t="inlineStr">
        <is>
          <t xml:space="preserve"> </t>
        </is>
      </c>
    </row>
    <row r="19">
      <c r="A19" s="4" t="inlineStr">
        <is>
          <t>Tax credit carryforward, uncertain tax positions offset</t>
        </is>
      </c>
      <c r="B19" s="6" t="n">
        <v>2400</v>
      </c>
      <c r="C19" s="4" t="inlineStr">
        <is>
          <t xml:space="preserve"> </t>
        </is>
      </c>
      <c r="D19" s="4" t="inlineStr">
        <is>
          <t xml:space="preserve"> </t>
        </is>
      </c>
      <c r="E19" s="4" t="inlineStr">
        <is>
          <t xml:space="preserve"> </t>
        </is>
      </c>
    </row>
    <row r="20">
      <c r="A20" s="4" t="inlineStr">
        <is>
          <t>Deferred tax asset, tax credit carryforwards</t>
        </is>
      </c>
      <c r="B20" s="6" t="n">
        <v>10100</v>
      </c>
      <c r="C20" s="4" t="inlineStr">
        <is>
          <t xml:space="preserve"> </t>
        </is>
      </c>
      <c r="D20" s="4" t="inlineStr">
        <is>
          <t xml:space="preserve"> </t>
        </is>
      </c>
      <c r="E20" s="4" t="inlineStr">
        <is>
          <t xml:space="preserve"> </t>
        </is>
      </c>
    </row>
    <row r="21">
      <c r="A21" s="4" t="inlineStr">
        <is>
          <t>Deferred tax assets, tax credit carryforwards, net</t>
        </is>
      </c>
      <c r="B21" s="6" t="n">
        <v>8000</v>
      </c>
      <c r="C21" s="4" t="inlineStr">
        <is>
          <t xml:space="preserve"> </t>
        </is>
      </c>
      <c r="D21" s="4" t="inlineStr">
        <is>
          <t xml:space="preserve"> </t>
        </is>
      </c>
      <c r="E21" s="4" t="inlineStr">
        <is>
          <t xml:space="preserve"> </t>
        </is>
      </c>
    </row>
    <row r="22">
      <c r="A22" s="4" t="inlineStr">
        <is>
          <t>Tax credit carryforwards valuation allowance</t>
        </is>
      </c>
      <c r="B22" s="6" t="n">
        <v>9000</v>
      </c>
      <c r="C22" s="4" t="inlineStr">
        <is>
          <t xml:space="preserve"> </t>
        </is>
      </c>
      <c r="D22" s="4" t="inlineStr">
        <is>
          <t xml:space="preserve"> </t>
        </is>
      </c>
      <c r="E22" s="4" t="inlineStr">
        <is>
          <t xml:space="preserve"> </t>
        </is>
      </c>
    </row>
    <row r="23">
      <c r="A23" s="4" t="inlineStr">
        <is>
          <t>Valuation allowance, net of tax</t>
        </is>
      </c>
      <c r="B23" s="5" t="n">
        <v>7100</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t>
        </is>
      </c>
      <c r="B3" s="5" t="n">
        <v>547</v>
      </c>
      <c r="C3" s="5" t="n">
        <v>889</v>
      </c>
    </row>
    <row r="4">
      <c r="A4" s="4" t="inlineStr">
        <is>
          <t>Allowance for credit losses</t>
        </is>
      </c>
      <c r="B4" s="6" t="n">
        <v>642</v>
      </c>
      <c r="C4" s="6" t="n">
        <v>501</v>
      </c>
    </row>
    <row r="5">
      <c r="A5" s="4" t="inlineStr">
        <is>
          <t>Contract overrun reserves</t>
        </is>
      </c>
      <c r="B5" s="6" t="n">
        <v>1145</v>
      </c>
      <c r="C5" s="6" t="n">
        <v>1323</v>
      </c>
    </row>
    <row r="6">
      <c r="A6" s="4" t="inlineStr">
        <is>
          <t>Deferred compensation</t>
        </is>
      </c>
      <c r="B6" s="6" t="n">
        <v>590</v>
      </c>
      <c r="C6" s="6" t="n">
        <v>526</v>
      </c>
    </row>
    <row r="7">
      <c r="A7" s="4" t="inlineStr">
        <is>
          <t>Deferred revenue</t>
        </is>
      </c>
      <c r="B7" s="6" t="n">
        <v>0</v>
      </c>
      <c r="C7" s="6" t="n">
        <v>0</v>
      </c>
    </row>
    <row r="8">
      <c r="A8" s="4" t="inlineStr">
        <is>
          <t>Employment-related accruals</t>
        </is>
      </c>
      <c r="B8" s="6" t="n">
        <v>4883</v>
      </c>
      <c r="C8" s="6" t="n">
        <v>5022</v>
      </c>
    </row>
    <row r="9">
      <c r="A9" s="4" t="inlineStr">
        <is>
          <t>Environmental reserves</t>
        </is>
      </c>
      <c r="B9" s="6" t="n">
        <v>496</v>
      </c>
      <c r="C9" s="6" t="n">
        <v>501</v>
      </c>
    </row>
    <row r="10">
      <c r="A10" s="4" t="inlineStr">
        <is>
          <t>Federal tax credit carryforwards</t>
        </is>
      </c>
      <c r="B10" s="6" t="n">
        <v>0</v>
      </c>
      <c r="C10" s="6" t="n">
        <v>133</v>
      </c>
    </row>
    <row r="11">
      <c r="A11" s="4" t="inlineStr">
        <is>
          <t>Inventory reserves</t>
        </is>
      </c>
      <c r="B11" s="6" t="n">
        <v>3907</v>
      </c>
      <c r="C11" s="6" t="n">
        <v>4628</v>
      </c>
    </row>
    <row r="12">
      <c r="A12" s="4" t="inlineStr">
        <is>
          <t>Operating lease liabilities</t>
        </is>
      </c>
      <c r="B12" s="6" t="n">
        <v>6983</v>
      </c>
      <c r="C12" s="6" t="n">
        <v>7318</v>
      </c>
    </row>
    <row r="13">
      <c r="A13" s="4" t="inlineStr">
        <is>
          <t>Pension obligation</t>
        </is>
      </c>
      <c r="B13" s="6" t="n">
        <v>143</v>
      </c>
      <c r="C13" s="6" t="n">
        <v>553</v>
      </c>
    </row>
    <row r="14">
      <c r="A14" s="4" t="inlineStr">
        <is>
          <t>Federal and state net operating loss carryforwards</t>
        </is>
      </c>
      <c r="B14" s="6" t="n">
        <v>1764</v>
      </c>
      <c r="C14" s="6" t="n">
        <v>2560</v>
      </c>
    </row>
    <row r="15">
      <c r="A15" s="4" t="inlineStr">
        <is>
          <t>Research expenses</t>
        </is>
      </c>
      <c r="B15" s="6" t="n">
        <v>29956</v>
      </c>
      <c r="C15" s="6" t="n">
        <v>21822</v>
      </c>
    </row>
    <row r="16">
      <c r="A16" s="4" t="inlineStr">
        <is>
          <t>State tax credit carryforwards</t>
        </is>
      </c>
      <c r="B16" s="6" t="n">
        <v>7992</v>
      </c>
      <c r="C16" s="6" t="n">
        <v>7582</v>
      </c>
    </row>
    <row r="17">
      <c r="A17" s="4" t="inlineStr">
        <is>
          <t>Stock-based compensation</t>
        </is>
      </c>
      <c r="B17" s="6" t="n">
        <v>1753</v>
      </c>
      <c r="C17" s="6" t="n">
        <v>1852</v>
      </c>
    </row>
    <row r="18">
      <c r="A18" s="4" t="inlineStr">
        <is>
          <t>Other</t>
        </is>
      </c>
      <c r="B18" s="6" t="n">
        <v>1918</v>
      </c>
      <c r="C18" s="6" t="n">
        <v>1798</v>
      </c>
    </row>
    <row r="19">
      <c r="A19" s="4" t="inlineStr">
        <is>
          <t>Total gross deferred tax assets</t>
        </is>
      </c>
      <c r="B19" s="6" t="n">
        <v>62719</v>
      </c>
      <c r="C19" s="6" t="n">
        <v>57008</v>
      </c>
    </row>
    <row r="20">
      <c r="A20" s="4" t="inlineStr">
        <is>
          <t>Valuation allowance</t>
        </is>
      </c>
      <c r="B20" s="6" t="n">
        <v>-7216</v>
      </c>
      <c r="C20" s="6" t="n">
        <v>-7464</v>
      </c>
    </row>
    <row r="21">
      <c r="A21" s="4" t="inlineStr">
        <is>
          <t>Total gross deferred tax assets, net of valuation allowance</t>
        </is>
      </c>
      <c r="B21" s="6" t="n">
        <v>55503</v>
      </c>
      <c r="C21" s="6" t="n">
        <v>49544</v>
      </c>
    </row>
    <row r="22">
      <c r="A22" s="3" t="inlineStr">
        <is>
          <t>Deferred tax liabilities:</t>
        </is>
      </c>
      <c r="B22" s="4" t="inlineStr">
        <is>
          <t xml:space="preserve"> </t>
        </is>
      </c>
      <c r="C22" s="4" t="inlineStr">
        <is>
          <t xml:space="preserve"> </t>
        </is>
      </c>
    </row>
    <row r="23">
      <c r="A23" s="4" t="inlineStr">
        <is>
          <t>Deferred revenue</t>
        </is>
      </c>
      <c r="B23" s="6" t="n">
        <v>-2374</v>
      </c>
      <c r="C23" s="6" t="n">
        <v>-2794</v>
      </c>
    </row>
    <row r="24">
      <c r="A24" s="4" t="inlineStr">
        <is>
          <t>Depreciation</t>
        </is>
      </c>
      <c r="B24" s="6" t="n">
        <v>-11533</v>
      </c>
      <c r="C24" s="6" t="n">
        <v>-11622</v>
      </c>
    </row>
    <row r="25">
      <c r="A25" s="4" t="inlineStr">
        <is>
          <t>Goodwill</t>
        </is>
      </c>
      <c r="B25" s="6" t="n">
        <v>-13149</v>
      </c>
      <c r="C25" s="6" t="n">
        <v>-10973</v>
      </c>
    </row>
    <row r="26">
      <c r="A26" s="4" t="inlineStr">
        <is>
          <t>Intangibles</t>
        </is>
      </c>
      <c r="B26" s="6" t="n">
        <v>-14167</v>
      </c>
      <c r="C26" s="6" t="n">
        <v>-16265</v>
      </c>
    </row>
    <row r="27">
      <c r="A27" s="4" t="inlineStr">
        <is>
          <t>Interest rate hedge</t>
        </is>
      </c>
      <c r="B27" s="6" t="n">
        <v>-4129</v>
      </c>
      <c r="C27" s="6" t="n">
        <v>-3659</v>
      </c>
    </row>
    <row r="28">
      <c r="A28" s="4" t="inlineStr">
        <is>
          <t>Operating lease right-of-use assets</t>
        </is>
      </c>
      <c r="B28" s="6" t="n">
        <v>-6702</v>
      </c>
      <c r="C28" s="6" t="n">
        <v>-7087</v>
      </c>
    </row>
    <row r="29">
      <c r="A29" s="4" t="inlineStr">
        <is>
          <t>Prepaid insurance</t>
        </is>
      </c>
      <c r="B29" s="6" t="n">
        <v>-755</v>
      </c>
      <c r="C29" s="6" t="n">
        <v>-770</v>
      </c>
    </row>
    <row r="30">
      <c r="A30" s="4" t="inlineStr">
        <is>
          <t>Other</t>
        </is>
      </c>
      <c r="B30" s="6" t="n">
        <v>-455</v>
      </c>
      <c r="C30" s="6" t="n">
        <v>-499</v>
      </c>
    </row>
    <row r="31">
      <c r="A31" s="4" t="inlineStr">
        <is>
          <t>Total gross deferred tax liabilities</t>
        </is>
      </c>
      <c r="B31" s="6" t="n">
        <v>-53264</v>
      </c>
      <c r="C31" s="6" t="n">
        <v>-53669</v>
      </c>
    </row>
    <row r="32">
      <c r="A32" s="4" t="inlineStr">
        <is>
          <t>Net deferred tax assets (liabilities)</t>
        </is>
      </c>
      <c r="B32" s="5" t="n">
        <v>2239</v>
      </c>
      <c r="C32" s="4" t="inlineStr">
        <is>
          <t xml:space="preserve"> </t>
        </is>
      </c>
    </row>
    <row r="33">
      <c r="A33" s="4" t="inlineStr">
        <is>
          <t>Net deferred tax assets (liabilities)</t>
        </is>
      </c>
      <c r="B33" s="4" t="inlineStr">
        <is>
          <t xml:space="preserve"> </t>
        </is>
      </c>
      <c r="C33" s="5" t="n">
        <v>-41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riation Between Expected and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8" t="n">
        <v>0.21</v>
      </c>
      <c r="C4" s="8" t="n">
        <v>0.21</v>
      </c>
      <c r="D4" s="8" t="n">
        <v>0.21</v>
      </c>
    </row>
    <row r="5">
      <c r="A5" s="4" t="inlineStr">
        <is>
          <t>State income taxes (net of federal benefit)</t>
        </is>
      </c>
      <c r="B5" s="9" t="n">
        <v>0.041</v>
      </c>
      <c r="C5" s="9" t="n">
        <v>0.043</v>
      </c>
      <c r="D5" s="8" t="n">
        <v>0.04</v>
      </c>
    </row>
    <row r="6">
      <c r="A6" s="4" t="inlineStr">
        <is>
          <t>Tax impact of foreign operations</t>
        </is>
      </c>
      <c r="B6" s="9" t="n">
        <v>0.013</v>
      </c>
      <c r="C6" s="9" t="n">
        <v>0.028</v>
      </c>
      <c r="D6" s="8" t="n">
        <v>0.01</v>
      </c>
    </row>
    <row r="7">
      <c r="A7" s="4" t="inlineStr">
        <is>
          <t>Foreign derived intangible income deduction</t>
        </is>
      </c>
      <c r="B7" s="4" t="inlineStr">
        <is>
          <t>(2.60%)</t>
        </is>
      </c>
      <c r="C7" s="4" t="inlineStr">
        <is>
          <t>(3.20%)</t>
        </is>
      </c>
      <c r="D7" s="4" t="inlineStr">
        <is>
          <t>(0.90%)</t>
        </is>
      </c>
    </row>
    <row r="8">
      <c r="A8" s="4" t="inlineStr">
        <is>
          <t>Stock-based compensation expense</t>
        </is>
      </c>
      <c r="B8" s="8" t="n">
        <v>0</v>
      </c>
      <c r="C8" s="4" t="inlineStr">
        <is>
          <t>(1.50%)</t>
        </is>
      </c>
      <c r="D8" s="4" t="inlineStr">
        <is>
          <t>(0.60%)</t>
        </is>
      </c>
    </row>
    <row r="9">
      <c r="A9" s="4" t="inlineStr">
        <is>
          <t>Research and development tax credits</t>
        </is>
      </c>
      <c r="B9" s="4" t="inlineStr">
        <is>
          <t>(18.80%)</t>
        </is>
      </c>
      <c r="C9" s="4" t="inlineStr">
        <is>
          <t>(36.70%)</t>
        </is>
      </c>
      <c r="D9" s="4" t="inlineStr">
        <is>
          <t>(14.80%)</t>
        </is>
      </c>
    </row>
    <row r="10">
      <c r="A10" s="4" t="inlineStr">
        <is>
          <t>Other tax credits</t>
        </is>
      </c>
      <c r="B10" s="4" t="inlineStr">
        <is>
          <t>(0.20%)</t>
        </is>
      </c>
      <c r="C10" s="4" t="inlineStr">
        <is>
          <t>(0.30%)</t>
        </is>
      </c>
      <c r="D10" s="4" t="inlineStr">
        <is>
          <t>(0.10%)</t>
        </is>
      </c>
    </row>
    <row r="11">
      <c r="A11" s="4" t="inlineStr">
        <is>
          <t>Changes in valuation allowance</t>
        </is>
      </c>
      <c r="B11" s="4" t="inlineStr">
        <is>
          <t>(0.70%)</t>
        </is>
      </c>
      <c r="C11" s="4" t="inlineStr">
        <is>
          <t>(0.50%)</t>
        </is>
      </c>
      <c r="D11" s="4" t="inlineStr">
        <is>
          <t>(0.50%)</t>
        </is>
      </c>
    </row>
    <row r="12">
      <c r="A12" s="4" t="inlineStr">
        <is>
          <t>Non-deductible book compensation expenses</t>
        </is>
      </c>
      <c r="B12" s="9" t="n">
        <v>0.098</v>
      </c>
      <c r="C12" s="9" t="n">
        <v>0.148</v>
      </c>
      <c r="D12" s="9" t="n">
        <v>0.044</v>
      </c>
    </row>
    <row r="13">
      <c r="A13" s="4" t="inlineStr">
        <is>
          <t>Changes in deferred tax assets</t>
        </is>
      </c>
      <c r="B13" s="9" t="n">
        <v>0.008</v>
      </c>
      <c r="C13" s="9" t="n">
        <v>0.008</v>
      </c>
      <c r="D13" s="4" t="inlineStr">
        <is>
          <t>(0.20%)</t>
        </is>
      </c>
    </row>
    <row r="14">
      <c r="A14" s="4" t="inlineStr">
        <is>
          <t>Changes in tax reserves</t>
        </is>
      </c>
      <c r="B14" s="8" t="n">
        <v>0</v>
      </c>
      <c r="C14" s="8" t="n">
        <v>0.01</v>
      </c>
      <c r="D14" s="8" t="n">
        <v>0</v>
      </c>
    </row>
    <row r="15">
      <c r="A15" s="4" t="inlineStr">
        <is>
          <t>Other</t>
        </is>
      </c>
      <c r="B15" s="8" t="n">
        <v>0</v>
      </c>
      <c r="C15" s="9" t="n">
        <v>0.003</v>
      </c>
      <c r="D15" s="9" t="n">
        <v>0.003</v>
      </c>
    </row>
    <row r="16">
      <c r="A16" s="4" t="inlineStr">
        <is>
          <t>Effective income tax rate</t>
        </is>
      </c>
      <c r="B16" s="9" t="n">
        <v>0.147</v>
      </c>
      <c r="C16" s="9" t="n">
        <v>0.028</v>
      </c>
      <c r="D16" s="9" t="n">
        <v>0.13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4493</v>
      </c>
      <c r="C4" s="5" t="n">
        <v>4944</v>
      </c>
      <c r="D4" s="5" t="n">
        <v>4435</v>
      </c>
    </row>
    <row r="5">
      <c r="A5" s="4" t="inlineStr">
        <is>
          <t>Additions for tax positions related to the current year</t>
        </is>
      </c>
      <c r="B5" s="6" t="n">
        <v>748</v>
      </c>
      <c r="C5" s="6" t="n">
        <v>646</v>
      </c>
      <c r="D5" s="6" t="n">
        <v>1177</v>
      </c>
    </row>
    <row r="6">
      <c r="A6" s="4" t="inlineStr">
        <is>
          <t>Additions for tax positions related to prior years</t>
        </is>
      </c>
      <c r="B6" s="6" t="n">
        <v>142</v>
      </c>
      <c r="C6" s="6" t="n">
        <v>220</v>
      </c>
      <c r="D6" s="6" t="n">
        <v>15</v>
      </c>
    </row>
    <row r="7">
      <c r="A7" s="4" t="inlineStr">
        <is>
          <t>Reductions for tax positions related to prior years</t>
        </is>
      </c>
      <c r="B7" s="6" t="n">
        <v>0</v>
      </c>
      <c r="C7" s="6" t="n">
        <v>-600</v>
      </c>
      <c r="D7" s="6" t="n">
        <v>-13</v>
      </c>
    </row>
    <row r="8">
      <c r="A8" s="4" t="inlineStr">
        <is>
          <t>Reductions for lapse of statute of limitations</t>
        </is>
      </c>
      <c r="B8" s="6" t="n">
        <v>-850</v>
      </c>
      <c r="C8" s="6" t="n">
        <v>-717</v>
      </c>
      <c r="D8" s="6" t="n">
        <v>-670</v>
      </c>
    </row>
    <row r="9">
      <c r="A9" s="4" t="inlineStr">
        <is>
          <t>Ending Balance</t>
        </is>
      </c>
      <c r="B9" s="5" t="n">
        <v>4533</v>
      </c>
      <c r="C9" s="5" t="n">
        <v>4493</v>
      </c>
      <c r="D9" s="5" t="n">
        <v>494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8" customWidth="1" min="8" max="8"/>
    <col width="22" customWidth="1" min="9" max="9"/>
    <col width="22" customWidth="1" min="10" max="10"/>
    <col width="27" customWidth="1" min="11" max="11"/>
  </cols>
  <sheetData>
    <row r="1">
      <c r="A1" s="1" t="inlineStr">
        <is>
          <t>Commitments and Contingencies (Details) ft² in Thousands</t>
        </is>
      </c>
      <c r="B1" s="2" t="inlineStr">
        <is>
          <t>1 Months Ended</t>
        </is>
      </c>
      <c r="C1" s="2" t="inlineStr">
        <is>
          <t>3 Months Ended</t>
        </is>
      </c>
      <c r="E1" s="2" t="inlineStr">
        <is>
          <t>36 Months Ended</t>
        </is>
      </c>
    </row>
    <row r="2">
      <c r="B2" s="2" t="inlineStr">
        <is>
          <t>Jan. 31, 2023 USD ($)</t>
        </is>
      </c>
      <c r="C2" s="2" t="inlineStr">
        <is>
          <t>Dec. 31, 2023 USD ($)</t>
        </is>
      </c>
      <c r="D2" s="2" t="inlineStr">
        <is>
          <t>Jul. 01, 2023 USD ($)</t>
        </is>
      </c>
      <c r="E2" s="2" t="inlineStr">
        <is>
          <t>Jul. 01, 2023 USD ($)</t>
        </is>
      </c>
      <c r="F2" s="2" t="inlineStr">
        <is>
          <t>Dec. 31, 2024 USD ($)</t>
        </is>
      </c>
      <c r="G2" s="2" t="inlineStr">
        <is>
          <t>Sep. 30, 2023 USD ($)</t>
        </is>
      </c>
      <c r="H2" s="2" t="inlineStr">
        <is>
          <t>Jan. 22, 2023 ft²</t>
        </is>
      </c>
      <c r="I2" s="2" t="inlineStr">
        <is>
          <t>Jul. 02, 2022 USD ($)</t>
        </is>
      </c>
      <c r="J2" s="2" t="inlineStr">
        <is>
          <t>Dec. 31, 2021 USD ($)</t>
        </is>
      </c>
      <c r="K2" s="2" t="inlineStr">
        <is>
          <t>Jun. 30, 2020 ft² building</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stimated litigation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00000</v>
      </c>
      <c r="J4" s="5" t="n">
        <v>800000</v>
      </c>
      <c r="K4" s="4" t="inlineStr">
        <is>
          <t xml:space="preserve"> </t>
        </is>
      </c>
    </row>
    <row r="5">
      <c r="A5" s="4" t="inlineStr">
        <is>
          <t>Estimated litigation liability, additional amount</t>
        </is>
      </c>
      <c r="B5" s="4" t="inlineStr">
        <is>
          <t xml:space="preserve"> </t>
        </is>
      </c>
      <c r="C5" s="4" t="inlineStr">
        <is>
          <t xml:space="preserve"> </t>
        </is>
      </c>
      <c r="D5" s="4" t="inlineStr">
        <is>
          <t xml:space="preserve"> </t>
        </is>
      </c>
      <c r="E5" s="4" t="inlineStr">
        <is>
          <t xml:space="preserve"> </t>
        </is>
      </c>
      <c r="F5" s="5" t="n">
        <v>0</v>
      </c>
      <c r="G5" s="5" t="n">
        <v>0</v>
      </c>
      <c r="H5" s="4" t="inlineStr">
        <is>
          <t xml:space="preserve"> </t>
        </is>
      </c>
      <c r="I5" s="5" t="n">
        <v>100000</v>
      </c>
      <c r="J5" s="4" t="inlineStr">
        <is>
          <t xml:space="preserve"> </t>
        </is>
      </c>
      <c r="K5" s="4" t="inlineStr">
        <is>
          <t xml:space="preserve"> </t>
        </is>
      </c>
    </row>
    <row r="6">
      <c r="A6" s="4" t="inlineStr">
        <is>
          <t>Payments for legal settlements</t>
        </is>
      </c>
      <c r="B6" s="4" t="inlineStr">
        <is>
          <t xml:space="preserve"> </t>
        </is>
      </c>
      <c r="C6" s="5" t="n">
        <v>3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ss contingency, receivable, proceeds</t>
        </is>
      </c>
      <c r="B7" s="4" t="inlineStr">
        <is>
          <t xml:space="preserve"> </t>
        </is>
      </c>
      <c r="C7" s="4" t="inlineStr">
        <is>
          <t xml:space="preserve"> </t>
        </is>
      </c>
      <c r="D7" s="5" t="n">
        <v>3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ain contingencies related to loss on operating assets</t>
        </is>
      </c>
      <c r="B8" s="4" t="inlineStr">
        <is>
          <t xml:space="preserve"> </t>
        </is>
      </c>
      <c r="C8" s="4" t="inlineStr">
        <is>
          <t xml:space="preserve"> </t>
        </is>
      </c>
      <c r="D8" s="4" t="inlineStr">
        <is>
          <t xml:space="preserve"> </t>
        </is>
      </c>
      <c r="E8" s="5" t="n">
        <v>39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ss contingency, property and equipment write off</t>
        </is>
      </c>
      <c r="B9" s="4" t="inlineStr">
        <is>
          <t xml:space="preserve"> </t>
        </is>
      </c>
      <c r="C9" s="4" t="inlineStr">
        <is>
          <t xml:space="preserve"> </t>
        </is>
      </c>
      <c r="D9" s="6" t="n">
        <v>2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ss contingency, deductions from proceeds</t>
        </is>
      </c>
      <c r="B10" s="4" t="inlineStr">
        <is>
          <t xml:space="preserve"> </t>
        </is>
      </c>
      <c r="C10" s="4" t="inlineStr">
        <is>
          <t xml:space="preserve"> </t>
        </is>
      </c>
      <c r="D10" s="5" t="n">
        <v>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l Mirage and Monrovia, California | Structural Sys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erve for estimated liability</t>
        </is>
      </c>
      <c r="B13" s="4" t="inlineStr">
        <is>
          <t xml:space="preserve"> </t>
        </is>
      </c>
      <c r="C13" s="6" t="n">
        <v>1500000</v>
      </c>
      <c r="D13" s="4" t="inlineStr">
        <is>
          <t xml:space="preserve"> </t>
        </is>
      </c>
      <c r="E13" s="4" t="inlineStr">
        <is>
          <t xml:space="preserve"> </t>
        </is>
      </c>
      <c r="F13" s="6" t="n">
        <v>15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malia and West Covina, California | Structural Sys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erve for estimated liability</t>
        </is>
      </c>
      <c r="B16" s="4" t="inlineStr">
        <is>
          <t xml:space="preserve"> </t>
        </is>
      </c>
      <c r="C16" s="5" t="n">
        <v>400000</v>
      </c>
      <c r="D16" s="4" t="inlineStr">
        <is>
          <t xml:space="preserve"> </t>
        </is>
      </c>
      <c r="E16" s="4" t="inlineStr">
        <is>
          <t xml:space="preserve"> </t>
        </is>
      </c>
      <c r="F16" s="6" t="n">
        <v>4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malia and West Covina, California | Structural System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ossible loss</t>
        </is>
      </c>
      <c r="B19" s="4" t="inlineStr">
        <is>
          <t xml:space="preserve"> </t>
        </is>
      </c>
      <c r="C19" s="4" t="inlineStr">
        <is>
          <t xml:space="preserve"> </t>
        </is>
      </c>
      <c r="D19" s="4" t="inlineStr">
        <is>
          <t xml:space="preserve"> </t>
        </is>
      </c>
      <c r="E19" s="4" t="inlineStr">
        <is>
          <t xml:space="preserve"> </t>
        </is>
      </c>
      <c r="F19" s="6" t="n">
        <v>4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malia and West Covina, California | Structural System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ossible loss</t>
        </is>
      </c>
      <c r="B22" s="4" t="inlineStr">
        <is>
          <t xml:space="preserve"> </t>
        </is>
      </c>
      <c r="C22" s="4" t="inlineStr">
        <is>
          <t xml:space="preserve"> </t>
        </is>
      </c>
      <c r="D22" s="4" t="inlineStr">
        <is>
          <t xml:space="preserve"> </t>
        </is>
      </c>
      <c r="E22" s="4" t="inlineStr">
        <is>
          <t xml:space="preserve"> </t>
        </is>
      </c>
      <c r="F22" s="5" t="n">
        <v>31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cility Fire In Guaymas, Mexi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al estate property (in sqft) | ft²</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17</v>
      </c>
      <c r="I25" s="4" t="inlineStr">
        <is>
          <t xml:space="preserve"> </t>
        </is>
      </c>
      <c r="J25" s="4" t="inlineStr">
        <is>
          <t xml:space="preserve"> </t>
        </is>
      </c>
      <c r="K25" s="4" t="inlineStr">
        <is>
          <t xml:space="preserve"> </t>
        </is>
      </c>
    </row>
    <row r="26">
      <c r="A26" s="4" t="inlineStr">
        <is>
          <t>Loss contingency, receivable, proceeds</t>
        </is>
      </c>
      <c r="B26" s="4" t="inlineStr">
        <is>
          <t xml:space="preserve"> </t>
        </is>
      </c>
      <c r="C26" s="4" t="inlineStr">
        <is>
          <t xml:space="preserve"> </t>
        </is>
      </c>
      <c r="D26" s="4" t="inlineStr">
        <is>
          <t xml:space="preserve"> </t>
        </is>
      </c>
      <c r="E26" s="6" t="n">
        <v>38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ss contingency, receivable, proceeds received to date</t>
        </is>
      </c>
      <c r="B27" s="4" t="inlineStr">
        <is>
          <t xml:space="preserve"> </t>
        </is>
      </c>
      <c r="C27" s="4" t="inlineStr">
        <is>
          <t xml:space="preserve"> </t>
        </is>
      </c>
      <c r="D27" s="4" t="inlineStr">
        <is>
          <t xml:space="preserve"> </t>
        </is>
      </c>
      <c r="E27" s="6" t="n">
        <v>237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cility Fire In Guaymas, Mexico | Damage from Facility Fi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buildings (in buildings) | buil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v>
      </c>
    </row>
    <row r="31">
      <c r="A31" s="4" t="inlineStr">
        <is>
          <t>Real estate property (in sqft) | ft²</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62</v>
      </c>
    </row>
    <row r="32">
      <c r="A32" s="4" t="inlineStr">
        <is>
          <t>Facility Fire In Guaymas, Mexico | Business Interru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ss contingency, receivable, proceeds received to date</t>
        </is>
      </c>
      <c r="B34" s="4" t="inlineStr">
        <is>
          <t xml:space="preserve"> </t>
        </is>
      </c>
      <c r="C34" s="4" t="inlineStr">
        <is>
          <t xml:space="preserve"> </t>
        </is>
      </c>
      <c r="D34" s="4" t="inlineStr">
        <is>
          <t xml:space="preserve"> </t>
        </is>
      </c>
      <c r="E34" s="6" t="n">
        <v>7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acility Fire In Guaymas, Mexico | Property, Equipment, Inventories And Tool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ss contingency, receivable, proceeds received to date</t>
        </is>
      </c>
      <c r="B37" s="4" t="inlineStr">
        <is>
          <t xml:space="preserve"> </t>
        </is>
      </c>
      <c r="C37" s="4" t="inlineStr">
        <is>
          <t xml:space="preserve"> </t>
        </is>
      </c>
      <c r="D37" s="4" t="inlineStr">
        <is>
          <t xml:space="preserve"> </t>
        </is>
      </c>
      <c r="E37" s="5" t="n">
        <v>162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unty of San Bernardin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ayments for legal settlements</t>
        </is>
      </c>
      <c r="B40" s="5" t="n">
        <v>9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Concentrations of Credit Risk - Sales to Major Customers (Details) - Customer Concentration Risk - Revenue from Contract with Customer Benchmark</t>
        </is>
      </c>
      <c r="B1" s="2" t="inlineStr">
        <is>
          <t>12 Months Ended</t>
        </is>
      </c>
    </row>
    <row r="2">
      <c r="B2" s="2" t="inlineStr">
        <is>
          <t>Dec. 31, 2024</t>
        </is>
      </c>
      <c r="C2" s="2" t="inlineStr">
        <is>
          <t>Dec. 31, 2023</t>
        </is>
      </c>
      <c r="D2" s="2" t="inlineStr">
        <is>
          <t>Dec. 31, 2022</t>
        </is>
      </c>
    </row>
    <row r="3">
      <c r="A3" s="4" t="inlineStr">
        <is>
          <t>Boeing</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percentage</t>
        </is>
      </c>
      <c r="B5" s="9" t="n">
        <v>0.082</v>
      </c>
      <c r="C5" s="9" t="n">
        <v>0.082</v>
      </c>
      <c r="D5" s="9" t="n">
        <v>0.067</v>
      </c>
    </row>
    <row r="6">
      <c r="A6" s="4" t="inlineStr">
        <is>
          <t>GD</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percentage</t>
        </is>
      </c>
      <c r="B8" s="9" t="n">
        <v>0.038</v>
      </c>
      <c r="C8" s="9" t="n">
        <v>0.038</v>
      </c>
      <c r="D8" s="9" t="n">
        <v>0.057</v>
      </c>
    </row>
    <row r="9">
      <c r="A9" s="4" t="inlineStr">
        <is>
          <t>Lockheed</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percentage</t>
        </is>
      </c>
      <c r="B11" s="9" t="n">
        <v>0.053</v>
      </c>
      <c r="C11" s="8" t="n">
        <v>0.04</v>
      </c>
      <c r="D11" s="9" t="n">
        <v>0.035</v>
      </c>
    </row>
    <row r="12">
      <c r="A12" s="4" t="inlineStr">
        <is>
          <t>Northrop</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percentage</t>
        </is>
      </c>
      <c r="B14" s="9" t="n">
        <v>0.064</v>
      </c>
      <c r="C14" s="9" t="n">
        <v>0.055</v>
      </c>
      <c r="D14" s="9" t="n">
        <v>0.057</v>
      </c>
    </row>
    <row r="15">
      <c r="A15" s="4" t="inlineStr">
        <is>
          <t>RTX</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Concentration percentage</t>
        </is>
      </c>
      <c r="B17" s="9" t="n">
        <v>0.185</v>
      </c>
      <c r="C17" s="9" t="n">
        <v>0.168</v>
      </c>
      <c r="D17" s="9" t="n">
        <v>0.216</v>
      </c>
    </row>
    <row r="18">
      <c r="A18" s="4" t="inlineStr">
        <is>
          <t>Spirit</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Concentration percentage</t>
        </is>
      </c>
      <c r="B20" s="9" t="n">
        <v>0.057</v>
      </c>
      <c r="C20" s="9" t="n">
        <v>0.064</v>
      </c>
      <c r="D20" s="9" t="n">
        <v>0.057</v>
      </c>
    </row>
    <row r="21">
      <c r="A21" s="4" t="inlineStr">
        <is>
          <t>Viasat</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Concentration percentage</t>
        </is>
      </c>
      <c r="B23" s="8" t="n">
        <v>0.03</v>
      </c>
      <c r="C23" s="9" t="n">
        <v>0.055</v>
      </c>
      <c r="D23" s="9" t="n">
        <v>0.054</v>
      </c>
    </row>
    <row r="24">
      <c r="A24" s="4" t="inlineStr">
        <is>
          <t>Top ten customers</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Concentration percentage</t>
        </is>
      </c>
      <c r="B26" s="9" t="n">
        <v>0.597</v>
      </c>
      <c r="C26" s="9" t="n">
        <v>0.587</v>
      </c>
      <c r="D26" s="9" t="n">
        <v>0.61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Concentrations of Credit Risk - Receivables from Customers (Details) - Customer Concentration Risk - Accounts Receivable</t>
        </is>
      </c>
      <c r="B1" s="2" t="inlineStr">
        <is>
          <t>12 Months Ended</t>
        </is>
      </c>
    </row>
    <row r="2">
      <c r="B2" s="2" t="inlineStr">
        <is>
          <t>Dec. 31, 2024</t>
        </is>
      </c>
      <c r="C2" s="2" t="inlineStr">
        <is>
          <t>Dec. 31, 2023</t>
        </is>
      </c>
    </row>
    <row r="3">
      <c r="A3" s="4" t="inlineStr">
        <is>
          <t>Boeing</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percentage</t>
        </is>
      </c>
      <c r="B5" s="8" t="n">
        <v>0.08</v>
      </c>
      <c r="C5" s="9" t="n">
        <v>0.075</v>
      </c>
    </row>
    <row r="6">
      <c r="A6" s="4" t="inlineStr">
        <is>
          <t>GD</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percentage</t>
        </is>
      </c>
      <c r="B8" s="9" t="n">
        <v>0.006</v>
      </c>
      <c r="C8" s="9" t="n">
        <v>0.033</v>
      </c>
    </row>
    <row r="9">
      <c r="A9" s="4" t="inlineStr">
        <is>
          <t>Lockheed</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percentage</t>
        </is>
      </c>
      <c r="B11" s="9" t="n">
        <v>0.019</v>
      </c>
      <c r="C11" s="9" t="n">
        <v>0.013</v>
      </c>
    </row>
    <row r="12">
      <c r="A12" s="4" t="inlineStr">
        <is>
          <t>Northrop</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percentage</t>
        </is>
      </c>
      <c r="B14" s="9" t="n">
        <v>0.027</v>
      </c>
      <c r="C14" s="9" t="n">
        <v>0.025</v>
      </c>
    </row>
    <row r="15">
      <c r="A15" s="4" t="inlineStr">
        <is>
          <t>RTX</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percentage</t>
        </is>
      </c>
      <c r="B17" s="9" t="n">
        <v>0.156</v>
      </c>
      <c r="C17" s="9" t="n">
        <v>0.164</v>
      </c>
    </row>
    <row r="18">
      <c r="A18" s="4" t="inlineStr">
        <is>
          <t>Spirit</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percentage</t>
        </is>
      </c>
      <c r="B20" s="9" t="n">
        <v>0.044</v>
      </c>
      <c r="C20" s="9" t="n">
        <v>0.042</v>
      </c>
    </row>
    <row r="21">
      <c r="A21" s="4" t="inlineStr">
        <is>
          <t>Viasat</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percentage</t>
        </is>
      </c>
      <c r="B23" s="9" t="n">
        <v>0.031</v>
      </c>
      <c r="C23" s="9" t="n">
        <v>0.08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Concentrations of Credit Risk - Narrative (Details) - USD ($) $ in Thousand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Revenues</t>
        </is>
      </c>
      <c r="B4" s="5" t="n">
        <v>786551</v>
      </c>
      <c r="C4" s="5" t="n">
        <v>756992</v>
      </c>
      <c r="D4" s="5" t="n">
        <v>712537</v>
      </c>
    </row>
    <row r="5">
      <c r="A5" s="4" t="inlineStr">
        <is>
          <t>Non-U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s</t>
        </is>
      </c>
      <c r="B7" s="5" t="n">
        <v>113800</v>
      </c>
      <c r="C7" s="5" t="n">
        <v>82200</v>
      </c>
      <c r="D7" s="5" t="n">
        <v>60700</v>
      </c>
    </row>
    <row r="8">
      <c r="A8" s="4" t="inlineStr">
        <is>
          <t>Maximum | Non-U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Percentage of sales</t>
        </is>
      </c>
      <c r="B10" s="8" t="n">
        <v>0.03</v>
      </c>
      <c r="C10" s="8" t="n">
        <v>0.03</v>
      </c>
      <c r="D10" s="8" t="n">
        <v>0.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1:07:41Z</dcterms:created>
  <dcterms:modified xmlns:dcterms="http://purl.org/dc/terms/" xmlns:xsi="http://www.w3.org/2001/XMLSchema-instance" xsi:type="dcterms:W3CDTF">2025-02-27T11:07:41Z</dcterms:modified>
</cp:coreProperties>
</file>